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paration" sheetId="7" state="visible" r:id="rId7"/>
    <sheet xmlns:r="http://schemas.openxmlformats.org/officeDocument/2006/relationships" name="Summary of Significant Accounti" sheetId="8" state="visible" r:id="rId8"/>
    <sheet xmlns:r="http://schemas.openxmlformats.org/officeDocument/2006/relationships" name="Critical Accounting Estimates a" sheetId="9" state="visible" r:id="rId9"/>
    <sheet xmlns:r="http://schemas.openxmlformats.org/officeDocument/2006/relationships" name="Amounts Receivable" sheetId="10" state="visible" r:id="rId10"/>
    <sheet xmlns:r="http://schemas.openxmlformats.org/officeDocument/2006/relationships" name="Inventory" sheetId="11" state="visible" r:id="rId11"/>
    <sheet xmlns:r="http://schemas.openxmlformats.org/officeDocument/2006/relationships" name="Mineral Property, Pland and Equ" sheetId="12" state="visible" r:id="rId12"/>
    <sheet xmlns:r="http://schemas.openxmlformats.org/officeDocument/2006/relationships" name="Accounts Payable and Accrued Li" sheetId="13" state="visible" r:id="rId13"/>
    <sheet xmlns:r="http://schemas.openxmlformats.org/officeDocument/2006/relationships" name="Decommissioning Liabilities" sheetId="14" state="visible" r:id="rId14"/>
    <sheet xmlns:r="http://schemas.openxmlformats.org/officeDocument/2006/relationships" name="Income Taxes" sheetId="15" state="visible" r:id="rId15"/>
    <sheet xmlns:r="http://schemas.openxmlformats.org/officeDocument/2006/relationships" name="Share Capital" sheetId="16" state="visible" r:id="rId16"/>
    <sheet xmlns:r="http://schemas.openxmlformats.org/officeDocument/2006/relationships" name="Other Gain (Loss)" sheetId="17" state="visible" r:id="rId17"/>
    <sheet xmlns:r="http://schemas.openxmlformats.org/officeDocument/2006/relationships" name="Supplemental Cash Flow Informat" sheetId="18" state="visible" r:id="rId18"/>
    <sheet xmlns:r="http://schemas.openxmlformats.org/officeDocument/2006/relationships" name="Segmented Information" sheetId="19" state="visible" r:id="rId19"/>
    <sheet xmlns:r="http://schemas.openxmlformats.org/officeDocument/2006/relationships" name="Financial Instruments and Risk " sheetId="20" state="visible" r:id="rId20"/>
    <sheet xmlns:r="http://schemas.openxmlformats.org/officeDocument/2006/relationships" name="Management of Capital" sheetId="21" state="visible" r:id="rId21"/>
    <sheet xmlns:r="http://schemas.openxmlformats.org/officeDocument/2006/relationships" name="Related Party Transactions" sheetId="22" state="visible" r:id="rId22"/>
    <sheet xmlns:r="http://schemas.openxmlformats.org/officeDocument/2006/relationships" name="Commitments Commitments" sheetId="23" state="visible" r:id="rId23"/>
    <sheet xmlns:r="http://schemas.openxmlformats.org/officeDocument/2006/relationships" name="Leas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mounts Receivable (Tables)" sheetId="27" state="visible" r:id="rId27"/>
    <sheet xmlns:r="http://schemas.openxmlformats.org/officeDocument/2006/relationships" name="Inventory (Tables)" sheetId="28" state="visible" r:id="rId28"/>
    <sheet xmlns:r="http://schemas.openxmlformats.org/officeDocument/2006/relationships" name="Mineral Property, Pland and E_2" sheetId="29" state="visible" r:id="rId29"/>
    <sheet xmlns:r="http://schemas.openxmlformats.org/officeDocument/2006/relationships" name="Accounts Payable and Accrued _2" sheetId="30" state="visible" r:id="rId30"/>
    <sheet xmlns:r="http://schemas.openxmlformats.org/officeDocument/2006/relationships" name="Decommissioning Liabilities (Ta" sheetId="31" state="visible" r:id="rId31"/>
    <sheet xmlns:r="http://schemas.openxmlformats.org/officeDocument/2006/relationships" name="Income Taxes (Tables)" sheetId="32" state="visible" r:id="rId32"/>
    <sheet xmlns:r="http://schemas.openxmlformats.org/officeDocument/2006/relationships" name="Share Capital (Tables)" sheetId="33" state="visible" r:id="rId33"/>
    <sheet xmlns:r="http://schemas.openxmlformats.org/officeDocument/2006/relationships" name="Other (Loss) Gain (Tables)" sheetId="34" state="visible" r:id="rId34"/>
    <sheet xmlns:r="http://schemas.openxmlformats.org/officeDocument/2006/relationships" name="Supplemental Cash Flow Inform_2" sheetId="35" state="visible" r:id="rId35"/>
    <sheet xmlns:r="http://schemas.openxmlformats.org/officeDocument/2006/relationships" name="Segmented Information (Tables)" sheetId="36" state="visible" r:id="rId36"/>
    <sheet xmlns:r="http://schemas.openxmlformats.org/officeDocument/2006/relationships" name="Financial Instruments and Ris_2" sheetId="37" state="visible" r:id="rId37"/>
    <sheet xmlns:r="http://schemas.openxmlformats.org/officeDocument/2006/relationships" name="Management of Capital (Tables)" sheetId="38" state="visible" r:id="rId38"/>
    <sheet xmlns:r="http://schemas.openxmlformats.org/officeDocument/2006/relationships" name="Related Party Transactions (Tab" sheetId="39" state="visible" r:id="rId39"/>
    <sheet xmlns:r="http://schemas.openxmlformats.org/officeDocument/2006/relationships" name="Leases (Tables)" sheetId="40" state="visible" r:id="rId40"/>
    <sheet xmlns:r="http://schemas.openxmlformats.org/officeDocument/2006/relationships" name="Nature of Operations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Acquisition of Richmond Mines L" sheetId="44" state="visible" r:id="rId44"/>
    <sheet xmlns:r="http://schemas.openxmlformats.org/officeDocument/2006/relationships" name="Amounts Receivable (Details)" sheetId="45" state="visible" r:id="rId45"/>
    <sheet xmlns:r="http://schemas.openxmlformats.org/officeDocument/2006/relationships" name="Inventory (Details)" sheetId="46" state="visible" r:id="rId46"/>
    <sheet xmlns:r="http://schemas.openxmlformats.org/officeDocument/2006/relationships" name="Inventory (Narrative) (Details)" sheetId="47" state="visible" r:id="rId47"/>
    <sheet xmlns:r="http://schemas.openxmlformats.org/officeDocument/2006/relationships" name="Mineral Property, Pland and E_3" sheetId="48" state="visible" r:id="rId48"/>
    <sheet xmlns:r="http://schemas.openxmlformats.org/officeDocument/2006/relationships" name="Mineral Property, Pland and E_4" sheetId="49" state="visible" r:id="rId49"/>
    <sheet xmlns:r="http://schemas.openxmlformats.org/officeDocument/2006/relationships" name="Mineral Property, Pland and E_5" sheetId="50" state="visible" r:id="rId50"/>
    <sheet xmlns:r="http://schemas.openxmlformats.org/officeDocument/2006/relationships" name="Accounts Payable and Accrued _3" sheetId="51" state="visible" r:id="rId51"/>
    <sheet xmlns:r="http://schemas.openxmlformats.org/officeDocument/2006/relationships" name="Decommissioning Liabilities (De" sheetId="52" state="visible" r:id="rId52"/>
    <sheet xmlns:r="http://schemas.openxmlformats.org/officeDocument/2006/relationships" name="Decommissioning Liabilities (Na" sheetId="53" state="visible" r:id="rId53"/>
    <sheet xmlns:r="http://schemas.openxmlformats.org/officeDocument/2006/relationships" name="Income Taxes (Components of tax" sheetId="54" state="visible" r:id="rId54"/>
    <sheet xmlns:r="http://schemas.openxmlformats.org/officeDocument/2006/relationships" name="Income Taxes (Tax Reconciliatio" sheetId="55" state="visible" r:id="rId55"/>
    <sheet xmlns:r="http://schemas.openxmlformats.org/officeDocument/2006/relationships" name="Income Taxes (Schedule of Chang" sheetId="56" state="visible" r:id="rId56"/>
    <sheet xmlns:r="http://schemas.openxmlformats.org/officeDocument/2006/relationships" name="Income Taxes (Schedule of Defer" sheetId="57" state="visible" r:id="rId57"/>
    <sheet xmlns:r="http://schemas.openxmlformats.org/officeDocument/2006/relationships" name="Income Taxes (Narrative) (Detai" sheetId="58" state="visible" r:id="rId58"/>
    <sheet xmlns:r="http://schemas.openxmlformats.org/officeDocument/2006/relationships" name="Share Capital (Share Capital) (" sheetId="59" state="visible" r:id="rId59"/>
    <sheet xmlns:r="http://schemas.openxmlformats.org/officeDocument/2006/relationships" name="Share Capital (Narrative) (Deta" sheetId="60" state="visible" r:id="rId60"/>
    <sheet xmlns:r="http://schemas.openxmlformats.org/officeDocument/2006/relationships" name="Share Capital (Flow-though shar" sheetId="61" state="visible" r:id="rId61"/>
    <sheet xmlns:r="http://schemas.openxmlformats.org/officeDocument/2006/relationships" name="Share Capital (Employee LTI pla" sheetId="62" state="visible" r:id="rId62"/>
    <sheet xmlns:r="http://schemas.openxmlformats.org/officeDocument/2006/relationships" name="Share Capital (Stock Options) (" sheetId="63" state="visible" r:id="rId63"/>
    <sheet xmlns:r="http://schemas.openxmlformats.org/officeDocument/2006/relationships" name="Share Capital (Fair Value Assum" sheetId="64" state="visible" r:id="rId64"/>
    <sheet xmlns:r="http://schemas.openxmlformats.org/officeDocument/2006/relationships" name="Share Capital (Schedule of Stoc" sheetId="65" state="visible" r:id="rId65"/>
    <sheet xmlns:r="http://schemas.openxmlformats.org/officeDocument/2006/relationships" name="Share Capital (Other employee l" sheetId="66" state="visible" r:id="rId66"/>
    <sheet xmlns:r="http://schemas.openxmlformats.org/officeDocument/2006/relationships" name="Share Capital (Earnings (loss) " sheetId="67" state="visible" r:id="rId67"/>
    <sheet xmlns:r="http://schemas.openxmlformats.org/officeDocument/2006/relationships" name="Share Capital (Antidilutive Sec" sheetId="68" state="visible" r:id="rId68"/>
    <sheet xmlns:r="http://schemas.openxmlformats.org/officeDocument/2006/relationships" name="Share Capital (Dividends) (Deta" sheetId="69" state="visible" r:id="rId69"/>
    <sheet xmlns:r="http://schemas.openxmlformats.org/officeDocument/2006/relationships" name="Share Capital (Share Purchase W" sheetId="70" state="visible" r:id="rId70"/>
    <sheet xmlns:r="http://schemas.openxmlformats.org/officeDocument/2006/relationships" name="Other (Loss) Gain (Details)" sheetId="71" state="visible" r:id="rId71"/>
    <sheet xmlns:r="http://schemas.openxmlformats.org/officeDocument/2006/relationships" name="Supplemental Cash Flow Inform_3" sheetId="72" state="visible" r:id="rId72"/>
    <sheet xmlns:r="http://schemas.openxmlformats.org/officeDocument/2006/relationships" name="Supplemental Cash Flow Inform_4" sheetId="73" state="visible" r:id="rId73"/>
    <sheet xmlns:r="http://schemas.openxmlformats.org/officeDocument/2006/relationships" name="Segmented Information (Narrativ" sheetId="74" state="visible" r:id="rId74"/>
    <sheet xmlns:r="http://schemas.openxmlformats.org/officeDocument/2006/relationships" name="Segmented Information (Segment " sheetId="75" state="visible" r:id="rId75"/>
    <sheet xmlns:r="http://schemas.openxmlformats.org/officeDocument/2006/relationships" name="Segmented Information (Segmen_2" sheetId="76" state="visible" r:id="rId76"/>
    <sheet xmlns:r="http://schemas.openxmlformats.org/officeDocument/2006/relationships" name="Financial Instruments and Ris_3" sheetId="77" state="visible" r:id="rId77"/>
    <sheet xmlns:r="http://schemas.openxmlformats.org/officeDocument/2006/relationships" name="Financial Instruments and Ris_4" sheetId="78" state="visible" r:id="rId78"/>
    <sheet xmlns:r="http://schemas.openxmlformats.org/officeDocument/2006/relationships" name="Financial Instruments and Ris_5" sheetId="79" state="visible" r:id="rId79"/>
    <sheet xmlns:r="http://schemas.openxmlformats.org/officeDocument/2006/relationships" name="Financial Instruments and Ris_6" sheetId="80" state="visible" r:id="rId80"/>
    <sheet xmlns:r="http://schemas.openxmlformats.org/officeDocument/2006/relationships" name="Financial Instruments and Ris_7" sheetId="81" state="visible" r:id="rId81"/>
    <sheet xmlns:r="http://schemas.openxmlformats.org/officeDocument/2006/relationships" name="Financial Instruments and Ris_8" sheetId="82" state="visible" r:id="rId82"/>
    <sheet xmlns:r="http://schemas.openxmlformats.org/officeDocument/2006/relationships" name="Financial Instruments and Ris_9" sheetId="83" state="visible" r:id="rId83"/>
    <sheet xmlns:r="http://schemas.openxmlformats.org/officeDocument/2006/relationships" name="Financial Instruments and Ri_10" sheetId="84" state="visible" r:id="rId84"/>
    <sheet xmlns:r="http://schemas.openxmlformats.org/officeDocument/2006/relationships" name="Financial Instruments and Ri_11" sheetId="85" state="visible" r:id="rId85"/>
    <sheet xmlns:r="http://schemas.openxmlformats.org/officeDocument/2006/relationships" name="Financial Instruments and Ri_12" sheetId="86" state="visible" r:id="rId86"/>
    <sheet xmlns:r="http://schemas.openxmlformats.org/officeDocument/2006/relationships" name="Financial Instruments and Ri_13" sheetId="87" state="visible" r:id="rId87"/>
    <sheet xmlns:r="http://schemas.openxmlformats.org/officeDocument/2006/relationships" name="Financial Instruments and Ri_14" sheetId="88" state="visible" r:id="rId88"/>
    <sheet xmlns:r="http://schemas.openxmlformats.org/officeDocument/2006/relationships" name="Financial Instruments and Ri_15" sheetId="89" state="visible" r:id="rId89"/>
    <sheet xmlns:r="http://schemas.openxmlformats.org/officeDocument/2006/relationships" name="Financial Instruments and Ri_16" sheetId="90" state="visible" r:id="rId90"/>
    <sheet xmlns:r="http://schemas.openxmlformats.org/officeDocument/2006/relationships" name="Management of Capital (Details)" sheetId="91" state="visible" r:id="rId91"/>
    <sheet xmlns:r="http://schemas.openxmlformats.org/officeDocument/2006/relationships" name="Related Party Transactions (Det" sheetId="92" state="visible" r:id="rId92"/>
    <sheet xmlns:r="http://schemas.openxmlformats.org/officeDocument/2006/relationships" name="Commitments (Details)" sheetId="93" state="visible" r:id="rId93"/>
    <sheet xmlns:r="http://schemas.openxmlformats.org/officeDocument/2006/relationships" name="Leases (Right of Use) (Details)" sheetId="94" state="visible" r:id="rId94"/>
    <sheet xmlns:r="http://schemas.openxmlformats.org/officeDocument/2006/relationships" name="Leases (Amounts recognized in n" sheetId="95" state="visible" r:id="rId95"/>
    <sheet xmlns:r="http://schemas.openxmlformats.org/officeDocument/2006/relationships" name="Leases (Narrative) (Details)" sheetId="96" state="visible" r:id="rId96"/>
  </sheets>
  <definedNames/>
  <calcPr calcId="124519" fullCalcOnLoad="1"/>
</workbook>
</file>

<file path=xl/sharedStrings.xml><?xml version="1.0" encoding="utf-8"?>
<sst xmlns="http://schemas.openxmlformats.org/spreadsheetml/2006/main" uniqueCount="886">
  <si>
    <t>Cover page Cover page</t>
  </si>
  <si>
    <t>12 Months Ended</t>
  </si>
  <si>
    <t>Dec. 31, 2019shares</t>
  </si>
  <si>
    <t>Cover [Abstract]</t>
  </si>
  <si>
    <t>Entity Interactive Data Current</t>
  </si>
  <si>
    <t>Yes</t>
  </si>
  <si>
    <t>Entity Registrant Name</t>
  </si>
  <si>
    <t>ALAMOS GOLD INC</t>
  </si>
  <si>
    <t>Entity Central Index Key</t>
  </si>
  <si>
    <t>0001178819</t>
  </si>
  <si>
    <t>Document Type</t>
  </si>
  <si>
    <t>40-F</t>
  </si>
  <si>
    <t>Current Fiscal Year End Date</t>
  </si>
  <si>
    <t>--12-31</t>
  </si>
  <si>
    <t>Document Fiscal Year Focus</t>
  </si>
  <si>
    <t>2019</t>
  </si>
  <si>
    <t>Document Fiscal Period Focus</t>
  </si>
  <si>
    <t>FY</t>
  </si>
  <si>
    <t>Amendment Flag</t>
  </si>
  <si>
    <t>false</t>
  </si>
  <si>
    <t>Document Period End Date</t>
  </si>
  <si>
    <t>Dec. 31,
		2019</t>
  </si>
  <si>
    <t>Entity Current Reporting Status</t>
  </si>
  <si>
    <t>Entity Common Stock, Shares Outstanding</t>
  </si>
  <si>
    <t>Entity Emerging Growth Company</t>
  </si>
  <si>
    <t>Consolidated Statements of Financial Position - USD ($) $ in Millions</t>
  </si>
  <si>
    <t>Dec. 31, 2019</t>
  </si>
  <si>
    <t>Dec. 31, 2018</t>
  </si>
  <si>
    <t>Current Assets</t>
  </si>
  <si>
    <t>Cash and cash equivalents</t>
  </si>
  <si>
    <t>Equity securities</t>
  </si>
  <si>
    <t>Amounts receivable (note 6)</t>
  </si>
  <si>
    <t>Income taxes receivable</t>
  </si>
  <si>
    <t>Inventory (note 7)</t>
  </si>
  <si>
    <t>Other current assets</t>
  </si>
  <si>
    <t>Total Current Assets</t>
  </si>
  <si>
    <t>Non-Current Assets</t>
  </si>
  <si>
    <t>Long-term inventory (note 7)</t>
  </si>
  <si>
    <t>Mineral property, plant and equipment (note 8)</t>
  </si>
  <si>
    <t>Other non-current assets</t>
  </si>
  <si>
    <t>Total Assets</t>
  </si>
  <si>
    <t>Current Liabilities</t>
  </si>
  <si>
    <t>Accounts payable and accrued liabilities (note 9)</t>
  </si>
  <si>
    <t>Total Current Liabilities</t>
  </si>
  <si>
    <t>Non-Current Liabilities</t>
  </si>
  <si>
    <t>Deferred income taxes (note 11)</t>
  </si>
  <si>
    <t>Decommissioning liabilities (note 10)</t>
  </si>
  <si>
    <t>Other non-current liabilities</t>
  </si>
  <si>
    <t>Total Liabilities</t>
  </si>
  <si>
    <t>E Q U I T Y</t>
  </si>
  <si>
    <t>Share capital (note 12)</t>
  </si>
  <si>
    <t>Contributed surplus</t>
  </si>
  <si>
    <t>Warrants</t>
  </si>
  <si>
    <t>Accumulated other comprehensive (loss) income</t>
  </si>
  <si>
    <t>Deficit</t>
  </si>
  <si>
    <t>Total Equity</t>
  </si>
  <si>
    <t>Total Liabilities and Equity</t>
  </si>
  <si>
    <t>Consolidated Statements of Comprehensive Loss - USD ($) shares in Thousands, $ in Millions</t>
  </si>
  <si>
    <t>Profit or loss [abstract]</t>
  </si>
  <si>
    <t>OPERATING REVENUES</t>
  </si>
  <si>
    <t>COST OF SALES</t>
  </si>
  <si>
    <t>Mining and processing</t>
  </si>
  <si>
    <t>Impairment of El Chanate inventory (note 7)</t>
  </si>
  <si>
    <t>Royalties (note 19)</t>
  </si>
  <si>
    <t>Amortization</t>
  </si>
  <si>
    <t>Cost of sales</t>
  </si>
  <si>
    <t>EXPENSES</t>
  </si>
  <si>
    <t>Exploration</t>
  </si>
  <si>
    <t>Corporate and administrative</t>
  </si>
  <si>
    <t>Share-based compensation (note 12)</t>
  </si>
  <si>
    <t>Total expenses</t>
  </si>
  <si>
    <t>(LOSS) EARNINGS FROM OPERATIONS</t>
  </si>
  <si>
    <t>Finance expense</t>
  </si>
  <si>
    <t>Foreign exchange loss</t>
  </si>
  <si>
    <t>Other loss (note 13)</t>
  </si>
  <si>
    <t>Loss on redemption of senior secured notes</t>
  </si>
  <si>
    <t xml:space="preserve"> </t>
  </si>
  <si>
    <t>(LOSS) EARNINGS BEFORE INCOME TAXES</t>
  </si>
  <si>
    <t>INCOME TAXES (note 11)</t>
  </si>
  <si>
    <t>Current income tax expense</t>
  </si>
  <si>
    <t>Deferred income tax (expense) recovery</t>
  </si>
  <si>
    <t>NET (LOSS) EARNINGS</t>
  </si>
  <si>
    <t>Items that may be subsequently reclassified to net earnings:</t>
  </si>
  <si>
    <t>Unrealized (loss) gain on currency hedging instruments, net of taxes</t>
  </si>
  <si>
    <t>Unrealized loss on fuel hedging instruments, net of taxes</t>
  </si>
  <si>
    <t>Items that will not be reclassified to net earnings:</t>
  </si>
  <si>
    <t>Unrealized (loss) gain on equity securities, net of taxes</t>
  </si>
  <si>
    <t>Total other comprehensive (loss) income</t>
  </si>
  <si>
    <t>COMPREHENSIVE (LOSS) INCOME</t>
  </si>
  <si>
    <t>(LOSS) EARNINGS PER SHARE (note 12)</t>
  </si>
  <si>
    <t>- basic (usd per share)</t>
  </si>
  <si>
    <t>- diluted (usd per share)</t>
  </si>
  <si>
    <t>Weighted average number of common shares outstanding (000's)</t>
  </si>
  <si>
    <t>- basic (in shares)</t>
  </si>
  <si>
    <t>- diluted (in shares)</t>
  </si>
  <si>
    <t>Consolidated Statements of Changes in Equity - USD ($) $ in Millions</t>
  </si>
  <si>
    <t>Total</t>
  </si>
  <si>
    <t>Share capital [Member]</t>
  </si>
  <si>
    <t>Contributed Surplus [member]</t>
  </si>
  <si>
    <t>Warrants [member]</t>
  </si>
  <si>
    <t>Accumulated other comprehensive income (loss) [member]</t>
  </si>
  <si>
    <t>Accumulated other comprehensive income (loss) [member]Equity securities [member]</t>
  </si>
  <si>
    <t>Accumulated other comprehensive income (loss) [member]Currency hedging instruments [member]</t>
  </si>
  <si>
    <t>Accumulated other comprehensive income (loss) [member]Fuel Hedging Instruments [Member]</t>
  </si>
  <si>
    <t>Deficit [member]</t>
  </si>
  <si>
    <t>Beginning balance at Dec. 31, 2017</t>
  </si>
  <si>
    <t>Changes in equity [abstract]</t>
  </si>
  <si>
    <t>Issuance of shares related to Richmont acquisition (note 5)</t>
  </si>
  <si>
    <t>Issuance of shares related to share-based compensation</t>
  </si>
  <si>
    <t>Issuance of shares related to exercise of warrants</t>
  </si>
  <si>
    <t>Issuance of shares through flow-through share agreements</t>
  </si>
  <si>
    <t>Share-based compensation</t>
  </si>
  <si>
    <t>Transfer from contributed surplus of share-based compensation redeemed</t>
  </si>
  <si>
    <t>Shares issued related to the merger (note x)</t>
  </si>
  <si>
    <t>Reclassification of expiration of warrants (note 11 (g))</t>
  </si>
  <si>
    <t>Exercise of warrants</t>
  </si>
  <si>
    <t>Issuance of warrants</t>
  </si>
  <si>
    <t>Expiration of warrants (note 11 (g))</t>
  </si>
  <si>
    <t>Realized gain on sale of equity securities, reclassified to deficit, net of tax (note 16)</t>
  </si>
  <si>
    <t>Unrealized (loss) gain - equity securities, net of taxes</t>
  </si>
  <si>
    <t>Dividends (note12(f))</t>
  </si>
  <si>
    <t>Repurchase and cancellation of common shares (note 11)</t>
  </si>
  <si>
    <t>Cancellation of unexchanged post-amalgamation shares</t>
  </si>
  <si>
    <t>Reclassification of realized gain on sale of equity securities, net of tax (note 16)</t>
  </si>
  <si>
    <t>Net (loss) earnings</t>
  </si>
  <si>
    <t>Ending balance at Dec. 31, 2018</t>
  </si>
  <si>
    <t>Ending balance at Dec. 31, 2019</t>
  </si>
  <si>
    <t>Consolidated Statements of Cash Flows - USD ($) $ in Millions</t>
  </si>
  <si>
    <t>CASH PROVIDED (USED IN) BY OPERTING ACTIVITIES</t>
  </si>
  <si>
    <t>Net (loss) earnings for the period</t>
  </si>
  <si>
    <t>Adjustments for items not involving cash:</t>
  </si>
  <si>
    <t>Foreign exchange loss (gain)</t>
  </si>
  <si>
    <t>Deferred income tax expense (recovery)</t>
  </si>
  <si>
    <t>Impairment of El Chanate inventory</t>
  </si>
  <si>
    <t>Other items (note 14)</t>
  </si>
  <si>
    <t>Changes in working capital and taxes received or paid (note 14)</t>
  </si>
  <si>
    <t>Cash flows from (used in) operating activities</t>
  </si>
  <si>
    <t>INVESTING ACTIVITIES</t>
  </si>
  <si>
    <t>Mineral property, plant and equipment</t>
  </si>
  <si>
    <t>Proceeds from sale of equity securities</t>
  </si>
  <si>
    <t>Other</t>
  </si>
  <si>
    <t>Cash flows from (used in) investing activities</t>
  </si>
  <si>
    <t>FINANCING ACTIVITIES</t>
  </si>
  <si>
    <t>Repayment of debt and equipment financing obligations</t>
  </si>
  <si>
    <t>Credit facility transaction fees</t>
  </si>
  <si>
    <t>Proceeds received from the exercise of stock options and warrants</t>
  </si>
  <si>
    <t>Dividends paid</t>
  </si>
  <si>
    <t>Purchase and cancellation of common shares (note 11)</t>
  </si>
  <si>
    <t>Proceeds from issuance of flow-through shares</t>
  </si>
  <si>
    <t>Cash flows from (used in) financing activities</t>
  </si>
  <si>
    <t>Effect of exchange rates on cash and cash equivalents</t>
  </si>
  <si>
    <t>Increase (decrease) in cash and cash equivalents</t>
  </si>
  <si>
    <t>Cash and cash equivalents - beginning of year</t>
  </si>
  <si>
    <t>CASH AND CASH EQUIVALENTS - END OF YEAR</t>
  </si>
  <si>
    <t>Nature of Operations</t>
  </si>
  <si>
    <t>Disclosure of notes and other explanatory information [Abstract]</t>
  </si>
  <si>
    <t>1. NATURE OF OPERATIONS Alamos Gold Inc. ("Alamos"), a company incorporated under the Business Corporation Act (Ontario), and its wholly-owned subsidiaries (collectively the “Company”) are engaged in the acquisition, exploration, development and extraction of precious metals. The Company owns and operates the Young-Davidson and Island Gold mines in Canada, as well as the Mulatos and El Chanate mines in Mexico. In addition, the Company owns the Kirazlı, Ağı Dağı and Çamyurt gold development projects in Turkey, the Lynn Lake gold project in Canada, the Esperanza gold project in Mexico, as well as an option to acquire a 100% interest in the Quartz Mountain gold project in Oregon, USA. Alamos is a publicly traded company with common shares listed on the Toronto Stock Exchange (TSX: AGI) and the New York Stock Exchange (NYSE: AGI). The Company’s registered office is located at 181 Bay St, Suite 3910, Toronto, Ontario, M5J 2T3.</t>
  </si>
  <si>
    <t>Basis of Preparation</t>
  </si>
  <si>
    <t>2. BASIS OF PREPARATION These consolidated financial statements are prepared in accordance with International Financial Reporting Standards (“IFRS”) as issued by the International Accounting Standards Board (“IASB”). These consolidated financial statements have been prepared using the historical cost convention, other than for leases, which are measured in accordance with the policy disclosed in note 3. The consolidated financial statements were authorized for issue by the Board of Directors on February 19, 2020.</t>
  </si>
  <si>
    <t>Summary of Significant Accounting Policies</t>
  </si>
  <si>
    <t>Disclosure of significant accounting policies [Abstract]</t>
  </si>
  <si>
    <t>3. SUMMARY OF SIGNIFICANT ACCOUNTING POLICIES (a) Basis of consolidation These consolidated financial statements include the accounts of the Company and the following subsidiaries: Company Principal activity Country of incorporation AuRico Gold Chihuahua, S.A. de C.V., SOFOM E.N.R. Administrative services Mexico AuRico Gold Holdings Inc. Holding company Canada AuRico Gold (USA), Inc. Administrative services United States of America Capital Gold Corporation Holding company United States of America Leadville Mining &amp; Milling Holding Corporation Holding company United States of America Minera Santa Rita, S. de R.L. de C.V. Gold and silver mining Mexico Nayarit Gold Inc. Holding company Canada Oro de Altar, S.A. de C.V. Holding company Mexico 0975828 B.C. LTD. Holding company Canada Orsa Ventures Corp. Holding company Canada Minas de Oro Nacional, S.A. de C.V. Gold and silver mining Mexico Operason S.A. de C.V. Administrative services Mexico Sonora Gerencial S.A. de C.V. Administrative services Mexico Esperanza Silver de Mexico SA de CV Gold and silver mining Mexico Servicios Mineros Tetlama S.A. de C.V. Administrative services Mexico Esperanza Silver Peru SAC Gold and silver mining Peru Dogu Biga Madencilik Sanayi Ticaret AS Gold and silver mining Turkey Quartz Mountain Gold Ltd. Gold and silver mining United States of America Carlisle Goldfields Ltd. Holding company Canada Patricia Mining Corp. Holding company Canada Alamos Gold Holdings Inc. Holding company Canada Alamos Gold Holdings Coöperatief U.A. Holding company Netherlands Alamos Gold Holdings B.V. Holding company Netherlands These subsidiaries are controlled by the Company, and are wholly-owned. Control exists when the Company is exposed, or has rights, to variable returns from its involvement with the investee and has the ability to affect those returns through its power over the investee. All intra-group transactions, balances, income and expenses are eliminated in full on consolidation. (b) Investments in associates and joint ventures The Company accounts for investments in associates and joint ventures using the equity method of accounting. The carrying value of the Company’s investments in associates and joint ventures represents the cost of the investment, including the Company’s share of retained earnings and losses subsequent to formation. At the end of each reporting period, the Company assesses its investments for any indicators of impairment. (c) Foreign currency Functional and presentation currency These consolidated financial statements are presented in United States dollars (“US dollars”), which is the functional currency of the Company and all its subsidiaries. Translation of transactions and balances into the functional currency Transactions in currencies other than the Company's or a subsidiary's functional currency (“foreign currencies”) are recognized at the rates of exchange prevailing at the dates of the transactions. At the end of each reporting period, monetary assets and liabilities denominated in foreign currencies are translated at the rates prevailing at that date. Foreign currency non-monetary items that are measured in terms of historical cost are not retranslated. Exchange differences are recognized in net earnings (loss) in the period in which they arise. Exchange differences on deferred foreign tax assets and liabilities are presented as deferred income tax expense on the Consolidated Statements of Comprehensive Income (Loss). (d) Revenue recognition Revenue from the sale of gold, including refined metal, dore and gold concentrate, is recognized when control over the metal is transferred to the customer. Transfer of control generally occurs when the refined metal, dore, or gold concentrate has been accepted by the customer. Once the customer has accepted the metals, control has typically been transferred and the customer is able to direct the use of and obtain substantially all of the remaining benefits from the metals. On transfer of control, revenue and related costs can be measured reliably and it is probable that the economic benefits associated with the transaction will flow to the Company as payment is received on the date of or within a few days of transfer of control. (e) Cash and cash equivalents The Company considers deposits in banks, certificates of deposits, and short-term investments with original maturities of three months or less from the acquisition date as cash and cash equivalents. (f) Inventories Parts and supplies inventory Supplies inventory consists of mining supplies and consumables used in the operation of the mines, and is valued at the lower of average cost and net realizable value. Provisions are recorded to reflect present intentions for the use of slow moving and obsolete parts and supplies inventory. Stockpile inventory Stockpiles represent ore that has been mined and is available for further processing. Stockpiles are measured by estimating the number of tonnes added and removed from the stockpile, the number of contained ounces (based on assay data) and the estimated metallurgical recovery rates (based on the expected processing method). Stockpile ore tonnages are verified by periodic surveys. Costs are allocated to stockpiles based on the current mining cost per tonne incurred up to the point of stockpiling the ore, including applicable overhead, depletion and amortization relating to mining operations, to the extent determined recoverable, and are removed at the average cost per tonne. Stockpile inventory is measured at the lower of cost and net realizable value. In-process inventory The recovery of gold is achieved through milling and heap leaching processes. Costs are added to ore on leach pads and in the mill based on the current stockpiled mining cost and current processing cost, including applicable overhead, depletion and amortization relating to mining and processing operations. Costs are removed from ore on leach pads and in the mill as ounces are recovered, based on the average cost per recoverable ounce of gold in-process inventory. In-process inventory is measured at the lower of cost and net realizable value. Finished goods inventory Finished goods inventory consists of dore bars and gold concentrate containing predominantly gold by value which are generally refined off-site to return saleable metals. Dore and gold concentrate inventory is valued at the lower of cost to produce and net realizable value. For all classes of gold inventory, net realizable value is calculated as the difference between the estimated future metal revenue based on prevailing and/or long-term metal prices as appropriate, and estimated costs to complete production into a saleable form. (g) Long-lived assets Mineral property, plant and equipment Mineral property, plant and equipment is recorded at cost less accumulated amortization and accumulated impairment losses. The initial cost of an asset is comprised of its purchase price or construction cost, any costs directly attributable to bringing the asset into operation, the initial estimate of any reclamation obligation, and for qualifying assets, borrowing costs. The purchase price or construction cost is the fair value of consideration given to acquire the asset. The value of the right-of-use assets are also included within property, plant and equipment. Subsequent costs are included in the asset’s carrying amount when it is probable that future economic benefits associated with the asset will flow to the Company, and the costs can be measured reliably. This would include costs related to the refurbishment or replacement of major components of an asset, when the refurbishment results in a significant extension in the physical life of the component. All other repairs and maintenance costs are recognized in net earnings (loss) as incurred. The cost of property, plant and equipment, less any applicable residual value, is allocated over the estimated useful life of the asset on a straight-line basis, or on a unit-of-production basis if that method is more reflective of the allocation of benefits among periods. Amortization commences on an asset when it has been fully commissioned and is available for use. Amortization rates applicable to each category of property, plant and equipment, with the exception of land, are as follows: Asset Useful life Leasehold improvements 3 years Mobile equipment 2-10 years Other equipment 2-20 years Processing plant Unit-of-production Shaft, underground infrastructure and mineral properties Unit-of-production Vehicles 3-7 years Buildings 7-20 years Office equipment 2-8 years When components of an item of property, plant and equipment have different useful lives than those noted above, they are accounted for as separate items of property, plant and equipment. Each asset or component’s estimated useful life is determined considering its physical life limitations; however, this physical life cannot exceed the remaining life of the mine at which the asset is utilized. Estimates of remaining useful lives and residual values are reviewed annually. Any changes in estimates of useful lives are accounted for prospectively from the date of the change. Exploration and evaluation assets Expenditures incurred prior to the Company obtaining the right to explore are expensed in the period in which they are incurred. Exploration and evaluation expenditures include costs such as exploratory drilling, sample testing, costs of pre-feasibility studies, and for qualifying assets, borrowing costs. Subsequent to obtaining the legal right to explore, these costs are capitalized pending determination of the technical feasibility and commercial viability of the project. All capitalized exploration and evaluation expenditures are monitored for indications of impairment, to ensure that exploration activities related to the property are continuing and/or planned for the future. If an exploration property does not prove viable, an impairment loss is recognized in net earnings (loss) as the excess of the carrying amount over the recoverable amount (refer to note 3 (j) for definition of recoverable amount) in the period in which that determination is made. Exploration and evaluation expenditures are initially capitalized as exploration and evaluation assets and are subsequently reclassified to mine development costs upon determining that the technical feasibility and commercial viability of extracting a mineral resource are demonstrable. The demonstration of the technical feasibility and commercial viability is the point at which management determines that it will develop the project. This typically includes, but is not limited to, the completion of an economic feasibility study; the establishment of mineral reserves; and the receipt of the applicable construction and operating permits for the project. Upon demonstrating the technical feasibility and commercial viability of establishing a mineral reserve, the Company performs an impairment test, based on the recoverable amount, prior to reclassification of exploration and evaluation assets to mine development costs in accordance with IFRS 6, Exploration for and evaluation of Mineral Resources . In addition, the carrying values of exploration and evaluation assets are reviewed periodically, when impairment indicators exist, for possible impairment, based on the recoverable amount. Mining interests and mine development costs The Company may hold interests in mineral properties in various forms, including prospecting licenses, exploration and exploitation concessions, mineral leases and surface rights. The Company capitalizes payments made in the process of acquiring legal title to these properties. Property acquisition and mine development costs are recorded at cost. Mine development costs incurred to expand operating capacity, develop new ore bodies or develop mine areas in advance of current production are capitalized. Mine development costs related to current period production are recorded in inventory. Pre-production expenditures incurred prior to the mine being capable of operating in the manner intended by management are capitalized. Borrowing costs for qualifying assets are capitalized to mine development costs while construction and development activities at the property are in progress. Any proceeds from the sale of metals during the development and commissioning phase of a project are netted against the expenditures being capitalized. The development and commissioning phase ceases upon the commencement of commercial production. Subsequent to the commencement of commercial production, further development expenditures incurred with respect to a mining interest are capitalized as part of the mining interest, when it is probable that additional future economic benefits associated with the expenditure will flow to the Company. Otherwise, such expenditures are classified as mining and processing costs. Upon commencement of commercial production, mining interests are depleted over the life of the mine using the unit-of-production method based on estimated proven and probable mineral reserves of the mine and the portion of mineralization from measured, indicated and inferred mineral resources expected to be classified as mineral reserves, in applicable mines. The Company determines the portion of mineralization expected to be classified as mineral reserves by considering the degree of confidence in the economic extraction of the resource, which is affected by long-term metal price assumptions, cut-off grade assumptions, and drilling results. These assessments are made on a mine-by-mine basis. The expected useful lives used in depletion calculations are determined based on the facts and circumstances associated with the mining interest. Any changes in estimates of useful lives are accounted for prospectively from the date of the change. Commercial production Commercial production is reached when an open pit or underground mine is in the condition necessary for it to be capable of operating in the manner intended by management. The Company considers a range of factors when determining whether commercial production has been reached, which may include the completion of all required major capital expenditures, the demonstration of continuous production near the level required by the design capacity of the processing facilities, and the demonstration of continuous throughput levels at or above a target percentage of the design capacity. The Company assesses the ability to sustain production and throughput over a certain period, depending on the complexity of the operation, prior to declaring that commercial production has been reached. Capitalized stripping costs Pre-production stripping costs are capitalized as part of the cost of constructing a mine. Mining costs associated with stripping activities during the production phase of a mine are capitalized only if the Company can identify the component of the ore body for which access is obtained, the costs associated with the related stripping activities can be measured reliably, and the activities represent a future benefit to the mining interest, in that access is gained to sources of mineral reserves and resources that will be produced in future periods that would otherwise not have been accessible. Production stripping costs are allocated between inventory and capital based on the expected volume of waste extracted for a given volume of ore production. The expected volume of waste to be allocated to inventory is determined with reference to the life of mine stripping ratio of a particular mine or deposit, with the remaining amount allocated to capital. The amount of waste capitalized is calculated by multiplying the stripping tonnes mined during the period by the current mining cost per tonne in the open pit. Capitalized stripping costs are depleted over the expected mineral reserves and resources benefiting from the stripping activity using the unit-of-production method based on estimated proven and probable mineral reserves, and the portion of mineralization expected to be classified as mineral reserves. Investment tax credits Investment tax credits are earned as a result of incurring eligible exploration and development expenses prior to commercial production. Investment tax credits are accounted for as a reduction to property, plant and equipment or mining interests. Investment tax credits also arise as a result of incurring eligible research and development expenses and these credits are recorded as a reduction to the related expenses. Derecognition Upon replacement of a major component, or upon disposal or abandonment of a long-lived asset, the carrying amounts of the assets are derecognized with any associated gains or losses recognized in the Consolidated Statements of Comprehensive Income (Loss). (h) Intangible assets Identifiable intangible assets are recorded at fair value on the date of acquisition. Subsequent to initial recognition, they are recorded at cost less accumulated amortization and accumulated impairment losses. Identifiable intangible assets with a finite useful life are amortized on a straight-line basis over their expected useful life, unless another method represents a more accurate allocation of the expense over their useful life. Amortization expense resulting from intangible assets, is included in amortization expense in the Consolidated Statements of Comprehensive Income (Loss). (i) Goodwill Goodwill represents the difference between the consideration transferred in a business combination and the fair value of the identifiable net assets acquired, and is not amortized. Goodwill, if identified upon acquisition, is allocated to the cash-generating unit (“CGU”) or group of CGUs expected to benefit from the related business combination for the purposes of impairment testing. A CGU is defined as the smallest identifiable group of assets that generates cash inflows, which are largely independent of the cash inflows from other assets. (j) Impairment of non-financial assets The carrying amounts of non-financial assets, excluding inventories and deferred income tax assets, are reviewed for impairment at each reporting date, or whenever events or changes in circumstances indicate the carrying amounts may not be recoverable. If there are indicators of impairment, a review is undertaken to determine whether the carrying amounts are in excess of their recoverable amounts. Reviews are undertaken on an asset-by-asset basis, except where the recoverable amount for an individual asset cannot be determined, in which case the review is undertaken at the CGU level. If applicable, on an annual basis, the Company evaluates the carrying amount of CGUs to which goodwill has been allocated to determine whether such carrying amount may be impaired. To accomplish this, the Company compares the recoverable amount of a CGU to its carrying amount. This evaluation is performed more frequently if there is an indication that a CGU may be impaired. If the carrying amount of a CGU or non-financial asset exceeds the recoverable amount, being the higher of its fair value less costs to sell and its value-in-use, an impairment loss is recognized in net loss as the excess of the carrying amount over the recoverable amount. With respect to CGUs, impairment losses are allocated first to reduce the carrying amount of any goodwill allocated to the CGUs, and then to reduce the carrying amounts of the other assets in the CGU on a pro-rata basis. Where the recoverable amount is assessed using discounted cash flow techniques, the estimates are based on detailed mine or production plans. The mine plan is the basis for forecasting production output in each future year and for forecasting production costs. For value-in-use calculations, production costs and output in the mine plan may be revised to reflect the continued use of the asset in its present form. Non-financial assets that have previously been impaired are tested for a possible reversal of the impairment whenever events or changes in circumstances indicate that the impairment may have reversed, or may have partially reversed. In these instances, the impairment loss is reversed to the recoverable amount but not beyond the carrying amount, net of amortization, that would have arisen if the prior impairment loss had not been recognized. Goodwill impairments are not reversed. (k) Impairment of financial assets For financial assets measured at amortized cost, the impairment model under IFRS 9, Financial Instruments ("IFRS 9"), reflects expected credit losses. The Company recognizes loss allowances for expected credit losses and changes in those expected credit losses. At each reporting date, financial assets carried at amortized cost are assessed to determine whether they are credit-impaired. A financial asset is credit-impaired when one or more events that have a detrimental impact on the estimated future cash flows of the financial asset have occurred. Loss allowances for financial assets measured at amortized cost are deducted from the gross carrying amount of the assets. The gross carrying amount of a financial asset is written off to the extent that there is no realistic prospect of recovery. (l) Flow-through shares The Company may issue flow-through common shares to finance its Canadian exploration program or qualifying Canadian underground development. Pursuant to the Canadian Income Tax Act and the terms of the flow-through share agreements, these shares transfer the tax deductibility of qualifying resource expenditures to investors. Proceeds received from flow-through share agreements are separated into a liability and share capital. The liability, which represents the obligation to renounce flow-through exploration and/or development expenditures, is calculated as the excess of cash consideration received over the market price of the Company’s shares on the agreement’s closing date. Upon qualifying exploration and/or development expenditures being incurred, the Company derecognizes the liability and recognizes it as other income. The related deferred tax expense is also recognized at the time the expenditures are incurred. The Company may also be subject to a Part XII.6 tax on flow-through proceeds renounced, in accordance with the Canadian Income Tax Act flow-through regulations. When applicable, the estimated tax payable is accrued until paid. (m) Uncertain tax positions Uncertainties exist with respect to the interpretation of complex tax regulations, changes in tax laws, and the amount and timing of future taxable income. Given the wide range of international business relationships and the long-term nature and complexity of existing contractual agreements, differences arising between the actual results and the assumptions made, or future changes to such assumptions, could necessitate future adjustments to taxable income and expense already recorded. The Company establishes provisions, based on reasonable estimates, for possible consequences of audits by the tax authorities of the respective countries in which it operates. The amount of such provisions is based on various factors, such as experience of previous tax audits and differing interpretations of tax regulations by the taxable entity and the responsible tax authority. Such differences of interpretation may arise on a wide variety of issues depending on the conditions prevailing in the respective subsidiary’s country of domicile. (n) Provisions Decommissioning liabilities The Company’s mining and exploration activities are subject to various governmental laws and regulations relating to the protection of the environment. These environmental regulations are continually changing, and the Company has made, and intends to make in the future, expenditures to comply with such laws and regulations. The timing of these expenditures is dependent upon a number of factors including the life of the mine, the operating licence conditions, and the laws, regulations, and environment in which the mine operates. Decommissioning liabilities are recognized at the time an environmental disturbance occurs and are measured at the Company’s best estimate of the expected future cash flows required to reclaim the disturbance for each mine operation, which are adjusted to reflect inflation, and discounted to their present value. The inflation rate used is determined based on external forecasts for inflation in the country in which the related mine operates. Expected future cash flows reflect the risks and probabilities that alternative estimates of cash flows could be required to settle the obligation. The discount rate used is a pre-tax rate that reflects current market assessments of the time value of money specific to the currency in which the cash flows are expected to be paid. The discount rate does not reflect risks for which the cash flows have been adjusted. Significant estimates are involved in forming expectations of future activities and the amount and timing of the associated cash flows. Those expectations are based on existing environmental and regulatory requirements or, if more stringent, Company policies that give rise to a constructive obligation. Upon initial recognition of a decommissioning liability, the corresponding cost is capitalized as an asset, representing part of the cost of acquiring the future economic benefits of the operation. The capitalized cost is recognized in mineral property and amortized in accordance with the Company's policy for the related asset. The provision is progressively increased over the life of the operation as the effect of discounting unwinds, creating an expense included in finance expense on the Consolidated Statements of Comprehensive Income (Loss). Decommissioning liabilities are adjusted for changes in estimates. Such adjustments, which are not the result of the current production of inventory, are accounted for as a change in the corresponding capitalized cost, except where a reduction in the provision is greater than the unamortized capitalized cost of the related assets. In instances where the capitalized cost of the related assets is nil, or will be reduced to nil, the remaining adjustment is recognized in earnings or loss. If reclamation and restoration costs are incurred as a consequence of the production of inventory, the costs are recognized as a cost of that inventory. Factors influencing such changes in estimates include revisions to estimated reserves, resources and lives of mines; developments in technologies; regulatory requirements and environmental management strategies; changes in estimated costs of anticipated activities, including the effects of inflation; and movements in interest rates affecting the discount rate applied. Other provisions Provisions are recognized when the Company has a present obligation (legal or constructive), as a result of past events, and it is probable that an outflow of resources that can be reliably estimated will be required to settle the obligation. Provisions are measured at the present value of the expenditures expected to be required to settle the obligation using a pre-tax rate that reflects current market assessments of the time value of money and the risks specific to the obligation. (o) Share-based compensation The Company measures all equity-settled share-based awards made to employees and others providing similar services (collectively, “employees”) based on the fair value of the options or units on the date of grant. The grant date fair value of options is estimated using an option pricing model and is recognized as compensation expense over the vesting period, based on the number of options that are expected to vest. A corresponding increase is recognized in equity. The grant date fair values of the Company’s equity-settled deferred share units, performance share units, and restricted share units are determined using an option pricing model and is recognized as compensation expense over the vesting period. The Company awards cash-settled share-based compensation to certain employees and directors in the form of deferred share units, and restricted share units. In accounting for these awards, the Company recognizes the fair value of the amount payable to employees, using the Black-Scholes option pricing model for certain units, as they are earned based on the estimated number of units that are expected to vest. Based on the plan, some units are initially measured at fair value and recognized as an obligation at the grant date using the Company's share price. The corresponding liability is re-measured at fair value on each reporting date and upon settlement, with changes in fair value recognized in Comprehensive Income (Loss) for the period. The fair value of deferred share units and restricted share units is determined by reference to the Company’s share price when the units are awarded or re-measured. The Company also maintains an employee share purchase plan. Under this plan, contributions by the Company’s employees are matched to a specific percentage by the Company and are recognized as an expense when the Company’s obligation to contribute arises. (p) Income taxes Income tax expense is comprised of current and deferred income tax. Current and deferred income taxes are recognized in earnings or loss except to the extent that they relate to a business combination, or to items recognized directly in equity or other comprehensive income ("OCI"). Current income taxes Current income tax expense is the expected tax payable on the taxable income for the year, using tax rates enacted or substantively enacted at year end, adjusted for amendments to tax payable with respect to previous years. Deferred income taxes Deferred tax assets and liabilities are recognized in respect of temporary differences between the carrying amounts of assets and liabilities for financial reporting purposes and the amounts used for taxation purposes. The following do not result in deferred tax assets or liabilities: • temporary differences arising from the initial recognition of assets or liabilities, not arising in a business combination, that does not affect accounting or taxable profit; • taxable temporary differences arising from the initial recognition of goodwill; and • taxable temporary differences associated with investments in subsidiaries, associates, and interests in joint arrangements where the timing of the reversal of the temporary differences can be controlled by the parent and it is probable that the temporary difference will not reverse in the foreseeable future. Deferred tax assets and liabilities are measured using the enacted or substantively enacted tax rates expected to apply when the asset is realized or the liability settled. The effect on deferred tax assets and liabilities of a change in tax rates is recognized in earnings or loss in the period that substantive enactment occurs except to the extent it relates to items recognized directly in equity or in other comprehensive income.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reduced to its recoverable amount. Deferred tax assets and liabilities are offset when there is a legally enforceable right to set off tax assets against tax liabilities and when they relate to the same taxable entity and income taxes levied by the same taxation authority and the Company intends to settle its tax assets and liabilities on a net basis. (q) Earnings (loss) per share Basic earnings (loss) per share is calculated based on the weighted average number of common shares and common share equivalents outstanding for the period. Diluted earnings (loss) per share is calculated using the treasury method, except when assessing the dilution impact equity-settled restricted share units, deferred share units and performance shares units, where the if converted method is used. The treasury method assumes that outstanding stock options and share purchase warrants with an average exercise price below the market price of the underlying shares, are exercised and the assumed proceeds are used to repurchase common shares of the Company at the average market price of the common shares for the period. The if converted method assumes that all restricted share units, deferred share units and performance share units have been converted in determining fully diluted loss per share if they are in-the-money, except where such conversion would be</t>
  </si>
  <si>
    <t>Critical Accounting Estimates and Judgements</t>
  </si>
  <si>
    <t>4. CRITICAL ACCOUNTING ESTIMATES AND JUDGEMENTS Many of the amounts included in the Consolidated Statements of Financial Position require management to make estimates and judgements. Accounting estimates and assumptions are continually evaluated and are based on historical experience and other factors, including expectations of future events that are believed to be reasonable under the circumstances. Revisions to accounting estimates are recognized in the period in which the estimates are revised. Critical accounting estimates The following is a list of the accounting estimates that the Company believes are critical, due to the degree of uncertainty regarding the estimates or assumptions involved and the magnitude of the asset, liabilities, revenue or expense being reported. Actual results may differ from these estimates. • The Company accounts for its ore stockpiles and in-process precious metals inventory using a process flow for applicable costs appropriate to the physical transformation of ore through the mining, crushing, leaching from heap leach operations, milling and gold recovery process. The Company estimates the expected ultimate recovery based on laboratory tests and ongoing analysis of leach pad kinetics in order to estimate the recoverable metals at the end of each accounting period. If the Company determines at any time that the ultimate recovery should be adjusted downward, then the Company will adjust the average carrying value of a unit of metal content in the in-process inventory and adjust upward on a prospective basis the unit cost of subsequent production. Should an upward adjustment in the average carrying value of a unit of metal result in the carrying value exceeding the realizable value of the metal, the Company would write down the carrying value to the realizable value. • The Company values inventory at the lower of cost and net realizable value. The calculation of net realizable value relies on forecasted gold prices, estimated grades of ore on stockpiles and heap leach pads, forecasted exchange rates, and estimated costs to complete the processing of ore inventory. • The Company makes estimates of the quantities of proven and probable mineral reserves of its mines and the portion of mineral resources expected to be ultimately converted to mineral reserves. The estimation of quantities of mineral reserves and mineral resources is complex, requiring significant subjective assumptions that arise from the evaluation of geological, geophysical, engineering and economic data for a given ore body. This data could change over time as a result of numerous factors, including new information gained from development activities, evolving production history and a reassessment of the viability of production under different economic conditions. Mineral reserve estimates are used in the calculation of depletion expense and to calculate the recoverable amount of a CGU, and to forecast the expected life of a mine. • The Company forecasts prices of commodities, exchange rates, production costs, discount rates, and recovery rates. These estimates may change the economic status of mineral reserves and may result in mineral reserves and mineral resources being revised. In addition, these estimates are used to calculate the recoverable amount of a CGU for the purpose of impairment testing. • The Company amortizes its property, plant and equipment, net of residual value, over the estimated useful life of each asset, not to exceed the life of the mine at which the asset is utilized. The Company uses estimated proven and probable mineral reserves, and an estimate of mineral resources as the basis for amortizing certain mineral property, plant and equipment. The physical life of these assets, and related components, may differ from the Company’s estimate, which would impact amortization and depletion expense. • The Company makes estimates of the likelihood of whether or not all or some portion of each deferred income tax asset and investment tax credits will be realized, which is impacted by interpretation of tax laws and regulations, historic and future expected levels of taxable income, timing of reversals of taxable temporary timing differences, and tax planning initiatives. Levels of future taxable income are affected by, among other things, market gold prices, production costs, quantities of proven and probable gold reserves, interest rates, and foreign currency exchange rates. • The Company makes estimates of the timing and amount of expenditures required to settle the Company’s decommissioning liabilities. The principal factors that can cause expected future expenditures to change are: the construction of new processing facilities; changes in the quantities of material in reserves and a corresponding change in the life of mine plan; changing ore characteristics that ultimately impact the environment; changes in water quality that impact the extent of water treatment required; and changes in laws and regulations governing the protection of the environment. In general, as the end of the mine life nears, the reliability of expected cash flows increases, but earlier in the mine life, the estimation of a decommissioning liability is inherently more subjective. Critical accounting judgements The following are critical judgements that management has made in the process of applying accounting policies that may have a significant impact on the amounts recognized in the consolidated financial statements. • The Company makes judgements about whether or not indicators of impairment, or indicators of a reversal of impairment, exist at each reporting period. This determination impacts whether or not a detailed impairment assessment is performed at the reporting date. These judgements did not impact CGUs at December 31, 2019, or for December 31, 2018.</t>
  </si>
  <si>
    <t>Amounts Receivable</t>
  </si>
  <si>
    <t>Subclassifications of assets, liabilities and equities [abstract]</t>
  </si>
  <si>
    <t>5. AMOUNTS RECEIVABLE December 31, 2019 December 31, 2018 Sales tax receivables Canada $8.9 $10.6 Mexico 18.1 17.5 Other 5.7 3.4 Concentrate receivable — 2.3 Other receivables 4.7 5.7 $37.4 $39.5 Sales tax receivables are mainly related to value-added taxes at the Company's Mexican and Canadian operations. The Company expects that these receivables will be collected within the next year.</t>
  </si>
  <si>
    <t>Inventory</t>
  </si>
  <si>
    <t>Disclosure of inventories [Abstract]</t>
  </si>
  <si>
    <t>6. INVENTORY December 31, 2019 December 31, 2018 In-process precious metals $59.0 $53.6 Ore in stockpiles 33.4 35.4 Parts and supplies 49.2 45.7 Dore, refined precious metals and gold in concentrate 11.0 5.5 152.6 140.2 Less: Long-term inventory (25.7 ) (30.0 ) $126.9 $110.2 Long term inventory consists of heap leach and long-term stockpiles which are expected to be recovered after one year. The amount of inventories recognized in mining and processing costs for the year ended December 31, 2019 , was $345.4 million ( December 31, 2018 - $393.1 million ). The amount of inventories recognized in amortization costs for the year ended December 31, 2019 , was $165.0 million ( December 31, 2018 - $166.6 million ). For the year ended December 31, 2018, the Company wrote down $64.0 million of heap leach inventory at El Chanate, of which $62.5 million related to mining and processing costs and $1.5 million related to amortization. The Company ceased mining activities at El Chanate during 2018 and has been residual leaching the heap leach pad. An analysis of the recoverability of the ounces in inventory on the heap leach pad was conducted as of December 31, 2018, resulting in an impairment charge of $64.0 million ( $49.9 million after-tax).</t>
  </si>
  <si>
    <t>Mineral Property, Pland and Equipment</t>
  </si>
  <si>
    <t>Disclosure of detailed information about property, plant and equipment [abstract]</t>
  </si>
  <si>
    <t>7. MINERAL PROPERTY, PLANT AND EQUIPMENT Mineral property Plant and equipment Depletable Non-depletable Exploration and evaluation Total Cost At December 31, 2017 $1,103.0 $2,118.3 $80.5 $326.9 $3,628.7 Additions 105.9 90.7 15.3 14.6 226.5 Transfer (i) — 90.7 — (90.7 ) — Disposals (8.8 ) — — — (8.8 ) At December 31, 2018 $1,200.1 $2,299.7 $95.8 $250.8 $3,846.4 Additions 126.9 130.2 9.1 11.6 277.8 Revisions to decommissioning liabilities — 13.3 — — 13.3 Right-of-use assets (note 16) 2.4 — — — 2.4 Disposals (1.9 ) — — — (1.9 ) At December 31, 2019 $1,327.5 $2,443.2 $104.9 $262.4 $4,138.0 Accumulated amortization and impairment charges At December 31, 2017 $333.9 $530.0 $5.1 $6.3 $875.3 Amortization 72.4 88.1 — — 160.5 Disposals (2.7 ) — — — (2.7 ) At December 31, 2018 $403.6 $618.1 $5.1 $6.3 $1,033.1 Amortization 68.3 104.4 — — 172.7 Disposals (1.2 ) — — — (1.2 ) At December 31, 2019 $470.7 $722.5 $5.1 $6.3 $1,204.6 Net carrying value At December 31, 2018 $796.5 $1,681.6 $90.7 $244.5 $2,813.3 At December 31, 2019 $856.8 $1,720.7 $99.8 $256.1 $2,933.4 The net carrying values by segment (note 14) are as follows: Mineral property Plant and equipment Depletable Non-depletable Exploration and evaluation Total Young-Davidson $658.0 $709.6 $99.8 — $1,467.4 Mulatos 82.6 161.4 — — 244.0 Island Gold 108.9 715.4 — — 824.3 El Chanate 0.2 — — — 0.2 Kirazlı 0.3 134.3 — — 134.6 Corporate and other 6.8 — — 256.1 262.9 At December 31, 2019 $856.8 $1,720.7 $99.8 $256.1 $2,933.4 Young-Davidson $608.9 $744.7 $90.7 — $1,444.3 Mulatos 101.0 108.4 — — 209.4 Island Gold 79.5 720.6 — — 800.1 El Chanate 1.5 0.8 — — 2.3 Kirazlı 0.3 107.1 — — 107.4 Corporate and other 5.3 — — 244.5 249.8 At December 31, 2018 $796.5 $1,681.6 $90.7 $244.5 $2,813.3 Construction in Progress The carrying value of construction in progress at December 31, 2019 was $203.7 million ( December 31, 2018 - $120.7 million ).</t>
  </si>
  <si>
    <t>Accounts Payable and Accrued Liabilities</t>
  </si>
  <si>
    <t>8. ACCOUNTS PAYABLE AND ACCRUED LIABILITIES December 31, 2019 December 31, 2018 Trade accounts payable and accrued liabilities $118.3 $117.6 Royalties payable 4.4 4.8 Share-based compensation liability 3.8 1.6 Current portion of equipment financing obligations 0.8 2.6 Derivative liabilities (note 15) — 5.3 $127.3 $131.9</t>
  </si>
  <si>
    <t>Decommissioning Liabilities</t>
  </si>
  <si>
    <t>Asset Retirement Obligation Disclosure1 [Abstract]</t>
  </si>
  <si>
    <t>9. DECOMMISSIONING LIABILITIES A decommissioning liability is recognized in the period in which it is incurred, on a discounted cash flow basis, if a reasonable estimate can be made. The liability accretes to its full value over time through charges to earnings or loss. In addition, the discounted value is added to the carrying amount of mineral property, plant and equipment, and is amortized on a units-of-production basis over the life of the mine. A continuity of the decommissioning liability is as follows: Total Balance – December 31, 2017 $44.6 Reclamation expenditures (0.9) Accretion expense 3.0 Revisions to expected discounted cash flows (1.8) Balance – December 31, 2018 $44.9 Reclamation expenditures (2.0 ) Accretion expense 2.8 Revisions to expected discounted cash flows 13.3 Balance – December 31, 2019 $59.0 Less: Current portion of decommissioning liability (1.9) $57.1 The majority of the expenditures are expected to occur between 2021 and 2036. The discount rates used in discounting the estimated reclamation and closure cost obligations were between 1.8% and 10.5% for the year ended December 31, 2019 (2018 – 2.3% and 8.4% ), and the inflation rate used was between 1.4% and 9.5% for the year ended December 31, 2019 (2018 – 2.0% and 4.2% ). The total undiscounted value of the decommissioning liabilities at December 31, 2019 was $66.1 million (2018 - $53.4 million ).</t>
  </si>
  <si>
    <t>Income Taxes</t>
  </si>
  <si>
    <t>Disclosure of income tax [Abstract]</t>
  </si>
  <si>
    <t>10. INCOME TAXES The following table represents the major components of income tax expense recognized in net earnings (loss) for the years ended December 31, 2019 and 2018 : December 31, 2019 December 31, 2018 Current income tax expense $12.7 $17.3 Deferred income tax expense 20.1 16.9 Income tax expense recognized in net earnings (loss) $32.8 $34.2 The statutory tax rate for 2019 was 25.0% ( 2018 – 25.0% ). The following table reconciles the expected income tax recovery at the Canadian combined statutory income tax rate to the amounts recognized in net earnings (loss) for the years ended December 31, 2019 and 2018 : December 31, 2019 December 31, 2018 Earnings (loss) before income taxes $128.9 ($38.4 ) Statutory tax rate 25.0 % 25.0 % Expected income tax expense (recovery) based on above rates $32.2 ($9.6 ) Effect of higher tax rates in foreign jurisdictions 1.0 (2.4 ) Non-deductible expenses (1.4 ) 4.4 Impact of local mining taxes 7.2 6.0 Impact of foreign exchange (13.2 ) 28.8 Impact of renouncement of flow through share expenditures 0.8 0.3 Withholding tax 1.2 1.2 Change in unrecognized temporary differences 4.6 5.2 Other 0.4 0.3 Income tax expense $32.8 $34.2 The following table reflects the change in deferred income tax liability at December 31, 2019 and December 31, 2018 : December 31, 2019 December 31, 2018 Balance, beginning of year $491.5 $477.0 Deferred income tax expense recognized in net earnings (loss) 20.1 16.9 Deferred income tax expense (recovery) recognized in OCI 2.1 (2.4 ) Balance, end of year $513.7 $491.5 The following reflects the deferred income tax liability at December 31, 2019 and December 31, 2018 : December 31, 2019 December 31, 2018 Accounting value of mineral property, plant and equipment in excess of tax value $557.0 $446.8 Accounting value of inventories in excess of tax value 7.9 13.8 Other taxable temporary differences (19.8 ) 64.3 Non-capital losses carried forward (31.4 ) (33.4 ) Deferred income tax liability $513.7 $491.5 The Company has Canadian tax losses of $113.3 million expiring between 2024 and 2039, Mexican tax losses of $22.8 million expiring between 2020 and 2029, United States tax losses of $19.4 million expiring between 2028 and 2037, as well as Turkish tax losses of $4.3 million expiring between 2020 and 2024. The Company has unrecognized deferred income tax assets at December 31, 2019 in respect of aggregate loss carryforwards, deductible temporary differences and unused tax credits. The unrecognized loss carryforwards, deductible temporary differences and unused tax credits are $96.8 million (December 31, 2018 - $81.9 million ). At December 31, 2019 , the Company has unrecognized deferred income tax liabilities on taxable temporary differences of $17.8 million ( December 31, 2018 - $13.4 million ) for taxes that would be payable on the unremitted earnings of certain subsidiaries of the Company.</t>
  </si>
  <si>
    <t>Share Capital</t>
  </si>
  <si>
    <t>Disclosure of share capital, reserves and other equity interest [Abstract]</t>
  </si>
  <si>
    <t>11. SHARE CAPITAL a) Authorized share capital of the Company consists of an unlimited number of fully paid Class A common shares without par value. Number of Shares Amount Outstanding at December 31, 2017 389,101,550 $3,691.7 Shares issued through: Share-based compensation plans 1,984,698 12.9 Exercise of warrants 163,955 0.6 Outstanding at December 31, 2018 391,250,203 $3,705.2 Shares issued through: Share-based compensation plans 1,555,989 9.5 Shares repurchased and cancelled (i) (2,748,352 ) (26.1 ) Exercise of warrants 45 — Flow-through share financing (ii) 1,132,169 5.9 Cancellation of unexchanged post-amalgamation shares (119,237 ) (1.2 ) Outstanding at December 31, 2019 391,070,817 $3,693.3 (i) Normal Course Issuer Bid On December 24, 2018, a Normal Course Issuer Bid ("NCIB") was initiated permitting the Company to purchase for cancellation up to 25,513,043 Class A Common Shares (“Common Shares”), representing 10% of the Company’s public float of the Common Shares. The Company renewed the NCIB on December 18, 2019 (expires on December 23, 2020). During the year ended December 31, 2019, the Company repurchased and cancelled 2,748,352 common shares at a cost of $11.4 million or $4.17 per share. The Company recognized a $26.1 million reduction in share capital, and a gain of $14.7 million recognized in deficit. (ii) Flow-through share financing During the second quarter of 2019, the Company completed a Canadian Development Expense ("CDE") and Canadian Exploration Expense ("CEE") flow-through financing. The Company issued 1,132,169 Common Shares for gross proceeds of $7.5 million . b) Employee long-term incentive plan and share purchase plan T he Company has a long-term incentive plan under which share-based compensation, including stock options, deferred share units ("DSUs"), performance share units ("PSUs"), and restricted share units ("RSUs") may be granted to directors, officers, and employees of the Company. The incentive plan was approved by shareholders in 2019. The Company also has an Employee Share Purchase Plan which enables employees to purchase Class A common shares through payroll deduction. Employees can contribute up to 10% of their annual base salary, and the Company will match 50% of the employees’ contributions. The Class A common shares can be issued from treasury based on the volume weighted average closing price of the last five days prior to the end of the quarter. At the option of the Company, the shares may be purchased for plan participants in the open market. The maximum number of Class A common shares that may be reserved and set aside for issuance under the long-term incentive plan is 5.0% of the Class A common shares outstanding at the time of granting the award (on a non-diluted basis) inclusive of 0.8% of the issued and outstanding shares (on a non-diluted basis) specifically allocated to the employee share purchase plan. c) Stock options The following is a continuity of the changes in the number of stock options outstanding: Number Weighted average exercise price (CAD$) Outstanding at December 31, 2017 10,429,345 $7.94 Granted 1,009,100 6.56 Exercised (1,984,698 ) 2.40 Expired (2,798,292 ) 12.70 Outstanding at December 31, 2018 6,655,455 $7.38 Granted 965,876 6.59 Exercised (1,555,989 ) 5.93 Expired (1,600,080 ) 10.52 Outstanding at December 31, 2019 4,465,262 $6.59 During the year ended December 31, 2019 , the weighted average share price at the date of exercise for stock options exercised was CAD $9.66 per share (for the year ended December 31, 2018 CAD $5.89 per share). (i) Stock options granted During the year ended December 31, 2019 , the Company granted 965,876 stock options (year ended December 31, 2018 - 1,009,100 ). The following table presents the weighted average fair value assumptions used in the Black-Scholes valuation: For options granted in the year ended: December 31, 2019 December 31, 2018 Weighted average share price at grant date (CAD$) $6.59 $6.56 Risk-free rate 1.32% - 1.68% 1.88% - 2.06% Expected dividend yield 0.84 % 0.70 % Expected stock price volatility (based on historical volatility) 54 % 57 % Expected life of option (months) 42 - 84 42 - 84 Weighted average per share fair value of stock options granted (CAD$) $2.95 $3.11 Stock options outstanding and exercisable as at December 31, 2019 : Outstanding Exercisable Range of exercise prices (CAD$) Number of options Weighted average exercise price (CAD$) Weighted average remaining contractual life (years) Number of options Weighted average exercise price (CAD$) $3.01 - $7.00 3,069,246 5.57 4.70 1,446,515 4.44 $7.01 - $11.00 1,295,096 8.32 2.04 1,086,395 8.11 $11.01 - $19.00 100,920 15.47 0.06 100,920 15.47 4,465,262 $6.59 3.82 2,633,830 $6.38 d) Other employee long-term incentives The following is a continuity of the changes in the number of other long-term incentive plans ("LTI") outstanding for the years ended December 31, 2019 and 2018 : Restricted share units ("RSU") Stock appreciation rights ("SAR") Deferred share units ("DSU") Performance share units ("PSU") Outstanding units, December 31, 2017 1,500,934 1,055,525 480,605 599,705 Granted 611,717 — 164,808 440,420 Forfeited (99,939 ) (482,533 ) — (56,684 ) Settled (445,016 ) (63,800 ) — — Outstanding units, December 31, 2018 1,567,696 509,192 645,413 983,441 Granted 832,366 — 208,882 423,628 Forfeited (305,300 ) (309,566 ) — — Settled (427,937 ) (108,319 ) (165,868 ) (324,916 ) Outstanding units, December 31, 2019 1,666,825 91,307 688,427 1,082,153 The settlement of LTI is either cash or equity based on the feature of the LTI. The settlement of SARs is in cash, and RSUs, DSUs and PSUs are either cash or equity settled at the option of the Company. e) Earnings (loss) per share Basic earnings or loss per share amounts are calculated by dividing earnings or loss for the period by the weighted average number of common shares outstanding during the period. Diluted earnings (loss) per share is calculated based on the weighted average number of common shares outstanding during the period, including the effects of dilutive common share equivalents. For the year ended December 31, 2019 December 31, 2018 Net earnings (loss) $96.1 ($72.6 ) Weighted average number of common shares outstanding (in thousands) 390,160 389,816 Basic earnings (loss) per share $0.25 ($0.19 ) Dilutive effect of potential common share equivalents (in thousands) 3,267 — Diluted weighted average number of common shares outstanding (in thousands) 393,427 389,816 Diluted earnings (loss) per share $0.24 ($0.19 ) The following table lists the equity securities excluded from the computation of diluted loss per share. The securities were excluded as the exercise price relating to the particular security exceeded the average market price of the Company's common shares of CAD $7.18 for the year ended December 31, 2019 ( 2018 - CAD $6.44 ), or the inclusion of the equity securities had an anti-dilutive effect on net loss. For the periods in which the Company records a loss, diluted loss per share is calculated using the basic weighted average number of shares outstanding, as using the diluted weighted average number of shares outstanding in the calculation would be anti-dilutive. For the years ended December 31, (in thousands) 2019 2018 Stock options 1,420 6,655 Warrants — 5,215 1,420 11,870 (f) Dividends On February 19, 2019, the Company announced the doubling of its annual dividend from $0.01 paid semi-annually, to $0.01 paid quarterly. During the year ended December 31, 2019 , the Company declared and paid dividends totaling $15.6 million . (g) Share purchase warrants On January 7, 2019, 5,215,000 warrants with the ticker AGI.WT.A expired unexercised. The Company transferred $3.9 million from warrants to contributed surplus. As at December 31, 2019 , the Company has no share purchase warrants outstanding.</t>
  </si>
  <si>
    <t>Other Gain (Loss)</t>
  </si>
  <si>
    <t>Other Gain (Loss) [Abstract]</t>
  </si>
  <si>
    <t>Other (Loss) Gain</t>
  </si>
  <si>
    <t>12. OTHER GAIN (LOSS) Other gain (loss) recorded in net earnings (loss) for the years ended: December 31, December 31, 2019 2018 Reduction of obligation to renounce flow-through exploration expenditures $0.6 $0.6 Unrealized loss on non-hedging derivatives (0.6 ) (0.4 ) Loss on disposal of assets (0.7 ) (6.1 ) Gain on Sale of non-core royalties (i) 8.0 — Other (2.2 ) (2.5 ) $5.1 ($8.4 ) (i) Sale of non-core royalties On April 1, 2019, the Company completed an agreement for the sale of a portfolio of non-core royalties to Metalla Royalty &amp; Streaming Ltd. (“Metalla”) for proceeds of 8,239,698 Metalla common shares valued at $8.0 million . The Company recorded a gain of $8.0 million .</t>
  </si>
  <si>
    <t>Supplemental Cash Flow Information</t>
  </si>
  <si>
    <t>Disclosure of Cash Flow Statement [Abstract]</t>
  </si>
  <si>
    <t>13. SUPPLEMENTAL CASH FLOW INFORMATION Changes in working capital and income taxes received or paid: December 31, December 31, 2019 2018 Amounts receivable ($0.4 ) ($10.7 ) Inventory (11.4 ) 13.9 Advances and prepaid expenses (2.8 ) (7.2 ) Accounts payable and accrued liabilities (17.8 ) 9.4 Income taxes paid (4.1 ) (4.2 ) ($36.5 ) $1.2 Interest received $3.4 $2.8 Other items: December 31, December 31, 2019 2018 Unrealized loss on non-hedging derivatives $0.6 $0.4 Payment for reclamation activities (2.0 ) (0.9 ) Interest received 3.4 2.8 Credit facility standby fees (1.8 ) (1.8 ) Reduction of obligation to renounce flow-through exploration expenditures (0.6 ) (0.6 ) Loss on disposal of assets 0.7 6.1 Gain on sale of non-core royalties (8.0 ) — Other non-cash items (0.7 ) 0.5 ($8.4 ) $6.5</t>
  </si>
  <si>
    <t>Segmented Information</t>
  </si>
  <si>
    <t>Disclosure of entity's operating segments [Abstract]</t>
  </si>
  <si>
    <t>14. SEGMENTED INFORMATION (a) Segment revenues and results The Company manages its reportable operating segments by operating mines and significant development projects. The Company operates in two principal geographical areas - Canada (country of domicile), and Mexico. The Young-Davidson and Island Gold mines operate in Canada, and the Mulatos and El Chanate mines operate in Sonora, Mexico. The Company identifies the Kirazlı gold development project in Turkey as a separate segment due to it being in the construction phase. The results from operations for these reportable operating segments are summarized in the following tables: Year Ended December 31, 2019 Young-Davidson Mulatos Island Gold El Chanate Corporate /other 1 Total Operating revenues $262.1 $194.4 $207.3 $19.3 — $683.1 Cost of sales Mining and processing 146.6 107.8 64.2 20.4 — 339.0 Royalties 4.4 3.1 9.9 — — 17.4 Amortization 80.1 28.0 55.3 1.6 — 165.0 231.1 138.9 129.4 22.0 — 521.4 Expenses Exploration — 3.6 1.1 — 2.0 6.7 Corporate and administrative — — — — 19.8 19.8 Share-based compensation — — — — 9.2 9.2 Earnings (loss) from operations $31.0 $51.9 $76.8 ($2.7 ) ($31.0 ) $126.0 Finance expense (2.5 ) Foreign exchange gain 0.3 Other gain 5.1 Earnings before income taxes $128.9 1. Corporate and other consists of corporate balances and exploration and development projects. Year Ended December 31, 2018 Young-Davidson Mulatos Island Gold El Chanate Corporate/other 1 Total Operating revenues $236.3 $223.3 $135.1 $57.1 — $651.8 Cost of sales Mining and processing 149.0 125.9 56.0 56.3 — 387.2 Impairment of El Chanate inventory — — — 64.0 — 64.0 Royalties 3.6 11.8 6.2 — — 21.6 Amortization 82.4 35.4 44.3 4.5 — 166.6 235.0 173.1 106.5 124.8 — 639.4 Expenses Exploration — 7.5 1.4 — 2.1 11.0 Corporate and administrative — — — 17.4 17.4 Share-based compensation — — — 6.6 6.6 Earnings (loss) from operations $1.3 $42.7 $27.2 ($67.7 ) ($26.1 ) ($22.6 ) Finance expense (3.0 ) Foreign exchange loss (4.4 ) Other loss (8.4 ) Loss before income taxes ($38.4 ) 1. Corporate and other consists of corporate balances and exploration and development projects . (b) Segment assets and liabilities The following table presents the segment assets and liabilities: Total Assets Total liabilities December 31, 2019 December 31, 2018 December 31, 2019 December 31, 2018 Young-Davidson $1,595.8 $1,569.4 $264.6 $272.3 Mulatos 411.3 373.9 102.6 102.4 Island Gold 921.4 876.2 269.4 236.3 El Chanate 13.4 35.9 4.2 5.9 Kirazlı 147.5 120.9 14.9 10.1 Corporate/other 307.1 295.9 45.5 42.9 Total assets and liabilities $3,396.5 $3,272.2 $701.2 $669.9</t>
  </si>
  <si>
    <t>Financial Instruments and Risk Management</t>
  </si>
  <si>
    <t>Disclosure of detailed information about financial instruments [abstract]</t>
  </si>
  <si>
    <t>15. FINANCIAL INSTRUMENTS AND RISK MANAGEMENT Fair values of financial instruments The following table shows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The Company does not have any non-recurring fair value measurements as at December 31, 2019. Levels 1 to 3 of the fair value hierarchy are defined based on the degree to which fair value inputs are observable or unobservable, as follows: • Level 1 inputs are quoted prices (unadjusted) in active markets for identical assets or liabilities; • Level 2 inputs are inputs other than quoted prices included within Level 1 that are observable for the net asset or liability, either directly or indirectly; and • Level 3 inputs are unobservable (supported by little or no market activity). December 31, 2019 December 31, 2018 Level 1 Level 2 Level 1 Level 2 Financial assets (liabilities) Fair value through profit or loss Gold options — (0.7 ) — (0.1 ) Fair value through OCI Equity securities 22.8 — 7.8 — Currency hedging derivative instruments — 3.3 — (4.7 ) Fuel options — — — (0.5 ) $22.8 $2.6 $7.8 ($5.3 ) The methods of measuring financial assets and liabilities have not changed during the year ended December 31, 2019 . The Company does not have any financial assets or liabilities measured at fair value based on unobservable inputs (Level 3). The fair value of option and forwards (gold and currency) contracts are determined using a market approach with reference to observable market prices for identical assets traded in an active market. These are classified within Level 2 of the fair value hierarchy. The use of reasonably possible alternative assumptions would not significantly affect the Company’s results. Equity Securities As at December 31, 2019 , the Company held shares in the following companies: Company Fair Value Metalla Royalty &amp; Streaming Ltd. $10.9 Monarch Gold Corp. $7.1 Red Pine Exploration Inc. 2.0 Manitou Gold Inc. 1.3 Other investments 1.5 $22.8 As at December 31, 2018, the Company held shares in various companies with a cumulative fair value of $7.8 million . Revolving Credit Facility On December 17, 2019, the Company secured amendments to its existing undrawn revolving credit facility (the "Facility"), including an increase in the size of the Facility from $400.0 million to $500.0 million , expiring on December 17, 2023. The Facility bears interest at a rate of Libor plus 1.875% on drawn amounts and stand-by fees of 0.42% on undrawn amounts, based on the Company's net leverage ratio as at December 31, 2019, as defined in the agreement. The Facility is secured against all of the material present and future assets, property and undertakings of the Company. The Facility contains various covenants customary for a loan facility of this nature, including limits on indebtedness, asset sales and liens. It contains financial covenant tests that include (a) a minimum interest coverage ratio of 3.0 :1.0 and (b) a maximum net leverage ratio of 3.5 :1.0, both as defined in the agreement. As at December 31, 2019, the Company is in compliance with the covenants and the Facility is fully undrawn. The Company incurred costs of $1.2 million in 2019 to extend the Facility. These costs will be amortized into net earnings over the term of the Facility. Derivative Instruments The fair value of derivative instruments is as follows: December 31, December 31, 2019 2018 Derivatives designated as hedging instruments Currency hedging derivative instruments $3.3 ($4.7 ) Fuel options — (0.5 ) $3.3 ($5.2 ) Derivatives not designated as hedging instruments Gold options ($0.7 ) ($0.1 ) Currency derivative instruments The Company enters into option and forward contracts to hedge against the risk of an increase in the value of the Canadian dollar and Mexican peso versus the US dollar. These option and forward contracts are for the purchase of local currencies and the sale of US dollars, which settle on a monthly basis, and the Company believes this is an appropriate manner of managing currency risk. The Company has designated options and forwards as cash flow hedges for the highly probable Canadian dollar and Mexican peso purchases. These derivatives meet the hedge effectiveness criteria and are designated in a hedge accounting relationship as a result of the following factors: • An economic relationship exists between the hedged item and hedging instrument, as notional amounts match and both the hedged item and hedging instrument fair values move in response to the same risk (foreign exchange rates). Cash flows in relation to the designated hedged item and hedging instrument are matched since the foreign currency option and forward contracts (hedging instrument) matures during the same month as the operational cash flows (hedged item) are expected to be incurred. The correlation between the foreign exchange rate of the hedged item and the hedging instrument is highly correlated and closely aligned as the maturity and the notional amount are the same. • The hedge ratio is one to one for this hedging relationship, as the hedged item is foreign currency risk that is hedged with a foreign currency hedging instrument using one unit of both the hedged and hedging item respectively. • Credit risk is not material in the fair value of the hedging relationship. The Company has identified two sources of potential ineffectiveness: 1) the timing of cash flow differences between the expenditure and the related derivative and 2) the inclusion of credit risk in the fair value of the derivative not replicated in the hedged item. The Company expects the impact of these sources of hedge ineffectiveness to be minimal. The timing of hedge settlements and incurred expenditures are closely aligned, as they are expected to occur within 30 days of each other. As noted above, credit risk is not a material component of the fair value of the Company’s hedging instruments, as all counterparties are reputable Canadian banking institutions and are highly rated. The effective portion of the changes in fair value of the hedging instrument for the years ended December 31, 2019 and 2018 recorded in accumulated other comprehensive income is: December 31, December 31, 2019 2018 Balance, beginning of the period ($1.4 ) $6.0 Unrealized gain (loss) on currency instruments 9.6 (5.9 ) Less: realized gain on CAD currency instruments — (3.9 ) Less: realized gain on MXN currency instruments (1.5 ) — Deferred income tax related to hedging instrument (2.1 ) 2.4 $4.6 ($1.4 ) For the year ended December 31, 2019 , the Company did not recognize any ineffectiveness on the hedging instruments. The open contracts, which settle on a monthly basis, are summarized as at December 31, 2019 : Canadian dollar contracts Period Covered Contract type Contracts (CAD$ Millions) Average minimum rate (USD/CAD) Average maximum rate (USD/CAD) 2020 Collars 177.0 1.31 1.35 Mexican Peso contracts Period Covered Contract type Contracts (MXN Millions) Average minimum rate (MXN/USD) Average maximum 2020 Collars 1,005.0 19.57 22.12 The fair value of these contracts was an asset of $3.3 million at December 31, 2019 ( December 31, 2018 - liability of $4.7 million ). For the year ended December 31, 2019 , the Company realized gains of $1.5 million on the foreign currency contracts (for the year ended December 31, 2018 - realized gains of $3.9 million ). Gold option contracts As at December 31, 2019 , the Company held option contracts to protect against the risk of a decrease in the value of the gold price on a portion of gold sales. These option contracts ensure a minimum average realized gold price of $1,420 per ounce and a maximum average realized gold price of $1,658 per ounce, regardless of the movement in gold prices during 2020. The following gold collar contracts are outstanding as of December 31, 2019 : Period Covered Ounces subject to contract Average purchase put option Average sold call option 2020 70,050 $1,420 $1,658 The fair value of these contracts was a liability of $0.7 million at December 31, 2019 ( December 31, 2018 - liability of $0.1 million ). The options mature throughout 2020. For the year ended December 31, 2019 , the Company realized a loss of $5.9 million related to the settlement of option contracts (2018 - realized gain of $3.9 million ). Total unrealized losses for the year ended December 31, 2019 was $6.5 million (2018 - unrealized losses of $0.6 million ). The Company has elected to not apply hedge accounting to the gold option contracts, with changes in fair value recorded in net earnings. Fuel option contracts The Company enters into option contracts to hedge against the risk of an increase in the price of diesel fuel. These option contracts are for the purchase of New York Harbour Ultra Low Sulfur Diesel ("ULSD") contracts, which settle on a monthly basis, and the Company believes this is an appropriate manner of managing price risk. The Company has designated options as cash flow hedges for the highly probable consumption of diesel. These derivatives meet the hedge effectiveness criteria and are designated in a hedge accounting relationship as a result of the following factors: • An economic relationship exists between the hedged item and the hedging instrument. In order to assess the economic relationship between rack ULSD price and the NY Harbour ULSD benchmark, the Company considered both qualitative and quantitative factors. Cash flows in relation to the designated hedged item and hedging instrument are matched since the NY Harbour ULSD option contracts (hedging instrument) expires during the same month as the operational cash flows (hedged item) are expected to be incurred. The correlation between the hedged item and the hedging instrument is highly correlated and closely aligned as the maturity and the notional amount are the same. • The hedge ratio is one to one for this hedging relationship, as the hedged item is the diesel price risk that is hedged with a NY Harbour ULSD hedging instrument using one unit of both the hedged and hedging item respectively. • Credit risk is not material in the fair value of the hedging relationship. The Company has identified two sources of potential ineffectiveness: 1) the timing of cash flow differences between the expenditure and the related derivative and 2) the inclusion of credit risk in the fair value of the derivative not replicated in the hedged item. The Company expects the impact of these sources of hedge ineffectiveness to be minimal. The timing of hedge settlements and incurred expenditures is closely aligned, as they are expected to occur within 30 days of each other. As noted above, credit risk is not a material component of the fair value of the Company’s hedging instruments, as all counterparties are reputable Canadian banking institutions and are highly rated. As at December 31, 2019, there are no outstanding diesel fuel contracts. For the year ended December 31, 2019, the Company has an unrealized gain of $0.5 million recorded in accumulated other comprehensive loss related to the fuel hedges. The Company did not recognize any ineffectiveness on the hedging instruments. Risks In the normal course of operations, the Company is exposed to credit risk, liquidity risk and the following market risks: commodity price, market price, interest rate and foreign currency exchange rate. The Company has developed a risk management process to identify, analyze and assess these and other risks, and has formed a Risk Committee to monitor all significant risks to the Company. The Board of Directors has overall responsibility for the oversight of the Company’s risk management framework, and receives regular reports from the Risk Committee. Commodity price risk The profitability of the Company’s mining operations is significantly affected by changes in the market price for gold. Gold prices fluctuate on a daily basis and are affected by numerous factors beyond the Company’s control. The supply and demand for gold, the level of interest rates, the rate of inflation, investment decisions by large holders of gold, including governmental reserves, and the stability of exchange rates can all cause significant fluctuations in gold prices. Such external economic factors are in turn influenced by changes in international investment patterns and monetary systems, and political developments. From time to time, the Company will enter into collars, options or other financial instruments to manage short term commodity price fluctuations. Market price risk The Company’s earnings or loss, cash flows and financial condition are subject to price risk due to fluctuations in the market price of gold and silver. Gold prices have historically fluctuated widely and are affected by numerous factors beyond the Company’s control. For the year ended December 31, 2019, the Company’s revenues and cash flows were impacted by gold prices in the range of $ 1,270 to $ 1,546 per ounce. Metal price declines could cause the continued development of, and production from, the Company’s properties to be uneconomic. A 10% change in the gold price would impact the Company's net loss before tax for the year ended December 31, 2019 by $ 66.6 million ( 2018 - $ 63.0 million). The Company is exposed to fluctuations in the fair value of investments made in equity securities. A 10 % increase or reduction in each company’s share price at December 31, 2019 would have increased or reduced other comprehensive income (loss) by $ 2.1 million ( 2018 - $ 0.8 million). Interest rate risk Interest rate risk is the risk that the fair value or the future cash flows of a financial instrument will fluctuate because of changes in market interest rates. All of the Company’s outstanding debt obligations bear interest at fixed rates and are therefore not exposed to changes in future cash flows attributable to changes in market interest rates. The interest rate on the Facility is variable, however, the Facility was undrawn as at December 31, 2019 . The Company is exposed to interest rate risk on its cash and cash equivalents. The cash and cash equivalent interest earned is based on bank account interest rates which may fluctuate. A 1.0 % change in the interest rate would result in an increase or decrease of approximately $ 1.8 million in interest earned by the Company. The Company has not entered into any derivative contracts to manage this risk. Foreign currency exchange rate risk Metal sales revenues for the Company are denominated in US dollars. The Company is exposed to currency fluctuations relative to the US dollar on expenditures that are denominated in Canadian dollars and Mexican pesos. These potential currency fluctuations could have a significant impact on production costs and thereby, the profitability of the Company. The Company is also exposed to the impact of currency fluctuations on its monetary assets and liabilities. A 10% strengthening or deterioration of these currencies against the US dollar at each balance sheet date would have resulted in a gain recorded in net loss by the amounts shown below. This analysis assumes that other variables, in particular interest rates, remain constant. December 31, 2019 December 31, 2018 Impact of a 10% change in foreign exchange rates Canadian dollar $1.2 $1.4 Mexican peso 1.7 2.1 The currencies of the Company's financial instruments and other foreign currency denominated liabilities based on notional amounts, denominated in U.S dollar equivalents were as follows: Canadian Dollars Mexican Peso December 31, December 31, December 31, December 31, Cash and cash equivalents $22.5 $26.8 $9.0 $10.8 Equity securities 22.8 7.8 — — Amounts receivable 10.3 11.9 20.9 21.4 Other monetary assets (liabilities) 33.0 33.0 3.7 5.9 Accounts payable and accrued liabilities (76.9 ) (69.1 ) (18.0 ) (16.8 ) Total exposure to currency risk 11.7 10.4 15.6 21.3 Credit risk Credit risk relates to receivables and other contracts, and arises from the possibility that any counterparty to an instrument fails to perform. For cash and cash equivalents, restricted cash, and receivables, the Company’s credit risk is limited to the carrying amount on the balance sheet. The Company manages credit risk by transacting with highly-rated counterparties and establishing a limit on contingent exposure for each counterparty based on the counterparty’s credit rating. Exposure on receivables is limited as the Company sells its products to a small number of organizations, on which the historical level of defaults is minimal. The Company's maximum exposure to credit risk is as follows: December 31, 2019 December 31, 2018 Cash and cash equivalents $182.8 $206.0 Concentrate receivable — 2.3 Trade receivables 4.7 5.7 Total financial instrument exposure to credit risk $187.5 $214.0 Liquidity risk Liquidity risk is the risk that the Company will encounter difficulty in meeting obligations associated with financial liabilities that are settled by delivering cash or another financial asset. The Company manages this risk through regular monitoring of its cash flow requirements to support ongoing operations and expansionary plans. The Company ensures that there are sufficient committed loan facilities to meet its business requirements, taking into account anticipated cash flows from operations and holdings of cash and cash equivalents. (a) Contractual commitments The following table shows the contractual maturities of debt commitments. The amount presented represents the future undiscounted principal and interest cash flows, and therefore, do not equate to the carrying amounts on the consolidated statements of financial position. Less than 1 year 2 - 3 years 4 - 5 years More than 5 years Total Operating and financing leases 1.2 0.7 0.7 0.6 3.2 Accounts payable and accrued liabilities 127.3 — — — 127.3 Decommissioning liability 2.0 2.1 — 62.0 66.1 Contract mining 24.8 50.6 3.5 — 78.9 Capital commitments 44.0 — — — 44.0 $199.3 $53.4 $4.2 $62.6 $319.5 Contractual obligations exist with respect to royalties (note 19 ); however gold production subject to royalty cannot be ascertained with certainty and the royalty rate varies with the gold price. The obligations related to contract mining are based on current mine plans, and are subject to change. The Company’s future operating cash flow and cash position are highly dependent on gold prices, as well as other factors. Taking into consideration the Company’s current cash position, volatile equity markets, and global uncertainty in the capital markets, the Company is continually reviewing expenditures and assessing business opportunities to enhance liquidity in order to ensure adequate liquidity and flexibility to support its growth strategy, including the development of its projects, while continuing production at its current operations. A period of continuously low gold prices may necessitate the deferral of capital expenditures which may impact the timing of development work and project completion, as well as production from mining operations. In addition, in such a price environment, the Company may be required to adopt one or more alternatives to increase liquidity.</t>
  </si>
  <si>
    <t>Management of Capital</t>
  </si>
  <si>
    <t>Disclosure of objectives, policies and processes for managing capital [abstract]</t>
  </si>
  <si>
    <t>17. MANAGEMENT OF CAPITAL The Company defines capital that it manages as its shareholders equity as well as debt and financing obligations. The Company’s objectives when managing capital are to safeguard the Company's ability to continue as a going concern so that it can continue to provide returns for shareholders and benefits for other stakeholders. At December 31, 2019 , total managed capital was $2,695.3 million ( 2018 - $2,602.3 million ). December 31, 2019 December 31, 2018 Shareholder's equity $2,695.3 $2,602.3 The Company’s capital structure reflects the requirements of an entity focused on sustaining strong cash flows from its current mining operations and financing both internal and external growth opportunities and development projects. The Company faces lengthy development lead times as well as risks associated with increasing capital costs and project completion timing due to the availability of resources, permits and other factors beyond the Company’s control. The Company’s operations are also significantly affected by the volatility of the market price of gold. The Company continually assesses its capital structure and makes adjustments to it with reference to changes in economic conditions and risk characteristics associated with its underlying assets. In order to maintain or adjust the capital structure, the Company may issue new shares, pay dividends, sell assets or enter into new debt arrangements. The Company manages its capital structure by performing the following: • Maintaining sufficient liquidity in order to address any potential operational disruptions or industry downturns; • Preparing detailed budgets and cash flow forecasts for each mining operation, exploration project, development project and corporate activities that are approved by the Board of Directors; • Regular internal reporting and Board of Directors’ meetings to review actual versus budgeted spending and cash flows; and • Detailed project financial analysis to assess or determine new funding requirements. There were no changes in the Company’s approach to managing capital during the year.</t>
  </si>
  <si>
    <t>Related Party Transactions</t>
  </si>
  <si>
    <t>Disclosure of related party [Abstract]</t>
  </si>
  <si>
    <t>18. RELATED PARTY TRANSACTIONS Remuneration of key management (includes the Company's directors and executive team) for the years ended: December 31, December 31, Expense by nature: 2019 2018 Short-term employee benefits 6.7 6.1 Share-based payments 5.2 4.9 $11.9 $11.0 These transactions are in the normal course of operations and all of the transactions are measured at the exchange amount of consideration established and agreed to by the parties.</t>
  </si>
  <si>
    <t>Commitments Commitments</t>
  </si>
  <si>
    <t>Disclosure of additional information [Abstract]</t>
  </si>
  <si>
    <t>Commitments</t>
  </si>
  <si>
    <t>19. COMMITMENTS Capital commitments As of December 31, 2019 , the Company has $44.0 million in committed capital purchases ( December 31, 2018 - $24.5 million ). Royalties During the first quarter of 2019, the Company reached two million ounces of cumulative production at the Mulatos Mine, thus completing the third party royalty commitment. The Company incurred royalty expense of $2.1 million in 2019 (2018 - $10.6 million ). The only royalty obligation remaining in Mexico is the 0.5% Extraordinary Mining Duty, which totaled $1.0 million for the year ended December 31, 2019, payable to the Mexican government (2018 - $1.2 million ). The Company pays a 1.5% net smelter royalty on production from the Young-Davidson mine. For the year ended December 31, 2019, the Company recorded a royalty expense of $4.0 million (2018 - $3.5 million ). In addition, other royalties related to production totaled $0.4 million for the year ended December 31, 2019 (2018 - $0.1 million ). At the Island Gold mine, the Company pays a 3% net smelter royalty on production from the Lochalsh claims, a 2% net smelter return royalty in addition to a 15% net profit interest royalty per ounce produced from the Goudreau claims, as well, a 4.38% net smelter return royalty and a 10.38% net profit interest royalty per ounce produced from Goudreau Lake claims. For the year ended December 31, 2019, the Company recorded a royalty expense of $9.9 million at Island Gold (2018 - $6.2 million ). In addition, a third party has a 2% net smelter return royalty on production from a portion of the Company's Turkish projects. The Company is also subject to a state royalty on production in Turkey, subject to certain deductions. No payments have been made, as the projects are not in production.</t>
  </si>
  <si>
    <t>Leases</t>
  </si>
  <si>
    <t>Disclosure of leases [Abstract]</t>
  </si>
  <si>
    <t>16. LEASES The Company adopted IFRS 16, Leases ("IFRS 16") on January 1, 2019. The objective of IFRS 16 is to recognize substantially all leases on balance sheet for lessees. IFRS 16 requires lessees to recognize a "right-of-use" asset and a lease liability calculated using a prescribed methodology. The Company has adopted IFRS 16 using the modified retrospective approach which does not require restatement of comparative periods. Comparative information has not been restated and continues to be reported under IAS 17, Leases (“IAS 17”), and IFRIC 4, Determining Whether an Arrangement Contains a Lease (“IFRIC 4”). The details of accounting policies under IAS 17 and IFRIC 4 are disclosed separately if they are different from those under IFRS 16. Right-of-use assets The Company classifies right-of-use ("ROU") assets as an asset either explicitly specified in the contract or implicitly specified at the time it is made available for use by the Company. In conjunction, the Company controls either directly or indirectly the operation of that asset, as well, derives substantially all the economic benefits from use of the asset. The following ROU assets have been included within in the mineral property, plant and equipment section of the consolidated financial statements (note 7), and separately disclosed here. Total Cost Opening balance - December 31, 2018 7.9 ROU asset additions 2.4 At December 31, 2019 10.3 Accumulated amortization Opening balance - December 31, 2018 3.6 Amortization 1.1 At December 31, 2019 4.7 Net carrying value At December 31, 2019 5.6 Amounts recognized in net earnings The following amounts were recognized in net earnings for the year ended December 31, 2019, related to contracts that the Company applied the practical expedients of the standard: December 31, 2019 Interest expense on lease liabilities 0.3 Expense relating to short-term leases 2.7 Expense relating to low value assets 0.1 Expense relating to variable lease payments not included in the measurement of the lease liability 98.1 101.2 The Company has a number of contracts that are based on variable measures, and not fixed payments. These contracts include measures such as tonnes mined, or metres developed, which exempt the contracts from recognizing the ROU asset or lease liability. Total cash outflow for leases amount to $103.3 million for the year ended December 31, 2019.</t>
  </si>
  <si>
    <t>Summary of Significant Accounting Policies (Policies)</t>
  </si>
  <si>
    <t>Basis of preparation</t>
  </si>
  <si>
    <t>These consolidated financial statements are prepared in accordance with International Financial Reporting Standards (“IFRS”) as issued by the International Accounting Standards Board (“IASB”). These consolidated financial statements have been prepared using the historical cost convention, other than for leases, which are measured in accordance with the policy disclosed in note 3.</t>
  </si>
  <si>
    <t>Basis of consolidation</t>
  </si>
  <si>
    <t>These consolidated financial statements include the accounts of the Company and the following subsidiaries: Company Principal activity Country of incorporation AuRico Gold Chihuahua, S.A. de C.V., SOFOM E.N.R. Administrative services Mexico AuRico Gold Holdings Inc. Holding company Canada AuRico Gold (USA), Inc. Administrative services United States of America Capital Gold Corporation Holding company United States of America Leadville Mining &amp; Milling Holding Corporation Holding company United States of America Minera Santa Rita, S. de R.L. de C.V. Gold and silver mining Mexico Nayarit Gold Inc. Holding company Canada Oro de Altar, S.A. de C.V. Holding company Mexico 0975828 B.C. LTD. Holding company Canada Orsa Ventures Corp. Holding company Canada Minas de Oro Nacional, S.A. de C.V. Gold and silver mining Mexico Operason S.A. de C.V. Administrative services Mexico Sonora Gerencial S.A. de C.V. Administrative services Mexico Esperanza Silver de Mexico SA de CV Gold and silver mining Mexico Servicios Mineros Tetlama S.A. de C.V. Administrative services Mexico Esperanza Silver Peru SAC Gold and silver mining Peru Dogu Biga Madencilik Sanayi Ticaret AS Gold and silver mining Turkey Quartz Mountain Gold Ltd. Gold and silver mining United States of America Carlisle Goldfields Ltd. Holding company Canada Patricia Mining Corp. Holding company Canada Alamos Gold Holdings Inc. Holding company Canada Alamos Gold Holdings Coöperatief U.A. Holding company Netherlands Alamos Gold Holdings B.V. Holding company Netherlands These subsidiaries are controlled by the Company, and are wholly-owned. Control exists when the Company is exposed, or has rights, to variable returns from its involvement with the investee and has the ability to affect those returns through its power over the investee. All intra-group transactions, balances, income and expenses are eliminated in full on consolidation.</t>
  </si>
  <si>
    <t>Investments in associates and joint ventures</t>
  </si>
  <si>
    <t>Investments in associates and joint ventures The Company accounts for investments in associates and joint ventures using the equity method of accounting. The carrying value of the Company’s investments in associates and joint ventures represents the cost of the investment, including the Company’s share of retained earnings and losses subsequent to formation. At the end of each reporting period, the Company assesses its investments for any indicators of impairment.</t>
  </si>
  <si>
    <t>Functional and presentation currency</t>
  </si>
  <si>
    <t xml:space="preserve">Functional and presentation currency These consolidated financial statements are presented in United States dollars (“US dollars”), which is the functional currency of the Company and all its subsidiaries. </t>
  </si>
  <si>
    <t>Translation of transactions and balances into the functional currency</t>
  </si>
  <si>
    <t xml:space="preserve">Translation of transactions and balances into the functional currency Transactions in currencies other than the Company's or a subsidiary's functional currency (“foreign currencies”) are recognized at the rates of exchange prevailing at the dates of the transactions. At the end of each reporting period, monetary assets and liabilities denominated in foreign currencies are translated at the rates prevailing at that date. Foreign currency non-monetary items that are measured in terms of historical cost are not retranslated. Exchange differences are recognized in net earnings (loss) in the period in which they arise. Exchange differences on deferred foreign tax assets and liabilities are presented as deferred income tax expense on the Consolidated Statements of Comprehensive Income (Loss). </t>
  </si>
  <si>
    <t>Revenue recognition</t>
  </si>
  <si>
    <t xml:space="preserve">Cash and cash equivalents The Company considers deposits in banks, certificates of deposits, and short-term investments with original maturities of three months or less from the acquisition date as cash and cash equivalents. </t>
  </si>
  <si>
    <t>Inventories</t>
  </si>
  <si>
    <t>Inventories Parts and supplies inventory Supplies inventory consists of mining supplies and consumables used in the operation of the mines, and is valued at the lower of average cost and net realizable value. Provisions are recorded to reflect present intentions for the use of slow moving and obsolete parts and supplies inventory. Stockpile inventory Stockpiles represent ore that has been mined and is available for further processing. Stockpiles are measured by estimating the number of tonnes added and removed from the stockpile, the number of contained ounces (based on assay data) and the estimated metallurgical recovery rates (based on the expected processing method). Stockpile ore tonnages are verified by periodic surveys. Costs are allocated to stockpiles based on the current mining cost per tonne incurred up to the point of stockpiling the ore, including applicable overhead, depletion and amortization relating to mining operations, to the extent determined recoverable, and are removed at the average cost per tonne. Stockpile inventory is measured at the lower of cost and net realizable value. In-process inventory The recovery of gold is achieved through milling and heap leaching processes. Costs are added to ore on leach pads and in the mill based on the current stockpiled mining cost and current processing cost, including applicable overhead, depletion and amortization relating to mining and processing operations. Costs are removed from ore on leach pads and in the mill as ounces are recovered, based on the average cost per recoverable ounce of gold in-process inventory. In-process inventory is measured at the lower of cost and net realizable value. Finished goods inventory Finished goods inventory consists of dore bars and gold concentrate containing predominantly gold by value which are generally refined off-site to return saleable metals. Dore and gold concentrate inventory is valued at the lower of cost to produce and net realizable value. For all classes of gold inventory, net realizable value is calculated as the difference between the estimated future metal revenue based on prevailing and/or long-term metal prices as appropriate, and estimated costs to complete production into a saleable form.</t>
  </si>
  <si>
    <t xml:space="preserve">Mineral property, plant and equipment Mineral property, plant and equipment is recorded at cost less accumulated amortization and accumulated impairment losses. The initial cost of an asset is comprised of its purchase price or construction cost, any costs directly attributable to bringing the asset into operation, the initial estimate of any reclamation obligation, and for qualifying assets, borrowing costs. The purchase price or construction cost is the fair value of consideration given to acquire the asset. The value of the right-of-use assets are also included within property, plant and equipment. Subsequent costs are included in the asset’s carrying amount when it is probable that future economic benefits associated with the asset will flow to the Company, and the costs can be measured reliably. This would include costs related to the refurbishment or replacement of major components of an asset, when the refurbishment results in a significant extension in the physical life of the component. All other repairs and maintenance costs are recognized in net earnings (loss) as incurred. The cost of property, plant and equipment, less any applicable residual value, is allocated over the estimated useful life of the asset on a straight-line basis, or on a unit-of-production basis if that method is more reflective of the allocation of benefits among periods. Amortization commences on an asset when it has been fully commissioned and is available for use. Amortization rates applicable to each category of property, plant and equipment, with the exception of land, are as follows: Asset Useful life Leasehold improvements 3 years Mobile equipment 2-10 years Other equipment 2-20 years Processing plant Unit-of-production Shaft, underground infrastructure and mineral properties Unit-of-production Vehicles 3-7 years Buildings 7-20 years Office equipment 2-8 years When components of an item of property, plant and equipment have different useful lives than those noted above, they are accounted for as separate items of property, plant and equipment. Each asset or component’s estimated useful life is determined considering its physical life limitations; however, this physical life cannot exceed the remaining life of the mine at which the asset is utilized. Estimates of remaining useful lives and residual values are reviewed annually. Any changes in estimates of useful lives are accounted for prospectively from the date of the change. </t>
  </si>
  <si>
    <t>Description of accounting policy for property, plant and equipment</t>
  </si>
  <si>
    <t xml:space="preserve"> Amortization rates applicable to each category of property, plant and equipment, with the exception of land, are as follows: Asset Useful life Leasehold improvements 3 years Mobile equipment 2-10 years Other equipment 2-20 years Processing plant Unit-of-production Shaft, underground infrastructure and mineral properties Unit-of-production Vehicles 3-7 years Buildings 7-20 years Office equipment 2-8 years</t>
  </si>
  <si>
    <t>Exploration and evaluation assets</t>
  </si>
  <si>
    <t>Exploration and evaluation assets Expenditures incurred prior to the Company obtaining the right to explore are expensed in the period in which they are incurred. Exploration and evaluation expenditures include costs such as exploratory drilling, sample testing, costs of pre-feasibility studies, and for qualifying assets, borrowing costs. Subsequent to obtaining the legal right to explore, these costs are capitalized pending determination of the technical feasibility and commercial viability of the project. All capitalized exploration and evaluation expenditures are monitored for indications of impairment, to ensure that exploration activities related to the property are continuing and/or planned for the future. If an exploration property does not prove viable, an impairment loss is recognized in net earnings (loss) as the excess of the carrying amount over the recoverable amount (refer to note 3 (j) for definition of recoverable amount) in the period in which that determination is made. Exploration and evaluation expenditures are initially capitalized as exploration and evaluation assets and are subsequently reclassified to mine development costs upon determining that the technical feasibility and commercial viability of extracting a mineral resource are demonstrable. The demonstration of the technical feasibility and commercial viability is the point at which management determines that it will develop the project. This typically includes, but is not limited to, the completion of an economic feasibility study; the establishment of mineral reserves; and the receipt of the applicable construction and operating permits for the project. Upon demonstrating the technical feasibility and commercial viability of establishing a mineral reserve, the Company performs an impairment test, based on the recoverable amount, prior to reclassification of exploration and evaluation assets to mine development costs in accordance with IFRS 6, Exploration for and evaluation of Mineral Resources . In addition, the carrying values of exploration and evaluation assets are reviewed periodically, when impairment indicators exist, for possible impairment, based on the recoverable amount.</t>
  </si>
  <si>
    <t>Mining interests and mine development costs</t>
  </si>
  <si>
    <t>Mining interests and mine development costs The Company may hold interests in mineral properties in various forms, including prospecting licenses, exploration and exploitation concessions, mineral leases and surface rights. The Company capitalizes payments made in the process of acquiring legal title to these properties. Property acquisition and mine development costs are recorded at cost. Mine development costs incurred to expand operating capacity, develop new ore bodies or develop mine areas in advance of current production are capitalized. Mine development costs related to current period production are recorded in inventory. Pre-production expenditures incurred prior to the mine being capable of operating in the manner intended by management are capitalized. Borrowing costs for qualifying assets are capitalized to mine development costs while construction and development activities at the property are in progress. Any proceeds from the sale of metals during the development and commissioning phase of a project are netted against the expenditures being capitalized. The development and commissioning phase ceases upon the commencement of commercial production. Subsequent to the commencement of commercial production, further development expenditures incurred with respect to a mining interest are capitalized as part of the mining interest, when it is probable that additional future economic benefits associated with the expenditure will flow to the Company. Otherwise, such expenditures are classified as mining and processing costs. Upon commencement of commercial production, mining interests are depleted over the life of the mine using the unit-of-production method based on estimated proven and probable mineral reserves of the mine and the portion of mineralization from measured, indicated and inferred mineral resources expected to be classified as mineral reserves, in applicable mines. The Company determines the portion of mineralization expected to be classified as mineral reserves by considering the degree of confidence in the economic extraction of the resource, which is affected by long-term metal price assumptions, cut-off grade assumptions, and drilling results. These assessments are made on a mine-by-mine basis. The expected useful lives used in depletion calculations are determined based on the facts and circumstances associated with the mining interest. Any changes in estimates of useful lives are accounted for prospectively from the date of the change.</t>
  </si>
  <si>
    <t>Commercial production</t>
  </si>
  <si>
    <t>Commercial production Commercial production is reached when an open pit or underground mine is in the condition necessary for it to be capable of operating in the manner intended by management. The Company considers a range of factors when determining whether commercial production has been reached, which may include the completion of all required major capital expenditures, the demonstration of continuous production near the level required by the design capacity of the processing facilities, and the demonstration of continuous throughput levels at or above a target percentage of the design capacity. The Company assesses the ability to sustain production and throughput over a certain period, depending on the complexity of the operation, prior to declaring that commercial production has been reached.</t>
  </si>
  <si>
    <t>Capitalized stripping costs</t>
  </si>
  <si>
    <t xml:space="preserve">Capitalized stripping costs Pre-production stripping costs are capitalized as part of the cost of constructing a mine. Mining costs associated with stripping activities during the production phase of a mine are capitalized only if the Company can identify the component of the ore body for which access is obtained, the costs associated with the related stripping activities can be measured reliably, and the activities represent a future benefit to the mining interest, in that access is gained to sources of mineral reserves and resources that will be produced in future periods that would otherwise not have been accessible. Production stripping costs are allocated between inventory and capital based on the expected volume of waste extracted for a given volume of ore production. The expected volume of waste to be allocated to inventory is determined with reference to the life of mine stripping ratio of a particular mine or deposit, with the remaining amount allocated to capital. The amount of waste capitalized is calculated by multiplying the stripping tonnes mined during the period by the current mining cost per tonne in the open pit. Capitalized stripping costs are depleted over the expected mineral reserves and resources benefiting from the stripping activity using the unit-of-production method based on estimated proven and probable mineral reserves, and the portion of mineralization expected to be classified as mineral reserves. </t>
  </si>
  <si>
    <t>Investment tax credits</t>
  </si>
  <si>
    <t>Investment tax credits Investment tax credits are earned as a result of incurring eligible exploration and development expenses prior to commercial production. Investment tax credits are accounted for as a reduction to property, plant and equipment or mining interests. Investment tax credits also arise as a result of incurring eligible research and development expenses and these credits are recorded as a reduction to the related expenses.</t>
  </si>
  <si>
    <t>Derecognition</t>
  </si>
  <si>
    <t>Derecognition Upon replacement of a major component, or upon disposal or abandonment of a long-lived asset, the carrying amounts of the assets are derecognized with any associated gains or losses recognized in the Consolidated Statements of Comprehensive Income (Loss).</t>
  </si>
  <si>
    <t>Intangible assets</t>
  </si>
  <si>
    <t>Intangible assets Identifiable intangible assets are recorded at fair value on the date of acquisition. Subsequent to initial recognition, they are recorded at cost less accumulated amortization and accumulated impairment losses. Identifiable intangible assets with a finite useful life are amortized on a straight-line basis over their expected useful life, unless another method represents a more accurate allocation of the expense over their useful life. Amortization expense resulting from intangible assets, is included in amortization expense in the Consolidated Statements of Comprehensive Income (Loss).</t>
  </si>
  <si>
    <t>Goodwill</t>
  </si>
  <si>
    <t>Goodwill Goodwill represents the difference between the consideration transferred in a business combination and the fair value of the identifiable net assets acquired, and is not amortized. Goodwill, if identified upon acquisition, is allocated to the cash-generating unit (“CGU”) or group of CGUs expected to benefit from the related business combination for the purposes of impairment testing. A CGU is defined as the smallest identifiable group of assets that generates cash inflows, which are largely independent of the cash inflows from other assets.</t>
  </si>
  <si>
    <t>Impairment of non-financial assets and goodwill</t>
  </si>
  <si>
    <t>Impairment of non-financial assets The carrying amounts of non-financial assets, excluding inventories and deferred income tax assets, are reviewed for impairment at each reporting date, or whenever events or changes in circumstances indicate the carrying amounts may not be recoverable. If there are indicators of impairment, a review is undertaken to determine whether the carrying amounts are in excess of their recoverable amounts. Reviews are undertaken on an asset-by-asset basis, except where the recoverable amount for an individual asset cannot be determined, in which case the review is undertaken at the CGU level. If applicable, on an annual basis, the Company evaluates the carrying amount of CGUs to which goodwill has been allocated to determine whether such carrying amount may be impaired. To accomplish this, the Company compares the recoverable amount of a CGU to its carrying amount. This evaluation is performed more frequently if there is an indication that a CGU may be impaired. If the carrying amount of a CGU or non-financial asset exceeds the recoverable amount, being the higher of its fair value less costs to sell and its value-in-use, an impairment loss is recognized in net loss as the excess of the carrying amount over the recoverable amount. With respect to CGUs, impairment losses are allocated first to reduce the carrying amount of any goodwill allocated to the CGUs, and then to reduce the carrying amounts of the other assets in the CGU on a pro-rata basis. Where the recoverable amount is assessed using discounted cash flow techniques, the estimates are based on detailed mine or production plans. The mine plan is the basis for forecasting production output in each future year and for forecasting production costs. For value-in-use calculations, production costs and output in the mine plan may be revised to reflect the continued use of the asset in its present form. Non-financial assets that have previously been impaired are tested for a possible reversal of the impairment whenever events or changes in circumstances indicate that the impairment may have reversed, or may have partially reversed. In these instances, the impairment loss is reversed to the recoverable amount but not beyond the carrying amount, net of amortization, that would have arisen if the prior impairment loss had not been recognized. Goodwill impairments are not reversed.</t>
  </si>
  <si>
    <t>Impairment of financial assets</t>
  </si>
  <si>
    <t>Flow-through shares</t>
  </si>
  <si>
    <t>Flow-through shares The Company may issue flow-through common shares to finance its Canadian exploration program or qualifying Canadian underground development. Pursuant to the Canadian Income Tax Act and the terms of the flow-through share agreements, these shares transfer the tax deductibility of qualifying resource expenditures to investors. Proceeds received from flow-through share agreements are separated into a liability and share capital. The liability, which represents the obligation to renounce flow-through exploration and/or development expenditures, is calculated as the excess of cash consideration received over the market price of the Company’s shares on the agreement’s closing date. Upon qualifying exploration and/or development expenditures being incurred, the Company derecognizes the liability and recognizes it as other income. The related deferred tax expense is also recognized at the time the expenditures are incurred. The Company may also be subject to a Part XII.6 tax on flow-through proceeds renounced, in accordance with the Canadian Income Tax Act flow-through regulations. When applicable, the estimated tax payable is accrued until paid.</t>
  </si>
  <si>
    <t>Uncertain tax positions</t>
  </si>
  <si>
    <t xml:space="preserve">Uncertain tax positions Uncertainties exist with respect to the interpretation of complex tax regulations, changes in tax laws, and the amount and timing of future taxable income. Given the wide range of international business relationships and the long-term nature and complexity of existing contractual agreements, differences arising between the actual results and the assumptions made, or future changes to such assumptions, could necessitate future adjustments to taxable income and expense already recorded. The Company establishes provisions, based on reasonable estimates, for possible consequences of audits by the tax authorities of the respective countries in which it operates. The amount of such provisions is based on various factors, such as experience of previous tax audits and differing interpretations of tax regulations by the taxable entity and the responsible tax authority. Such differences of interpretation may arise on a wide variety of issues depending on the conditions prevailing in the respective subsidiary’s country of domicile. </t>
  </si>
  <si>
    <t>Provisions</t>
  </si>
  <si>
    <t xml:space="preserve">Provisions Decommissioning liabilities The Company’s mining and exploration activities are subject to various governmental laws and regulations relating to the protection of the environment. These environmental regulations are continually changing, and the Company has made, and intends to make in the future, expenditures to comply with such laws and regulations. The timing of these expenditures is dependent upon a number of factors including the life of the mine, the operating licence conditions, and the laws, regulations, and environment in which the mine operates. Decommissioning liabilities are recognized at the time an environmental disturbance occurs and are measured at the Company’s best estimate of the expected future cash flows required to reclaim the disturbance for each mine operation, which are adjusted to reflect inflation, and discounted to their present value. The inflation rate used is determined based on external forecasts for inflation in the country in which the related mine operates. Expected future cash flows reflect the risks and probabilities that alternative estimates of cash flows could be required to settle the obligation. The discount rate used is a pre-tax rate that reflects current market assessments of the time value of money specific to the currency in which the cash flows are expected to be paid. The discount rate does not reflect risks for which the cash flows have been adjusted. Significant estimates are involved in forming expectations of future activities and the amount and timing of the associated cash flows. Those expectations are based on existing environmental and regulatory requirements or, if more stringent, Company policies that give rise to a constructive obligation. Upon initial recognition of a decommissioning liability, the corresponding cost is capitalized as an asset, representing part of the cost of acquiring the future economic benefits of the operation. The capitalized cost is recognized in mineral property and amortized in accordance with the Company's policy for the related asset. The provision is progressively increased over the life of the operation as the effect of discounting unwinds, creating an expense included in finance expense on the Consolidated Statements of Comprehensive Income (Loss). Decommissioning liabilities are adjusted for changes in estimates. Such adjustments, which are not the result of the current production of inventory, are accounted for as a change in the corresponding capitalized cost, except where a reduction in the provision is greater than the unamortized capitalized cost of the related assets. In instances where the capitalized cost of the related assets is nil, or will be reduced to nil, the remaining adjustment is recognized in earnings or loss. If reclamation and restoration costs are incurred as a consequence of the production of inventory, the costs are recognized as a cost of that inventory. Factors influencing such changes in estimates include revisions to estimated reserves, resources and lives of mines; developments in technologies; regulatory requirements and environmental management strategies; changes in estimated costs of anticipated activities, including the effects of inflation; and movements in interest rates affecting the discount rate applied. Other provisions Provisions are recognized when the Company has a present obligation (legal or constructive), as a result of past events, and it is probable that an outflow of resources that can be reliably estimated will be required to settle the obligation. Provisions are measured at the present value of the expenditures expected to be required to settle the obligation using a pre-tax rate that reflects current market assessments of the time value of money and the risks specific to the obligation. </t>
  </si>
  <si>
    <t>Share-based compensation The Company measures all equity-settled share-based awards made to employees and others providing similar services (collectively, “employees”) based on the fair value of the options or units on the date of grant. The grant date fair value of options is estimated using an option pricing model and is recognized as compensation expense over the vesting period, based on the number of options that are expected to vest. A corresponding increase is recognized in equity. The grant date fair values of the Company’s equity-settled deferred share units, performance share units, and restricted share units are determined using an option pricing model and is recognized as compensation expense over the vesting period. The Company awards cash-settled share-based compensation to certain employees and directors in the form of deferred share units, and restricted share units. In accounting for these awards, the Company recognizes the fair value of the amount payable to employees, using the Black-Scholes option pricing model for certain units, as they are earned based on the estimated number of units that are expected to vest. Based on the plan, some units are initially measured at fair value and recognized as an obligation at the grant date using the Company's share price. The corresponding liability is re-measured at fair value on each reporting date and upon settlement, with changes in fair value recognized in Comprehensive Income (Loss) for the period. The fair value of deferred share units and restricted share units is determined by reference to the Company’s share price when the units are awarded or re-measured. The Company also maintains an employee share purchase plan. Under this plan, contributions by the Company’s employees are matched to a specific percentage by the Company and are recognized as an expense when the Company’s obligation to contribute arises.</t>
  </si>
  <si>
    <t>Income taxes</t>
  </si>
  <si>
    <t>Income taxes Income tax expense is comprised of current and deferred income tax. Current and deferred income taxes are recognized in earnings or loss except to the extent that they relate to a business combination, or to items recognized directly in equity or other comprehensive income ("OCI"). Current income taxes Current income tax expense is the expected tax payable on the taxable income for the year, using tax rates enacted or substantively enacted at year end, adjusted for amendments to tax payable with respect to previous years. Deferred income taxes Deferred tax assets and liabilities are recognized in respect of temporary differences between the carrying amounts of assets and liabilities for financial reporting purposes and the amounts used for taxation purposes. The following do not result in deferred tax assets or liabilities: • temporary differences arising from the initial recognition of assets or liabilities, not arising in a business combination, that does not affect accounting or taxable profit; • taxable temporary differences arising from the initial recognition of goodwill; and • taxable temporary differences associated with investments in subsidiaries, associates, and interests in joint arrangements where the timing of the reversal of the temporary differences can be controlled by the parent and it is probable that the temporary difference will not reverse in the foreseeable future. Deferred tax assets and liabilities are measured using the enacted or substantively enacted tax rates expected to apply when the asset is realized or the liability settled. The effect on deferred tax assets and liabilities of a change in tax rates is recognized in earnings or loss in the period that substantive enactment occurs except to the extent it relates to items recognized directly in equity or in other comprehensive income.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reduced to its recoverable amount. Deferred tax assets and liabilities are offset when there is a legally enforceable right to set off tax assets against tax liabilities and when they relate to the same taxable entity and income taxes levied by the same taxation authority and the Company intends to settle its tax assets and liabilities on a net basis.</t>
  </si>
  <si>
    <t>Loss per share</t>
  </si>
  <si>
    <t>arnings (loss) per share Basic earnings (loss) per share is calculated based on the weighted average number of common shares and common share equivalents outstanding for the period. Diluted earnings (loss) per share is calculated using the treasury method, except when assessing the dilution impact equity-settled restricted share units, deferred share units and performance shares units, where the if converted method is used. The treasury method assumes that outstanding stock options and share purchase warrants with an average exercise price below the market price of the underlying shares, are exercised and the assumed proceeds are used to repurchase common shares of the Company at the average market price of the common shares for the period. The if converted method assumes that all restricted share units, deferred share units and performance share units have been converted in determining fully diluted loss per share if they are in-the-money, except where such conversion would be antidilutive.</t>
  </si>
  <si>
    <t>Financial instruments</t>
  </si>
  <si>
    <t>Financial instruments The Company’s financial instruments are classified and subsequently measured as follows: Asset / Liability Cash and cash equivalents Amortized cost Equity securities Fair value through OCI Amounts receivable Amortized cost Accounts payable and accrued liabilities Amortized cost Debt and financing obligations Amortized cost Non-hedged derivatives Fair value through profit or loss Hedging Derivatives Fair value through OCI The Company's accounting policy for financial instruments is as follows: Financial assets Financial assets are classified as either financial assets at fair value through profit or loss, amortized cost, or fair value through other comprehensive income ("OCI"). The Company determines the classification of its financial assets at initial recognition. i. Financial assets recorded at fair value through profit or loss Financial assets are classified at fair value if they are acquired for the purpose of selling in the near term. Gains or losses on these items are recognized in net earnings or loss. ii. Amortized cost Financial assets are classified at amortized cost if both of the following criteria are met and the financial assets are not classified or designated as at fair value through profit and loss: 1) the Company’s objective for these financial assets is to collect their contractual cash flows and 2) the asset’s contractual cash flows represent ‘solely payments of principal and interest’. The Company’s amounts receivable are recorded at amortized cost as they meet the required criteria. iii. Fair value through other comprehensive income ("OCI") For equity securities that are not held for trading, the Company can make an irrevocable election at initial recognition to classify the instruments at fair value through other comprehensive income ("FVOCI"), with all subsequent changes in fair value being recognized in other comprehensive income. This election is available for each separate investment. Under this FVOCI category, fair value changes are recognized in OCI while dividends are recognized in profit or loss. On disposal of the investment the cumulative change in fair value is not recycled to profit or loss, rather transfered to deficit. The Company has elected to account for equity securities within this manner. iv. Reclassifications Financial assets are not reclassified subsequent to their initial recognition, except in the period after the Company changes its business model for managing financial assets. Financial liabilities Financial liabilities, including accounts payable and accrued liabilities, as well as debt and financing obligations are accounted for at amortized cost. Transaction costs associated with financial instruments, carried at fair value through profit or loss, are expensed as incurred, while transaction costs associated with all other financial instruments are included in the initial carrying amount of the asset or the liability. The amortization of debt issue costs is calculated using the effective interest method. Derivative financial instruments The Company may hold derivative financial instruments to hedge its risk exposure to fluctuations in commodity prices, including the Company’s final product, consumables and other currencies against the US Dollars. Derivative financial instruments are measured at fair value at each reporting period. Non-hedged derivative financial instruments All derivative instruments not designated in a hedge relationship that qualify for hedge accounting are classified as financial instruments at fair value through profit or loss. Changes in fair value of non-hedging derivative financial instruments are included in net earnings or loss as non-hedging derivative gains or losses. Derecognition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The Company derecognizes a financial liability when its contractual obligations are discharged or cancelled, or expire. The Company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Offsetting Financial assets and financial liabilities are offset and the net amount presented in the statement of financial position when, and only when, the Company currently has a legally enforceable right to set off the amounts and it intends either to settle them on a net basis or to realize the asset and settle the liability simultaneously.</t>
  </si>
  <si>
    <t>Hedges</t>
  </si>
  <si>
    <t>Segment reporting</t>
  </si>
  <si>
    <t>Segment reporting Operating segments are reported in a manner consistent with the internal reporting provided to the chief operating decision maker. The chief operating decision-maker, who is responsible for allocating resources and assessing performance of the operating segments, has been identified as the Chief Executive Officer. The Company’s operating segments, before aggregation, have been identified as the Company’s individual operating mines. Aggregation of one or more operating segment into a single operating segment is permitted if aggregation is consistent with the core principle of the standard, the operating segments have similar economic characteristics, and the operating segments have a number of other similarities, including similarities in the nature of their products, production processes, and regulatory environment. The Company’s reportable segments are consistent with the identified operating segments.</t>
  </si>
  <si>
    <t>New Standards issued and adopted and Standards issued but not yet adopted</t>
  </si>
  <si>
    <t xml:space="preserve">Standards issued but not yet adopted Standards issued, but not yet adopted include: On October 22, 2018, the IASB issued amendments to IFRS 3 Business Combinations , that seek to clarify whether a transaction results in an asset or a business acquisition. The amendments include an election to use a concentration test. This is a simplified assessment that results in an asset acquisition if substantially all of the fair value of the gross assets is concentrated in a single identifiable asset or a group of similar identifiable assets. If a preparer chooses not to apply the concentration test, or the test is failed, then the assessment focuses on the existence of a substantive process. The amendments apply to businesses acquired in annual reporting periods beginning on or after January 1, 2020. The Company will apply the requirements of the amendments to transactions entered into after January 1, 2020. On September 26, 2019, the IASB issued amendments for some of its requirements for hedge accounting in IFRS 9 Financial Instruments and IAS 39 Financial Instruments: Recognition and Measurement , as well as the related Standard on disclosures, IFRS 7 Financial Instruments: Disclosures in relation to Phase 1 of IBOR Reform and its Effects on Financial Reporting project. The amendments are designed to support the provision of useful financial information by companies during the period of uncertainty arising from the phasing out of interest-rate benchmarks such as interbank offered rates (IBORs). The amendments modify some specific hedge accounting requirements to provide relief from potential effects of the uncertainty caused by the IBOR reform. In addition, the amendments require companies to provide additional information to investors about their hedging relationships which are directly affected by these uncertainties. The amendments are effective from January 1, 2020, and the Company does not anticipate any impact related to the amendments. New Standards issued and adopted The Company adopted the following accounting standards and amendments to accounting standards, effective January 1, 2019: The Company adopted IFRS 16, Leases ("IFRS 16") on January 1, 2019. The objective of IFRS 16 is to recognize substantially all leases on balance sheet for lessees. IFRS 16 requires lessees to recognize a "right-of-use" asset and a lease liability calculated using a prescribed methodology. The Company has adopted IFRS 16 using the modified retrospective approach which does not require restatement of comparative periods. Comparative information has not been restated and continues to be reported under IAS 17, Leases (“IAS 17”), and IFRIC 4, Determining Whether an Arrangement Contains a Lease (“IFRIC 4”). The details of accounting policies under IAS 17 and IFRIC 4 are disclosed separately if they are different from those under IFRS 16. Where reasonable, the Company has applied to practical expedients when applying IFRS 16. On adoption of IFRS 16, the Company recognized a right-of-use asset of $2.4 million , measured at the amount equal to the lease liability and discounted to January 1, 2019. As well, the Company recogniz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s of January 1, 2019. The Company's weighted average incremental borrowing rate applied to the lease liabilities on January 1, 2019 was 4.5% . Contract commitments at December 31, 2018 35.0 Operating lease commitments, exempt from IFRS 16 (31.9 ) Operating lease commitments, identified per IFRS 16 3.1 Discounted using the incremental borrowing rate at January 1, 2019 2.4 Financing lease commitments recorded at December 31, 2018 3.0 Total lease liability at January 1, 2019 5.5 Less: current portion of lease liabilities at January 1, 2019 (2.8 ) Long term lease liabilities at January 1, 2019 2.7 The adoption of IFRS 16 did not have a significant impact to the balance sheet, however did result in the recognition of additional right of use assets and lease liabilities on the balance sheet, and a corresponding increase in depreciation and interest expense. The Company also expects cash flows from operating activities to increase under IFRS 16 as lease payments for substantially all leases will be recorded as financing outflows in the consolidated statement of cash flows as opposed to operating cash flows. </t>
  </si>
  <si>
    <t>Summary of Significant Accounting Policies (Tables)</t>
  </si>
  <si>
    <t>Dec. 31, 2020</t>
  </si>
  <si>
    <t>Schedule of Subsidiaries</t>
  </si>
  <si>
    <t>These consolidated financial statements include the accounts of the Company and the following subsidiaries: Company Principal activity Country of incorporation AuRico Gold Chihuahua, S.A. de C.V., SOFOM E.N.R. Administrative services Mexico AuRico Gold Holdings Inc. Holding company Canada AuRico Gold (USA), Inc. Administrative services United States of America Capital Gold Corporation Holding company United States of America Leadville Mining &amp; Milling Holding Corporation Holding company United States of America Minera Santa Rita, S. de R.L. de C.V. Gold and silver mining Mexico Nayarit Gold Inc. Holding company Canada Oro de Altar, S.A. de C.V. Holding company Mexico 0975828 B.C. LTD. Holding company Canada Orsa Ventures Corp. Holding company Canada Minas de Oro Nacional, S.A. de C.V. Gold and silver mining Mexico Operason S.A. de C.V. Administrative services Mexico Sonora Gerencial S.A. de C.V. Administrative services Mexico Esperanza Silver de Mexico SA de CV Gold and silver mining Mexico Servicios Mineros Tetlama S.A. de C.V. Administrative services Mexico Esperanza Silver Peru SAC Gold and silver mining Peru Dogu Biga Madencilik Sanayi Ticaret AS Gold and silver mining Turkey Quartz Mountain Gold Ltd. Gold and silver mining United States of America Carlisle Goldfields Ltd. Holding company Canada Patricia Mining Corp. Holding company Canada Alamos Gold Holdings Inc. Holding company Canada Alamos Gold Holdings Coöperatief U.A. Holding company Netherlands Alamos Gold Holdings B.V. Holding company Netherlands</t>
  </si>
  <si>
    <t>Disclosure of detailed information about property, plant and equipment</t>
  </si>
  <si>
    <t>Amortization rates applicable to each category of property, plant and equipment, with the exception of land, are as follows: Asset Useful life Leasehold improvements 3 years Mobile equipment 2-10 years Other equipment 2-20 years Processing plant Unit-of-production Shaft, underground infrastructure and mineral properties Unit-of-production Vehicles 3-7 years Buildings 7-20 years Office equipment 2-8 years</t>
  </si>
  <si>
    <t>Amortization rates applicable to each category of property, plant and equipment, with the exception of land, are as follows: Asset Useful life Leasehold improvements 3 years Mobile equipment 2-10 years Other equipment 2-20 years Processing plant Unit-of-production Shaft, underground infrastructure and mineral properties Unit-of-production Vehicles 3-7 years Buildings 7-20 years Office equipment 2-8 years Mineral property Plant and equipment Depletable Non-depletable Exploration and evaluation Total Cost At December 31, 2017 $1,103.0 $2,118.3 $80.5 $326.9 $3,628.7 Additions 105.9 90.7 15.3 14.6 226.5 Transfer (i) — 90.7 — (90.7 ) — Disposals (8.8 ) — — — (8.8 ) At December 31, 2018 $1,200.1 $2,299.7 $95.8 $250.8 $3,846.4 Additions 126.9 130.2 9.1 11.6 277.8 Revisions to decommissioning liabilities — 13.3 — — 13.3 Right-of-use assets (note 16) 2.4 — — — 2.4 Disposals (1.9 ) — — — (1.9 ) At December 31, 2019 $1,327.5 $2,443.2 $104.9 $262.4 $4,138.0 Accumulated amortization and impairment charges At December 31, 2017 $333.9 $530.0 $5.1 $6.3 $875.3 Amortization 72.4 88.1 — — 160.5 Disposals (2.7 ) — — — (2.7 ) At December 31, 2018 $403.6 $618.1 $5.1 $6.3 $1,033.1 Amortization 68.3 104.4 — — 172.7 Disposals (1.2 ) — — — (1.2 ) At December 31, 2019 $470.7 $722.5 $5.1 $6.3 $1,204.6 Net carrying value At December 31, 2018 $796.5 $1,681.6 $90.7 $244.5 $2,813.3 At December 31, 2019 $856.8 $1,720.7 $99.8 $256.1 $2,933.4 The net carrying values by segment (note 14) are as follows: Mineral property Plant and equipment Depletable Non-depletable Exploration and evaluation Total Young-Davidson $658.0 $709.6 $99.8 — $1,467.4 Mulatos 82.6 161.4 — — 244.0 Island Gold 108.9 715.4 — — 824.3 El Chanate 0.2 — — — 0.2 Kirazlı 0.3 134.3 — — 134.6 Corporate and other 6.8 — — 256.1 262.9 At December 31, 2019 $856.8 $1,720.7 $99.8 $256.1 $2,933.4 Young-Davidson $608.9 $744.7 $90.7 — $1,444.3 Mulatos 101.0 108.4 — — 209.4 Island Gold 79.5 720.6 — — 800.1 El Chanate 1.5 0.8 — — 2.3 Kirazlı 0.3 107.1 — — 107.4 Corporate and other 5.3 — — 244.5 249.8 At December 31, 2018 $796.5 $1,681.6 $90.7 $244.5 $2,813.3</t>
  </si>
  <si>
    <t>Schedule of Investments By Classification</t>
  </si>
  <si>
    <t>Asset / Liability Cash and cash equivalents Amortized cost Equity securities Fair value through OCI Amounts receivable Amortized cost Accounts payable and accrued liabilities Amortized cost Debt and financing obligations Amortized cost Non-hedged derivatives Fair value through profit or loss Hedging Derivatives Fair value through OCI</t>
  </si>
  <si>
    <t>Schedule of Recently Issued Standards, Not Yet Adopted</t>
  </si>
  <si>
    <t>Standards issued, but not yet adopted include:</t>
  </si>
  <si>
    <t>Amounts Receivable (Tables)</t>
  </si>
  <si>
    <t>Schedule of Receivables</t>
  </si>
  <si>
    <t xml:space="preserve"> December 31, 2019 December 31, 2018 Sales tax receivables Canada $8.9 $10.6 Mexico 18.1 17.5 Other 5.7 3.4 Concentrate receivable — 2.3 Other receivables 4.7 5.7 $37.4 $39.5</t>
  </si>
  <si>
    <t>Inventory (Tables)</t>
  </si>
  <si>
    <t>Schedule of Inventory</t>
  </si>
  <si>
    <t>December 31, 2019 December 31, 2018 In-process precious metals $59.0 $53.6 Ore in stockpiles 33.4 35.4 Parts and supplies 49.2 45.7 Dore, refined precious metals and gold in concentrate 11.0 5.5 152.6 140.2 Less: Long-term inventory (25.7 ) (30.0 ) $126.9 $110.2</t>
  </si>
  <si>
    <t>Mineral Property, Pland and Equipment (Tables)</t>
  </si>
  <si>
    <t>Accounts Payable and Accrued Liabilities (Tables)</t>
  </si>
  <si>
    <t>Schedule of Accounts Payable and Accrued Liabilities</t>
  </si>
  <si>
    <t xml:space="preserve"> December 31, 2019 December 31, 2018 Trade accounts payable and accrued liabilities $118.3 $117.6 Royalties payable 4.4 4.8 Share-based compensation liability 3.8 1.6 Current portion of equipment financing obligations 0.8 2.6 Derivative liabilities (note 15) — 5.3 $127.3 $131.9</t>
  </si>
  <si>
    <t>Decommissioning Liabilities (Tables)</t>
  </si>
  <si>
    <t>Schedule of Change in Asset Retirement Obligation</t>
  </si>
  <si>
    <t>A continuity of the decommissioning liability is as follows: Total Balance – December 31, 2017 $44.6 Reclamation expenditures (0.9) Accretion expense 3.0 Revisions to expected discounted cash flows (1.8) Balance – December 31, 2018 $44.9 Reclamation expenditures (2.0 ) Accretion expense 2.8 Revisions to expected discounted cash flows 13.3 Balance – December 31, 2019 $59.0 Less: Current portion of decommissioning liability (1.9) $57.1</t>
  </si>
  <si>
    <t>Income Taxes (Tables)</t>
  </si>
  <si>
    <t>Major Components Of Tax Expense (Income)</t>
  </si>
  <si>
    <t>The following table represents the major components of income tax expense recognized in net earnings (loss) for the years ended December 31, 2019 and 2018 : December 31, 2019 December 31, 2018 Current income tax expense $12.7 $17.3 Deferred income tax expense 20.1 16.9 Income tax expense recognized in net earnings (loss) $32.8 $34.2</t>
  </si>
  <si>
    <t>Reconciliation Of Accounting Profit Multiplied By Applicable Tax Rates And Average Effective Tax Rate</t>
  </si>
  <si>
    <t>The statutory tax rate for 2019 was 25.0% ( 2018 – 25.0% ). The following table reconciles the expected income tax recovery at the Canadian combined statutory income tax rate to the amounts recognized in net earnings (loss) for the years ended December 31, 2019 and 2018 : December 31, 2019 December 31, 2018 Earnings (loss) before income taxes $128.9 ($38.4 ) Statutory tax rate 25.0 % 25.0 % Expected income tax expense (recovery) based on above rates $32.2 ($9.6 ) Effect of higher tax rates in foreign jurisdictions 1.0 (2.4 ) Non-deductible expenses (1.4 ) 4.4 Impact of local mining taxes 7.2 6.0 Impact of foreign exchange (13.2 ) 28.8 Impact of renouncement of flow through share expenditures 0.8 0.3 Withholding tax 1.2 1.2 Change in unrecognized temporary differences 4.6 5.2 Other 0.4 0.3 Income tax expense $32.8 $34.2</t>
  </si>
  <si>
    <t>Schedule of Change in Deferred Income Tax Liability</t>
  </si>
  <si>
    <t>The following table reflects the change in deferred income tax liability at December 31, 2019 and December 31, 2018 : December 31, 2019 December 31, 2018 Balance, beginning of year $491.5 $477.0 Deferred income tax expense recognized in net earnings (loss) 20.1 16.9 Deferred income tax expense (recovery) recognized in OCI 2.1 (2.4 ) Balance, end of year $513.7 $491.5</t>
  </si>
  <si>
    <t>Schedule of Deferred Tax Assets and Liabilities</t>
  </si>
  <si>
    <t>The following reflects the deferred income tax liability at December 31, 2019 and December 31, 2018 : December 31, 2019 December 31, 2018 Accounting value of mineral property, plant and equipment in excess of tax value $557.0 $446.8 Accounting value of inventories in excess of tax value 7.9 13.8 Other taxable temporary differences (19.8 ) 64.3 Non-capital losses carried forward (31.4 ) (33.4 ) Deferred income tax liability $513.7 $491.5</t>
  </si>
  <si>
    <t>Share Capital (Tables)</t>
  </si>
  <si>
    <t>Schedule of Common Stock Outstanding Roll Forward</t>
  </si>
  <si>
    <t xml:space="preserve"> Number of Shares Amount Outstanding at December 31, 2017 389,101,550 $3,691.7 Shares issued through: Share-based compensation plans 1,984,698 12.9 Exercise of warrants 163,955 0.6 Outstanding at December 31, 2018 391,250,203 $3,705.2 Shares issued through: Share-based compensation plans 1,555,989 9.5 Shares repurchased and cancelled (i) (2,748,352 ) (26.1 ) Exercise of warrants 45 — Flow-through share financing (ii) 1,132,169 5.9 Cancellation of unexchanged post-amalgamation shares (119,237 ) (1.2 ) Outstanding at December 31, 2019 391,070,817 $3,693.3</t>
  </si>
  <si>
    <t>Disclosure of number and weighted average exercise prices of share options</t>
  </si>
  <si>
    <t>The following is a continuity of the changes in the number of stock options outstanding: Number Weighted average exercise price (CAD$) Outstanding at December 31, 2017 10,429,345 $7.94 Granted 1,009,100 6.56 Exercised (1,984,698 ) 2.40 Expired (2,798,292 ) 12.70 Outstanding at December 31, 2018 6,655,455 $7.38 Granted 965,876 6.59 Exercised (1,555,989 ) 5.93 Expired (1,600,080 ) 10.52 Outstanding at December 31, 2019 4,465,262 $6.59</t>
  </si>
  <si>
    <t>Weighted average fair value assumptions used in the Black-Scholes valuation for stock options</t>
  </si>
  <si>
    <t>The following table presents the weighted average fair value assumptions used in the Black-Scholes valuation: For options granted in the year ended: December 31, 2019 December 31, 2018 Weighted average share price at grant date (CAD$) $6.59 $6.56 Risk-free rate 1.32% - 1.68% 1.88% - 2.06% Expected dividend yield 0.84 % 0.70 % Expected stock price volatility (based on historical volatility) 54 % 57 % Expected life of option (months) 42 - 84 42 - 84 Weighted average per share fair value of stock options granted (CAD$) $2.95 $3.11</t>
  </si>
  <si>
    <t>Disclosure of number and weighted average remaining contractual life of outstanding share options</t>
  </si>
  <si>
    <t>Stock options outstanding and exercisable as at December 31, 2019 : Outstanding Exercisable Range of exercise prices (CAD$) Number of options Weighted average exercise price (CAD$) Weighted average remaining contractual life (years) Number of options Weighted average exercise price (CAD$) $3.01 - $7.00 3,069,246 5.57 4.70 1,446,515 4.44 $7.01 - $11.00 1,295,096 8.32 2.04 1,086,395 8.11 $11.01 - $19.00 100,920 15.47 0.06 100,920 15.47 4,465,262 $6.59 3.82 2,633,830 $6.38</t>
  </si>
  <si>
    <t>Stock options outstanding and exercisable by range of exercise prices</t>
  </si>
  <si>
    <t>Continuity of the changes in the number of other long-term incentive plans (LTIP) outstanding</t>
  </si>
  <si>
    <t>The following is a continuity of the changes in the number of other long-term incentive plans ("LTI") outstanding for the years ended December 31, 2019 and 2018 : Restricted share units ("RSU") Stock appreciation rights ("SAR") Deferred share units ("DSU") Performance share units ("PSU") Outstanding units, December 31, 2017 1,500,934 1,055,525 480,605 599,705 Granted 611,717 — 164,808 440,420 Forfeited (99,939 ) (482,533 ) — (56,684 ) Settled (445,016 ) (63,800 ) — — Outstanding units, December 31, 2018 1,567,696 509,192 645,413 983,441 Granted 832,366 — 208,882 423,628 Forfeited (305,300 ) (309,566 ) — — Settled (427,937 ) (108,319 ) (165,868 ) (324,916 ) Outstanding units, December 31, 2019 1,666,825 91,307 688,427 1,082,153</t>
  </si>
  <si>
    <t>Schedule of Earnings (loss) per share</t>
  </si>
  <si>
    <t xml:space="preserve"> For the year ended December 31, 2019 December 31, 2018 Net earnings (loss) $96.1 ($72.6 ) Weighted average number of common shares outstanding (in thousands) 390,160 389,816 Basic earnings (loss) per share $0.25 ($0.19 ) Dilutive effect of potential common share equivalents (in thousands) 3,267 — Diluted weighted average number of common shares outstanding (in thousands) 393,427 389,816 Diluted earnings (loss) per share $0.24 ($0.19 )</t>
  </si>
  <si>
    <t>Schedule of Antidilutive Securities Excluded from Computation of Earnings Per Share</t>
  </si>
  <si>
    <t>For the periods in which the Company records a loss, diluted loss per share is calculated using the basic weighted average number of shares outstanding, as using the diluted weighted average number of shares outstanding in the calculation would be anti-dilutive. For the years ended December 31, (in thousands) 2019 2018 Stock options 1,420 6,655 Warrants — 5,215 1,420 11,870</t>
  </si>
  <si>
    <t>Other (Loss) Gain (Tables)</t>
  </si>
  <si>
    <t>Schedule of Other Nonoperating Income (Expense)</t>
  </si>
  <si>
    <t>Other gain (loss) recorded in net earnings (loss) for the years ended: December 31, December 31, 2019 2018 Reduction of obligation to renounce flow-through exploration expenditures $0.6 $0.6 Unrealized loss on non-hedging derivatives (0.6 ) (0.4 ) Loss on disposal of assets (0.7 ) (6.1 ) Gain on Sale of non-core royalties (i) 8.0 — Other (2.2 ) (2.5 ) $5.1 ($8.4 ) (i) Sale of non-core royalties</t>
  </si>
  <si>
    <t>Supplemental Cash Flow Information (Tables)</t>
  </si>
  <si>
    <t>Schedules of Cash Flow, Supplemental Disclosures</t>
  </si>
  <si>
    <t>Changes in working capital and income taxes received or paid: December 31, December 31, 2019 2018 Amounts receivable ($0.4 ) ($10.7 ) Inventory (11.4 ) 13.9 Advances and prepaid expenses (2.8 ) (7.2 ) Accounts payable and accrued liabilities (17.8 ) 9.4 Income taxes paid (4.1 ) (4.2 ) ($36.5 ) $1.2 Interest received $3.4 $2.8 Other items: December 31, December 31, 2019 2018 Unrealized loss on non-hedging derivatives $0.6 $0.4 Payment for reclamation activities (2.0 ) (0.9 ) Interest received 3.4 2.8 Credit facility standby fees (1.8 ) (1.8 ) Reduction of obligation to renounce flow-through exploration expenditures (0.6 ) (0.6 ) Loss on disposal of assets 0.7 6.1 Gain on sale of non-core royalties (8.0 ) — Other non-cash items (0.7 ) 0.5 ($8.4 ) $6.5</t>
  </si>
  <si>
    <t>Schedule of Other Significant Noncash Transactions</t>
  </si>
  <si>
    <t>Other items: December 31, December 31, 2019 2018 Unrealized loss on non-hedging derivatives $0.6 $0.4 Payment for reclamation activities (2.0 ) (0.9 ) Interest received 3.4 2.8 Credit facility standby fees (1.8 ) (1.8 ) Reduction of obligation to renounce flow-through exploration expenditures (0.6 ) (0.6 ) Loss on disposal of assets 0.7 6.1 Gain on sale of non-core royalties (8.0 ) — Other non-cash items (0.7 ) 0.5 ($8.4 ) $6.5</t>
  </si>
  <si>
    <t>Segmented Information (Tables)</t>
  </si>
  <si>
    <t>Disclosure of operating segments [text block]</t>
  </si>
  <si>
    <t>The results from operations for these reportable operating segments are summarized in the following tables: Year Ended December 31, 2019 Young-Davidson Mulatos Island Gold El Chanate Corporate /other 1 Total Operating revenues $262.1 $194.4 $207.3 $19.3 — $683.1 Cost of sales Mining and processing 146.6 107.8 64.2 20.4 — 339.0 Royalties 4.4 3.1 9.9 — — 17.4 Amortization 80.1 28.0 55.3 1.6 — 165.0 231.1 138.9 129.4 22.0 — 521.4 Expenses Exploration — 3.6 1.1 — 2.0 6.7 Corporate and administrative — — — — 19.8 19.8 Share-based compensation — — — — 9.2 9.2 Earnings (loss) from operations $31.0 $51.9 $76.8 ($2.7 ) ($31.0 ) $126.0 Finance expense (2.5 ) Foreign exchange gain 0.3 Other gain 5.1 Earnings before income taxes $128.9 1. Corporate and other consists of corporate balances and exploration and development projects. Year Ended December 31, 2018 Young-Davidson Mulatos Island Gold El Chanate Corporate/other 1 Total Operating revenues $236.3 $223.3 $135.1 $57.1 — $651.8 Cost of sales Mining and processing 149.0 125.9 56.0 56.3 — 387.2 Impairment of El Chanate inventory — — — 64.0 — 64.0 Royalties 3.6 11.8 6.2 — — 21.6 Amortization 82.4 35.4 44.3 4.5 — 166.6 235.0 173.1 106.5 124.8 — 639.4 Expenses Exploration — 7.5 1.4 — 2.1 11.0 Corporate and administrative — — — 17.4 17.4 Share-based compensation — — — 6.6 6.6 Earnings (loss) from operations $1.3 $42.7 $27.2 ($67.7 ) ($26.1 ) ($22.6 ) Finance expense (3.0 ) Foreign exchange loss (4.4 ) Other loss (8.4 ) Loss before income taxes ($38.4 ) 1. Corporate and other consists of corporate balances and exploration and development projects . (b) Segment assets and liabilities The following table presents the segment assets and liabilities: Total Assets Total liabilities December 31, 2019 December 31, 2018 December 31, 2019 December 31, 2018 Young-Davidson $1,595.8 $1,569.4 $264.6 $272.3 Mulatos 411.3 373.9 102.6 102.4 Island Gold 921.4 876.2 269.4 236.3 El Chanate 13.4 35.9 4.2 5.9 Kirazlı 147.5 120.9 14.9 10.1 Corporate/other 307.1 295.9 45.5 42.9 Total assets and liabilities $3,396.5 $3,272.2 $701.2 $669.9</t>
  </si>
  <si>
    <t>Financial Instruments and Risk Management (Tables)</t>
  </si>
  <si>
    <t>Disclosure of fair value measurement of assets</t>
  </si>
  <si>
    <t xml:space="preserve"> December 31, 2019 December 31, 2018 Level 1 Level 2 Level 1 Level 2 Financial assets (liabilities) Fair value through profit or loss Gold options — (0.7 ) — (0.1 ) Fair value through OCI Equity securities 22.8 — 7.8 — Currency hedging derivative instruments — 3.3 — (4.7 ) Fuel options — — — (0.5 ) $22.8 $2.6 $7.8 ($5.3 )</t>
  </si>
  <si>
    <t>Disclosure of fair value measurement of liabilities</t>
  </si>
  <si>
    <t>Disclosure of detailed information about hedges</t>
  </si>
  <si>
    <t>The fair value of derivative instruments is as follows: December 31, December 31, 2019 2018 Derivatives designated as hedging instruments Currency hedging derivative instruments $3.3 ($4.7 ) Fuel options — (0.5 ) $3.3 ($5.2 ) Derivatives not designated as hedging instruments Gold options ($0.7 ) ($0.1 )</t>
  </si>
  <si>
    <t>Disclosure of information about credit exposures designated as measured at fair value through profit or loss</t>
  </si>
  <si>
    <t xml:space="preserve"> December 31, December 31, 2019 2018 Balance, beginning of the period ($1.4 ) $6.0 Unrealized gain (loss) on currency instruments 9.6 (5.9 ) Less: realized gain on CAD currency instruments — (3.9 ) Less: realized gain on MXN currency instruments (1.5 ) — Deferred income tax related to hedging instrument (2.1 ) 2.4 $4.6 ($1.4 )</t>
  </si>
  <si>
    <t>Schedule of Contracts Settled on Monthly Basis</t>
  </si>
  <si>
    <t>The open contracts, which settle on a monthly basis, are summarized as at December 31, 2019 : Canadian dollar contracts Period Covered Contract type Contracts (CAD$ Millions) Average minimum rate (USD/CAD) Average maximum rate (USD/CAD) 2020 Collars 177.0 1.31 1.35 Mexican Peso contracts Period Covered Contract type Contracts (MXN Millions) Average minimum rate (MXN/USD) Average maximum 2020 Collars 1,005.0 19.57 22.12</t>
  </si>
  <si>
    <t>Schedule of Outstanding Derivative Contracts</t>
  </si>
  <si>
    <t>The following gold collar contracts are outstanding as of December 31, 2019 : Period Covered Ounces subject to contract Average purchase put option Average sold call option 2020 70,050 $1,420 $1,658</t>
  </si>
  <si>
    <t>Schedule of Foreign Currency Exchange Rate Risk</t>
  </si>
  <si>
    <t xml:space="preserve"> December 31, 2019 December 31, 2018 Impact of a 10% change in foreign exchange rates Canadian dollar $1.2 $1.4 Mexican peso 1.7 2.1</t>
  </si>
  <si>
    <t>Disclosure of credit risk exposure</t>
  </si>
  <si>
    <t>The Company's maximum exposure to credit risk is as follows: December 31, 2019 December 31, 2018 Cash and cash equivalents $182.8 $206.0 Concentrate receivable — 2.3 Trade receivables 4.7 5.7 Total financial instrument exposure to credit risk $187.5 $214.0 The currencies of the Company's financial instruments and other foreign currency denominated liabilities based on notional amounts, denominated in U.S dollar equivalents were as follows: Canadian Dollars Mexican Peso December 31, December 31, December 31, December 31, Cash and cash equivalents $22.5 $26.8 $9.0 $10.8 Equity securities 22.8 7.8 — — Amounts receivable 10.3 11.9 20.9 21.4 Other monetary assets (liabilities) 33.0 33.0 3.7 5.9 Accounts payable and accrued liabilities (76.9 ) (69.1 ) (18.0 ) (16.8 ) Total exposure to currency risk 11.7 10.4 15.6 21.3</t>
  </si>
  <si>
    <t>Schedule of Maturities of Debt</t>
  </si>
  <si>
    <t>The following table shows the contractual maturities of debt commitments. The amount presented represents the future undiscounted principal and interest cash flows, and therefore, do not equate to the carrying amounts on the consolidated statements of financial position. Less than 1 year 2 - 3 years 4 - 5 years More than 5 years Total Operating and financing leases 1.2 0.7 0.7 0.6 3.2 Accounts payable and accrued liabilities 127.3 — — — 127.3 Decommissioning liability 2.0 2.1 — 62.0 66.1 Contract mining 24.8 50.6 3.5 — 78.9 Capital commitments 44.0 — — — 44.0 $199.3 $53.4 $4.2 $62.6 $319.5</t>
  </si>
  <si>
    <t>Management of Capital (Tables)</t>
  </si>
  <si>
    <t>Schedule of Managed Capital</t>
  </si>
  <si>
    <t xml:space="preserve"> December 31, 2019 December 31, 2018 Shareholder's equity $2,695.3 $2,602.3</t>
  </si>
  <si>
    <t>Related Party Transactions (Tables)</t>
  </si>
  <si>
    <t>Disclosure of transactions between related parties</t>
  </si>
  <si>
    <t>Remuneration of key management (includes the Company's directors and executive team) for the years ended: December 31, December 31, Expense by nature: 2019 2018 Short-term employee benefits 6.7 6.1 Share-based payments 5.2 4.9 $11.9 $11.0</t>
  </si>
  <si>
    <t>Leases (Tables)</t>
  </si>
  <si>
    <t>Disclosure of quantitative information about right-of-use assets</t>
  </si>
  <si>
    <t>The following ROU assets have been included within in the mineral property, plant and equipment section of the consolidated financial statements (note 7), and separately disclosed here. Total Cost Opening balance - December 31, 2018 7.9 ROU asset additions 2.4 At December 31, 2019 10.3 Accumulated amortization Opening balance - December 31, 2018 3.6 Amortization 1.1 At December 31, 2019 4.7 Net carrying value At December 31, 2019 5.6</t>
  </si>
  <si>
    <t>Disclosure of additional information about leasing activities for lessee</t>
  </si>
  <si>
    <t>The following amounts were recognized in net earnings for the year ended December 31, 2019, related to contracts that the Company applied the practical expedients of the standard: December 31, 2019 Interest expense on lease liabilities 0.3 Expense relating to short-term leases 2.7 Expense relating to low value assets 0.1 Expense relating to variable lease payments not included in the measurement of the lease liability 98.1 101.2</t>
  </si>
  <si>
    <t>Nature of Operations (Details)</t>
  </si>
  <si>
    <t>Continuing and discontinued operations [Abstract]</t>
  </si>
  <si>
    <t>Option to acquire business interest</t>
  </si>
  <si>
    <t>100.00%</t>
  </si>
  <si>
    <t>Summary of Significant Accounting Policies (Assets) (Details)</t>
  </si>
  <si>
    <t>Leasehold improvements [member]</t>
  </si>
  <si>
    <t>Disclosure of detailed information about property, plant and equipment [line items]</t>
  </si>
  <si>
    <t>Useful lives of property, plant and equipment</t>
  </si>
  <si>
    <t>3 years</t>
  </si>
  <si>
    <t>Mobile Equipment [Member] | Bottom of range [member]</t>
  </si>
  <si>
    <t>2 years</t>
  </si>
  <si>
    <t>Mobile Equipment [Member] | Top of range [member]</t>
  </si>
  <si>
    <t>10 years</t>
  </si>
  <si>
    <t>Other equipment [member] | Bottom of range [member]</t>
  </si>
  <si>
    <t>Other equipment [member] | Top of range [member]</t>
  </si>
  <si>
    <t>20 years</t>
  </si>
  <si>
    <t>Vehicles [member] | Bottom of range [member]</t>
  </si>
  <si>
    <t>Vehicles [member] | Top of range [member]</t>
  </si>
  <si>
    <t>7 years</t>
  </si>
  <si>
    <t>Buildings [member] | Bottom of range [member]</t>
  </si>
  <si>
    <t>Buildings [member] | Top of range [member]</t>
  </si>
  <si>
    <t>Office equipment [member] | Bottom of range [member]</t>
  </si>
  <si>
    <t>Office equipment [member] | Top of range [member]</t>
  </si>
  <si>
    <t>8 years</t>
  </si>
  <si>
    <t>Summary of Significant Accounting Policies (IFRS 16) (Details) - USD ($) $ in Millions</t>
  </si>
  <si>
    <t>Jan. 01, 2019</t>
  </si>
  <si>
    <t>Right-of-use assets</t>
  </si>
  <si>
    <t>Weighted average lessee's incremental borrowing rate applied to lease liabilities recognised at date of initial application of IFRS 16</t>
  </si>
  <si>
    <t>4.50%</t>
  </si>
  <si>
    <t>Lease liabilities</t>
  </si>
  <si>
    <t>Operating lease commitments, exempt from IFRS 16</t>
  </si>
  <si>
    <t>Operating lease commitments, identified per IFRS 16</t>
  </si>
  <si>
    <t>Discounted using the incremental borrowing rate at January 1, 2019</t>
  </si>
  <si>
    <t>Financing lease commitments recorded at December 31, 2018</t>
  </si>
  <si>
    <t>Less: current portion of lease liabilities at January 1, 2019</t>
  </si>
  <si>
    <t>Long term lease liabilities at January 1, 2019</t>
  </si>
  <si>
    <t>Acquisition of Richmond Mines Ltd. (Schedule of Asset Acquisition) (Details) - USD ($) $ in Millions</t>
  </si>
  <si>
    <t>Dec. 31, 2017</t>
  </si>
  <si>
    <t>Net assets acquired</t>
  </si>
  <si>
    <t>Current liabilities</t>
  </si>
  <si>
    <t>Deferred tax liabilities</t>
  </si>
  <si>
    <t>Amounts Receivable (Details) - USD ($) $ in Millions</t>
  </si>
  <si>
    <t>Receivables [Line Items]</t>
  </si>
  <si>
    <t>Other receivables</t>
  </si>
  <si>
    <t>Trade and other current receivables</t>
  </si>
  <si>
    <t>Canada</t>
  </si>
  <si>
    <t>Sales tax receivables</t>
  </si>
  <si>
    <t>Mexico</t>
  </si>
  <si>
    <t>Concentrate receivable</t>
  </si>
  <si>
    <t>Inventory (Details) - USD ($) $ in Millions</t>
  </si>
  <si>
    <t>In-process precious metals</t>
  </si>
  <si>
    <t>Ore in stockpiles</t>
  </si>
  <si>
    <t>Parts and supplies</t>
  </si>
  <si>
    <t>Dore, refined precious metals and gold in concentrate</t>
  </si>
  <si>
    <t>Less: Long-term inventory</t>
  </si>
  <si>
    <t>Inventory (Narrative) (Details) - USD ($) $ in Millions</t>
  </si>
  <si>
    <t>Inventory [Line Items]</t>
  </si>
  <si>
    <t>Long-term inventory</t>
  </si>
  <si>
    <t>Mining and processing costs, inventories</t>
  </si>
  <si>
    <t>Amortization costs, Inventories</t>
  </si>
  <si>
    <t>Inventory write-down</t>
  </si>
  <si>
    <t>Impairment loss</t>
  </si>
  <si>
    <t>Impairment loss net of tax</t>
  </si>
  <si>
    <t>Mining [Member]</t>
  </si>
  <si>
    <t>Amortization [Member]</t>
  </si>
  <si>
    <t>Mineral Property, Pland and Equipment (Details) - USD ($) $ in Millions</t>
  </si>
  <si>
    <t>Reconciliation of changes in property, plant and equipment [abstract]</t>
  </si>
  <si>
    <t>Property, plant and equipment</t>
  </si>
  <si>
    <t>Gross carrying amount [member]</t>
  </si>
  <si>
    <t>Additions</t>
  </si>
  <si>
    <t>Transfers</t>
  </si>
  <si>
    <t>Right-of-use assets (note 16)</t>
  </si>
  <si>
    <t>Disposals</t>
  </si>
  <si>
    <t>Accumulated depreciation, amortisation and impairment [member]</t>
  </si>
  <si>
    <t>Plant and Equipment [Member]</t>
  </si>
  <si>
    <t>Plant and Equipment [Member] | Gross carrying amount [member]</t>
  </si>
  <si>
    <t>Plant and Equipment [Member] | Accumulated depreciation, amortisation and impairment [member]</t>
  </si>
  <si>
    <t>Mineral Property - Depletable [Member]</t>
  </si>
  <si>
    <t>Mineral Property - Depletable [Member] | Gross carrying amount [member]</t>
  </si>
  <si>
    <t>Mineral Property - Depletable [Member] | Accumulated depreciation, amortisation and impairment [member]</t>
  </si>
  <si>
    <t>Mineral Property - Non-Depletable [Member]</t>
  </si>
  <si>
    <t>Mineral Property - Non-Depletable [Member] | Gross carrying amount [member]</t>
  </si>
  <si>
    <t>Mineral Property - Non-Depletable [Member] | Accumulated depreciation, amortisation and impairment [member]</t>
  </si>
  <si>
    <t>Exploration and evaluation assets [member]</t>
  </si>
  <si>
    <t>Exploration and evaluation assets [member] | Gross carrying amount [member]</t>
  </si>
  <si>
    <t>Exploration and evaluation assets [member] | Accumulated depreciation, amortisation and impairment [member]</t>
  </si>
  <si>
    <t>Mineral Property, Pland and Equipment (Net Value Carrying Values) (Details) - USD ($) $ in Millions</t>
  </si>
  <si>
    <t>Operating segments [member] | Young-Davidson [Member]</t>
  </si>
  <si>
    <t>Operating segments [member] | Young-Davidson [Member] | Plant and Equipment [Member]</t>
  </si>
  <si>
    <t>Operating segments [member] | Young-Davidson [Member] | Mineral Property - Depletable [Member]</t>
  </si>
  <si>
    <t>Operating segments [member] | Young-Davidson [Member] | Mineral Property - Non-Depletable [Member]</t>
  </si>
  <si>
    <t>Operating segments [member] | Young-Davidson [Member] | Exploration and evaluation assets [member]</t>
  </si>
  <si>
    <t>Operating segments [member] | Mulatos [Member]</t>
  </si>
  <si>
    <t>Operating segments [member] | Mulatos [Member] | Plant and Equipment [Member]</t>
  </si>
  <si>
    <t>Operating segments [member] | Mulatos [Member] | Mineral Property - Depletable [Member]</t>
  </si>
  <si>
    <t>Operating segments [member] | Mulatos [Member] | Mineral Property - Non-Depletable [Member]</t>
  </si>
  <si>
    <t>Operating segments [member] | Mulatos [Member] | Exploration and evaluation assets [member]</t>
  </si>
  <si>
    <t>Operating segments [member] | Island Gold [Member]</t>
  </si>
  <si>
    <t>Operating segments [member] | Island Gold [Member] | Plant and Equipment [Member]</t>
  </si>
  <si>
    <t>Operating segments [member] | Island Gold [Member] | Mineral Property - Depletable [Member]</t>
  </si>
  <si>
    <t>Operating segments [member] | Island Gold [Member] | Mineral Property - Non-Depletable [Member]</t>
  </si>
  <si>
    <t>Operating segments [member] | Island Gold [Member] | Exploration and evaluation assets [member]</t>
  </si>
  <si>
    <t>Operating segments [member] | El Chanate [Member]</t>
  </si>
  <si>
    <t>Operating segments [member] | El Chanate [Member] | Plant and Equipment [Member]</t>
  </si>
  <si>
    <t>Operating segments [member] | El Chanate [Member] | Mineral Property - Depletable [Member]</t>
  </si>
  <si>
    <t>Operating segments [member] | El Chanate [Member] | Mineral Property - Non-Depletable [Member]</t>
  </si>
  <si>
    <t>Operating segments [member] | El Chanate [Member] | Exploration and evaluation assets [member]</t>
  </si>
  <si>
    <t>Operating segments [member] | Kirazli Segment [Member]</t>
  </si>
  <si>
    <t>Operating segments [member] | Kirazli Segment [Member] | Plant and Equipment [Member]</t>
  </si>
  <si>
    <t>Operating segments [member] | Kirazli Segment [Member] | Mineral Property - Depletable [Member]</t>
  </si>
  <si>
    <t>Operating segments [member] | Kirazli Segment [Member] | Mineral Property - Non-Depletable [Member]</t>
  </si>
  <si>
    <t>Operating segments [member] | Kirazli Segment [Member] | Exploration and evaluation assets [member]</t>
  </si>
  <si>
    <t>Corporate and other [Member]</t>
  </si>
  <si>
    <t>Corporate and other [Member] | Plant and Equipment [Member]</t>
  </si>
  <si>
    <t>Corporate and other [Member] | Mineral Property - Depletable [Member]</t>
  </si>
  <si>
    <t>Corporate and other [Member] | Mineral Property - Non-Depletable [Member]</t>
  </si>
  <si>
    <t>Corporate and other [Member] | Exploration and evaluation assets [member]</t>
  </si>
  <si>
    <t>Mineral Property, Pland and Equipment (Narrative) (Details) - USD ($) $ in Millions</t>
  </si>
  <si>
    <t>Construction in progress</t>
  </si>
  <si>
    <t>Accounts Payable and Accrued Liabilities (Details) - USD ($) $ in Millions</t>
  </si>
  <si>
    <t>Trade accounts payable and accrued liabilities</t>
  </si>
  <si>
    <t>Royalties payable</t>
  </si>
  <si>
    <t>Share-based compensation liability (note 16)</t>
  </si>
  <si>
    <t>Current portion of equipment financing obligations</t>
  </si>
  <si>
    <t>Derivative liabilities (note 20)</t>
  </si>
  <si>
    <t>Accounts payable and accrued liabilities</t>
  </si>
  <si>
    <t>Decommissioning Liabilities (Details) - Provision for decommissioning, restoration and rehabilitation costs [member] - USD ($) $ in Millions</t>
  </si>
  <si>
    <t>Reconciliation of changes in other provisions [abstract]</t>
  </si>
  <si>
    <t>Beginning balance</t>
  </si>
  <si>
    <t>Liability assumed on acquisition</t>
  </si>
  <si>
    <t>Reclamation, Care and Maintenance Expenses</t>
  </si>
  <si>
    <t>Accretion expense</t>
  </si>
  <si>
    <t>Revisions to expected discounted cash flows</t>
  </si>
  <si>
    <t>Ending balance</t>
  </si>
  <si>
    <t>Less: Current portion of decommissioning liability</t>
  </si>
  <si>
    <t>Other non-current provisions</t>
  </si>
  <si>
    <t>Decommissioning Liabilities (Narrative) (Details) - USD ($) $ in Millions</t>
  </si>
  <si>
    <t>Asset Retirement Obligation Disclosure [Line Items]</t>
  </si>
  <si>
    <t>Estimated reclamation discount rate</t>
  </si>
  <si>
    <t>1.80%</t>
  </si>
  <si>
    <t>2.30%</t>
  </si>
  <si>
    <t>Closure cost obligations discount rate</t>
  </si>
  <si>
    <t>10.50%</t>
  </si>
  <si>
    <t>8.40%</t>
  </si>
  <si>
    <t>Bottom of range [member]</t>
  </si>
  <si>
    <t>Inflation rate</t>
  </si>
  <si>
    <t>1.40%</t>
  </si>
  <si>
    <t>2.00%</t>
  </si>
  <si>
    <t>Top of range [member]</t>
  </si>
  <si>
    <t>9.50%</t>
  </si>
  <si>
    <t>4.20%</t>
  </si>
  <si>
    <t>Provision for decommissioning, restoration and rehabilitation costs [member]</t>
  </si>
  <si>
    <t>Asset retirement obligation, undiscounted value</t>
  </si>
  <si>
    <t>Income Taxes (Components of tax expense) (Details) - USD ($) $ in Millions</t>
  </si>
  <si>
    <t>Income tax expense (recovery) recognized in net (loss) earnings</t>
  </si>
  <si>
    <t>Income Taxes (Tax Reconciliation) (Details) - USD ($) $ in Millions</t>
  </si>
  <si>
    <t>(Loss) earnings before income taxes</t>
  </si>
  <si>
    <t>Statutory tax rate</t>
  </si>
  <si>
    <t>25.00%</t>
  </si>
  <si>
    <t>Expected income tax (recovery) expense based on above rates</t>
  </si>
  <si>
    <t>Effect of higher tax rates in foreign jurisdictions</t>
  </si>
  <si>
    <t>Non-deductible expenses</t>
  </si>
  <si>
    <t>Impact of local mining taxes</t>
  </si>
  <si>
    <t>Impact of foreign exchange</t>
  </si>
  <si>
    <t>Impact of renouncement of flow through share expenditures</t>
  </si>
  <si>
    <t>Withholding tax</t>
  </si>
  <si>
    <t>Change in unrecognized temporary differences</t>
  </si>
  <si>
    <t>Income Taxes (Schedule of Change in Deferred Income Tax Liabilities) (Details) - USD ($) $ in Millions</t>
  </si>
  <si>
    <t>Reconciliation of changes in deferred tax liability (asset) [abstract]</t>
  </si>
  <si>
    <t>Balance, beginning of year</t>
  </si>
  <si>
    <t>Deferred income tax expense (recovery) recognized in net (loss) earnings</t>
  </si>
  <si>
    <t>Deferred income tax (recovery) expense recognized in OCI</t>
  </si>
  <si>
    <t>Balance, end of year</t>
  </si>
  <si>
    <t>Income Taxes (Schedule of Deferred Tax Assets and Liabilities) (Details) - USD ($) $ in Millions</t>
  </si>
  <si>
    <t>Disclosure of temporary difference, unused tax losses and unused tax credits [line items]</t>
  </si>
  <si>
    <t>Deferred income tax liability</t>
  </si>
  <si>
    <t>Accounting value of mineral property, plant and equipment in excess of tax value</t>
  </si>
  <si>
    <t>Deferred tax assets</t>
  </si>
  <si>
    <t>Accounting value of inventories in excess of tax value</t>
  </si>
  <si>
    <t>Other taxable temporary differences</t>
  </si>
  <si>
    <t>Non-capital losses carried forward</t>
  </si>
  <si>
    <t>Income Taxes (Narrative) (Details) - USD ($) $ in Millions</t>
  </si>
  <si>
    <t>Deductible temporary differences for which no deferred tax asset is recognised</t>
  </si>
  <si>
    <t>Unrecognized tax liabilities</t>
  </si>
  <si>
    <t>Canada [Member] | Non-capital losses carried forward</t>
  </si>
  <si>
    <t>Unused tax losses for which no deferred tax asset recognised</t>
  </si>
  <si>
    <t>Mexico [Member] | Non-capital losses carried forward</t>
  </si>
  <si>
    <t>United States [Member] | Non-capital losses carried forward</t>
  </si>
  <si>
    <t>Turkey [Member] | Non-capital losses carried forward</t>
  </si>
  <si>
    <t>Share Capital (Share Capital) (Details) - USD ($) $ in Millions</t>
  </si>
  <si>
    <t>Reconciliation of number of shares outstanding [abstract]</t>
  </si>
  <si>
    <t>Shares issued through:</t>
  </si>
  <si>
    <t>Cancellation of unexchanged post-amalgamation shares (in shares)</t>
  </si>
  <si>
    <t>Issued capital [member]</t>
  </si>
  <si>
    <t>Number of shares outstanding</t>
  </si>
  <si>
    <t>Share-based compensation plans (in shares)</t>
  </si>
  <si>
    <t>Share-based compensation plans</t>
  </si>
  <si>
    <t>Exercise of warrants (in shares)</t>
  </si>
  <si>
    <t>Shares repurchased and cancelled (in shares)</t>
  </si>
  <si>
    <t>Shares repurchased and cancelled (i)</t>
  </si>
  <si>
    <t>Flow-through share financing (in shares)</t>
  </si>
  <si>
    <t>Flow-through share financing</t>
  </si>
  <si>
    <t>Share Capital (Narrative) (Details) - USD ($) $ / shares in Units, $ in Millions</t>
  </si>
  <si>
    <t>Dec. 24, 2018</t>
  </si>
  <si>
    <t>Disclosure of reserves within equity [line items]</t>
  </si>
  <si>
    <t>Stock authorized for repurchase (in shares)</t>
  </si>
  <si>
    <t>Public float authorization</t>
  </si>
  <si>
    <t>10.00%</t>
  </si>
  <si>
    <t>Repurchased and canceled (in shares)</t>
  </si>
  <si>
    <t>Repurchased and canceled</t>
  </si>
  <si>
    <t>Repurchased and canceled (usd per share)</t>
  </si>
  <si>
    <t>Reduction of issued capital</t>
  </si>
  <si>
    <t>Gain recognized in deficit due to repurchased and cancelled shares</t>
  </si>
  <si>
    <t>Share Capital (Flow-though share financing) (Details) - USD ($) $ in Millions</t>
  </si>
  <si>
    <t>Apr. 01, 2019</t>
  </si>
  <si>
    <t>Jun. 30, 2019</t>
  </si>
  <si>
    <t>Flow-though Share Financing [Line Items]</t>
  </si>
  <si>
    <t>CDE and CEE [Member]</t>
  </si>
  <si>
    <t>Number of shares issued</t>
  </si>
  <si>
    <t>Share Capital (Employee LTI plan and share purchase plan) (Details)</t>
  </si>
  <si>
    <t>Employee Share Purchase Plan [Member]</t>
  </si>
  <si>
    <t>Disclosure of terms and conditions of share-based payment arrangement [line items]</t>
  </si>
  <si>
    <t>Employee contribution rate</t>
  </si>
  <si>
    <t>Employer match</t>
  </si>
  <si>
    <t>50.00%</t>
  </si>
  <si>
    <t>Ordinary Class A [Member]</t>
  </si>
  <si>
    <t>Maximum number of shares that may be reserved and set aside for issuance under the long-term incentive plan</t>
  </si>
  <si>
    <t>5.00%</t>
  </si>
  <si>
    <t>Issued and outstanding shares (on a non-diluted basis) specifically allocated to the employee share purchase plan</t>
  </si>
  <si>
    <t>0.80%</t>
  </si>
  <si>
    <t>Share Capital (Stock Options) (Details)</t>
  </si>
  <si>
    <t>Dec. 31, 2019shares$ / shares</t>
  </si>
  <si>
    <t>Dec. 31, 2018shares$ / shares</t>
  </si>
  <si>
    <t>Number of options outstanding | shares</t>
  </si>
  <si>
    <t>Granted | shares</t>
  </si>
  <si>
    <t>Exercised | shares</t>
  </si>
  <si>
    <t>Expired | shares</t>
  </si>
  <si>
    <t>Beginning balance, Weighted average exercise price (cad per share)</t>
  </si>
  <si>
    <t>Granted (cad per share)</t>
  </si>
  <si>
    <t>Exercised (cad per share)</t>
  </si>
  <si>
    <t>Expired (cad per share)</t>
  </si>
  <si>
    <t>Ending balance, Weighted average exercise price (cad per share)</t>
  </si>
  <si>
    <t>Exercise price of outstanding share options</t>
  </si>
  <si>
    <t>Share Capital (Fair Value Assumptions) (Details)</t>
  </si>
  <si>
    <t>Dec. 31, 2019USD ($)monthshares$ / shares</t>
  </si>
  <si>
    <t>Dec. 31, 2018CAD ($)monthshares$ / shares</t>
  </si>
  <si>
    <t>Weighted average share price at grant date (CAD$) | $ / shares</t>
  </si>
  <si>
    <t>Expected dividend yield</t>
  </si>
  <si>
    <t>0.84%</t>
  </si>
  <si>
    <t>0.70%</t>
  </si>
  <si>
    <t>Expected stock price volatility (based on historical volatility)</t>
  </si>
  <si>
    <t>54.00%</t>
  </si>
  <si>
    <t>57.00%</t>
  </si>
  <si>
    <t>Weighted average per share fair value of stock options granted (CAD$)</t>
  </si>
  <si>
    <t>Risk-free rate</t>
  </si>
  <si>
    <t>1.32%</t>
  </si>
  <si>
    <t>1.88%</t>
  </si>
  <si>
    <t>Expected life of option (months)</t>
  </si>
  <si>
    <t>1.68%</t>
  </si>
  <si>
    <t>2.06%</t>
  </si>
  <si>
    <t>Share Capital (Schedule of Stock Options Range for Outstanding and Exercisable Shares) (Details)</t>
  </si>
  <si>
    <t>Dec. 31, 2017shares$ / shares</t>
  </si>
  <si>
    <t>Disclosure of range of exercise prices of outstanding share options [line items]</t>
  </si>
  <si>
    <t>Disclosure of number and weighted average remaining contractual life of outstanding share options [line items]</t>
  </si>
  <si>
    <t>Number of options outstanding (in shares) | shares</t>
  </si>
  <si>
    <t>Weighted average exercise price of share options outstanding in share-based payment arrangement</t>
  </si>
  <si>
    <t>Weighted average remaining contractual life of outstanding share options</t>
  </si>
  <si>
    <t>3 years 9 months 26 days</t>
  </si>
  <si>
    <t>Number of options exercisable (in shares) | shares</t>
  </si>
  <si>
    <t>Weighted average exercise price of share options exercisable in share-based payment arrangement</t>
  </si>
  <si>
    <t>$3.01 - $7.00</t>
  </si>
  <si>
    <t>4 years 8 months 12 days</t>
  </si>
  <si>
    <t>$7.01 - $11.00</t>
  </si>
  <si>
    <t>2 years 15 days</t>
  </si>
  <si>
    <t>$11.01 - $15.00</t>
  </si>
  <si>
    <t>22 days</t>
  </si>
  <si>
    <t>Bottom of range [member] | $3.01 - $7.00</t>
  </si>
  <si>
    <t>Bottom of range [member] | $7.01 - $11.00</t>
  </si>
  <si>
    <t>Bottom of range [member] | $11.01 - $15.00</t>
  </si>
  <si>
    <t>Top of range [member] | $3.01 - $7.00</t>
  </si>
  <si>
    <t>Top of range [member] | $7.01 - $11.00</t>
  </si>
  <si>
    <t>Top of range [member] | $11.01 - $15.00</t>
  </si>
  <si>
    <t>Share Capital (Other employee long-term incentives) (Details) - shares</t>
  </si>
  <si>
    <t>Restricted share units (RSU)</t>
  </si>
  <si>
    <t>Disclosure of classes of share capital [line items]</t>
  </si>
  <si>
    <t>Shares outstanding</t>
  </si>
  <si>
    <t>Granted</t>
  </si>
  <si>
    <t>Forfeiture</t>
  </si>
  <si>
    <t>Settled</t>
  </si>
  <si>
    <t>Stock appreciation rights (SAR)</t>
  </si>
  <si>
    <t>Deferred share units (DSU)</t>
  </si>
  <si>
    <t>Performance share units (PSU)</t>
  </si>
  <si>
    <t>Share Capital (Earnings (loss) per share) (Details) - USD ($) $ / shares in Units, shares in Thousands, $ in Millions</t>
  </si>
  <si>
    <t>Weighted average number of common shares outstanding (in shares)</t>
  </si>
  <si>
    <t>Basic loss per share (usd per share)</t>
  </si>
  <si>
    <t>Dilutive effect of potential common share equivalents (in shares)</t>
  </si>
  <si>
    <t>Diluted weighted average number of common shares outstanding (in shares)</t>
  </si>
  <si>
    <t>Diluted loss per share (usd per share)</t>
  </si>
  <si>
    <t>Share Capital (Antidilutive Securities) (Details) - $ / shares shares in Thousands</t>
  </si>
  <si>
    <t>3 Months Ended</t>
  </si>
  <si>
    <t>Earnings per share [line items]</t>
  </si>
  <si>
    <t>Share price (cad per share)</t>
  </si>
  <si>
    <t>Antidilutive securities</t>
  </si>
  <si>
    <t>Employee Stock Option1 [Member]</t>
  </si>
  <si>
    <t>Warrants [Member]</t>
  </si>
  <si>
    <t>Share Capital (Dividends) (Details) $ / shares in Units, $ in Millions</t>
  </si>
  <si>
    <t>Dec. 31, 2019USD ($)$ / shares</t>
  </si>
  <si>
    <t>Dividends paid, ordinary shares | $</t>
  </si>
  <si>
    <t>Dividends paid, ordinary shares per share | $ / shares</t>
  </si>
  <si>
    <t>Share Capital (Share Purchase Warrants) (Details) $ in Millions</t>
  </si>
  <si>
    <t>Jan. 07, 2019USD ($)shares</t>
  </si>
  <si>
    <t>Warrants expired | shares</t>
  </si>
  <si>
    <t>Gains on derivatives | $</t>
  </si>
  <si>
    <t>Other (Loss) Gain (Details) - USD ($) $ in Millions</t>
  </si>
  <si>
    <t>Reduction of obligation to renounce flow-through exploration expenditures</t>
  </si>
  <si>
    <t>Unrealized gains on non-hedged derivatives</t>
  </si>
  <si>
    <t>Loss on disposal of assets</t>
  </si>
  <si>
    <t>Gain on Sale of non-core royalties</t>
  </si>
  <si>
    <t>Other gains (losses)</t>
  </si>
  <si>
    <t>Metalla common shares acquired</t>
  </si>
  <si>
    <t>Supplemental Cash Flow Information (Details) - USD ($) $ in Millions</t>
  </si>
  <si>
    <t>Amounts receivable</t>
  </si>
  <si>
    <t>Advances and prepaid expenses</t>
  </si>
  <si>
    <t>Income taxes (paid) refunded</t>
  </si>
  <si>
    <t>Increase (decrease) in working capital</t>
  </si>
  <si>
    <t>Interest received, classified as investing activities</t>
  </si>
  <si>
    <t>Supplemental Cash Flow Information (Other Non-cash Items) (Details) - USD ($) $ in Millions</t>
  </si>
  <si>
    <t>Unrealized loss on non-hedging derivatives</t>
  </si>
  <si>
    <t>Payment for reclamation activities</t>
  </si>
  <si>
    <t>Interest received</t>
  </si>
  <si>
    <t>Credit facility standby fees</t>
  </si>
  <si>
    <t>Payment of transaction costs incurred by Richmont Mines (note 5)</t>
  </si>
  <si>
    <t>Other non-cash items</t>
  </si>
  <si>
    <t>Other adjustments for non-cash items</t>
  </si>
  <si>
    <t>Segmented Information (Narrative) (Details)</t>
  </si>
  <si>
    <t>Dec. 31, 2019geographical_area</t>
  </si>
  <si>
    <t>Number of geographical areas</t>
  </si>
  <si>
    <t>Segmented Information (Segment revenues and results) (Details) - USD ($) $ in Millions</t>
  </si>
  <si>
    <t>Disclosure of operating segments [line items]</t>
  </si>
  <si>
    <t>Operating revenues</t>
  </si>
  <si>
    <t>Royalties</t>
  </si>
  <si>
    <t>Expenses</t>
  </si>
  <si>
    <t>Other loss</t>
  </si>
  <si>
    <t>Segmented Information (Segment assets and liabilities) (Details) - USD ($) $ in Millions</t>
  </si>
  <si>
    <t>Total liabilities</t>
  </si>
  <si>
    <t>Financial Instruments and Risk Management (Fair Value for Assets and Liabilities) (Details) - USD ($) $ in Millions</t>
  </si>
  <si>
    <t>Disclosure of fair value measurement of assets [line items]</t>
  </si>
  <si>
    <t>Financial assets</t>
  </si>
  <si>
    <t>Financial liabilities</t>
  </si>
  <si>
    <t>Level 1 [member] | Recurring fair value measurement [member]</t>
  </si>
  <si>
    <t>Fair value, net asset (liability)</t>
  </si>
  <si>
    <t>Level 2 [member] | Recurring fair value measurement [member]</t>
  </si>
  <si>
    <t>Fair value through profit or loss | Gold Options [Member] | Level 2 [member] | Recurring fair value measurement [member]</t>
  </si>
  <si>
    <t>Fair value through OCI | Fuel Options [Member] | Level 2 [member] | Recurring fair value measurement [member]</t>
  </si>
  <si>
    <t>Fair value through OCI | Currency Hedging Derivative Instruments [Member] | Level 2 [member] | Recurring fair value measurement [member]</t>
  </si>
  <si>
    <t>Fair value through OCI | Trading securities [member] | Level 1 [member] | Recurring fair value measurement [member]</t>
  </si>
  <si>
    <t>Financial Instruments and Risk Management (Equity Securities) (Details) - USD ($) $ in Millions</t>
  </si>
  <si>
    <t>Disclosure of detailed information about financial instruments [line items]</t>
  </si>
  <si>
    <t>Financial assets available-for-sale</t>
  </si>
  <si>
    <t>Metella [Member]</t>
  </si>
  <si>
    <t>Monarch Gold [Member]</t>
  </si>
  <si>
    <t>Red Pine Exploration [Member]</t>
  </si>
  <si>
    <t>Manitou Gold [Member]</t>
  </si>
  <si>
    <t>Other Investments [Member]</t>
  </si>
  <si>
    <t>Financial Instruments and Risk Management (Revolving Credit Facility) (Details)</t>
  </si>
  <si>
    <t>Sep. 21, 2017USD ($)</t>
  </si>
  <si>
    <t>Dec. 31, 2019USD ($)</t>
  </si>
  <si>
    <t>Revolving Credit Facility [Member]</t>
  </si>
  <si>
    <t>Debt and Financing Obligations [Line Items]</t>
  </si>
  <si>
    <t>Minimum interest coverage ratio</t>
  </si>
  <si>
    <t>Maximum net leverage ratio</t>
  </si>
  <si>
    <t>Borrowing costs incurred</t>
  </si>
  <si>
    <t>Bottom of range [member] | Revolving Credit Facility [Member]</t>
  </si>
  <si>
    <t>Line of credit facility, maximum borrowing capacity</t>
  </si>
  <si>
    <t>Commitment fee</t>
  </si>
  <si>
    <t>0.42%</t>
  </si>
  <si>
    <t>Top of range [member] | Revolving Credit Facility [Member]</t>
  </si>
  <si>
    <t>LIBOR [Member] | Bottom of range [member] | Revolving Credit Facility - Drawn Amounts [Member]</t>
  </si>
  <si>
    <t>Borrowings, adjustment to interest rate basis</t>
  </si>
  <si>
    <t>1.875%</t>
  </si>
  <si>
    <t>Financial Instruments and Risk Management (Fair Value And Presentation in the Balance Sheet) (Details) - Derivatives [member] - USD ($) $ in Millions</t>
  </si>
  <si>
    <t>Financial assets, at fair value</t>
  </si>
  <si>
    <t>Financial liabilities, at fair value</t>
  </si>
  <si>
    <t>Currency Hedging Derivative Instruments [Member]</t>
  </si>
  <si>
    <t>Fuel Options [Member]</t>
  </si>
  <si>
    <t>Gold Options [Member]</t>
  </si>
  <si>
    <t>Financial Instruments and Risk Management (Hedging Instruments Recorded in AOCI) (Details) - Currency risk [member] - Fair value hedges [member] - USD ($) $ in Millions</t>
  </si>
  <si>
    <t>Reconciliation of changes in allowance account for credit losses of financial assets [abstract]</t>
  </si>
  <si>
    <t>Balance, beginning of the period</t>
  </si>
  <si>
    <t>Unrealized (loss) gains on currency instruments</t>
  </si>
  <si>
    <t>Deferred income tax related to hedging instrument</t>
  </si>
  <si>
    <t>Balance, June 30, 2017</t>
  </si>
  <si>
    <t>CAD Currency Instruments [Member]</t>
  </si>
  <si>
    <t>MXN Currency Instruments [Member]</t>
  </si>
  <si>
    <t>Financial Instruments and Risk Management (Currency Contracts) (Details) $ in Millions, $ in Millions, $ in Millions</t>
  </si>
  <si>
    <t>Jan. 07, 2019USD ($)</t>
  </si>
  <si>
    <t>Dec. 31, 2018USD ($)</t>
  </si>
  <si>
    <t>Dec. 31, 2019CAD ($)</t>
  </si>
  <si>
    <t>Dec. 31, 2019MXN ($)</t>
  </si>
  <si>
    <t>Dec. 31, 2019$ / $</t>
  </si>
  <si>
    <t>Disclosure of detailed information about hedged items [line items]</t>
  </si>
  <si>
    <t>Gains (losses) on change in fair value of derivatives</t>
  </si>
  <si>
    <t>Collars and Forwards [Member]</t>
  </si>
  <si>
    <t>2019 [member] | Collars [Member] | Currency risk [member]</t>
  </si>
  <si>
    <t>Notional amount</t>
  </si>
  <si>
    <t>Bottom of range [member] | 2019 [member] | Collars [Member] | Currency risk [member]</t>
  </si>
  <si>
    <t>Average rate of hedging instrument</t>
  </si>
  <si>
    <t>1957.00%</t>
  </si>
  <si>
    <t>131.00%</t>
  </si>
  <si>
    <t>Top of range [member] | 2019 [member] | Collars [Member] | Currency risk [member]</t>
  </si>
  <si>
    <t>2212.00%</t>
  </si>
  <si>
    <t>135.00%</t>
  </si>
  <si>
    <t>Financial Instruments and Risk Management (Unrealized Gains (Losses) on Foreign Currency Contracts) (Details) - USD ($) $ in Millions</t>
  </si>
  <si>
    <t>Unrealized gains</t>
  </si>
  <si>
    <t>Financial Instruments and Risk Management (Gold Option Contracts) (Details) $ in Millions</t>
  </si>
  <si>
    <t>Dec. 31, 2019USD ($)$ / ozoz</t>
  </si>
  <si>
    <t>Gold Options [Member] | Commodity price risk [member]</t>
  </si>
  <si>
    <t>Gold Options [Member] | 2018 [member] | Commodity price risk [member]</t>
  </si>
  <si>
    <t>Ounces subject to contract | oz</t>
  </si>
  <si>
    <t>Purchase Put Options [Member] | Gold Options [Member] | 2018 [member] | Commodity price risk [member]</t>
  </si>
  <si>
    <t>Average realized price per ounce | $ / oz</t>
  </si>
  <si>
    <t>Sold Call Option [Member] | Gold Options [Member] | 2018 [member] | Commodity price risk [member]</t>
  </si>
  <si>
    <t>Financial Instruments and Risk Management (Fuel Option Contracts) (Details) - USD ($) $ in Millions</t>
  </si>
  <si>
    <t>Jan. 07, 2019</t>
  </si>
  <si>
    <t>Fuel Options [Member] | Commodity price risk [member]</t>
  </si>
  <si>
    <t>Financial Instruments and Risk Management (Market Price Risk) (Details) $ in Millions</t>
  </si>
  <si>
    <t>Dec. 31, 2018USD ($)$ / oz</t>
  </si>
  <si>
    <t>Market risk [member]</t>
  </si>
  <si>
    <t>Potential percentage change in value</t>
  </si>
  <si>
    <t>1000.00%</t>
  </si>
  <si>
    <t>Impact on other comprehensive income</t>
  </si>
  <si>
    <t>Gold Options [Member] | Market risk [member]</t>
  </si>
  <si>
    <t>Impact on pre-tax earnings</t>
  </si>
  <si>
    <t>Bottom of range [member] | Gold Options [Member] | Market risk [member]</t>
  </si>
  <si>
    <t>Top of range [member] | Gold Options [Member] | Market risk [member]</t>
  </si>
  <si>
    <t>Financial Instruments and Risk Management (Interest Rate Risk) (Details) - Interest rate risk [member] $ in Millions</t>
  </si>
  <si>
    <t>Disclosure of nature and extent of risks arising from financial instruments [line items]</t>
  </si>
  <si>
    <t>Impact on interest earned</t>
  </si>
  <si>
    <t>Financial Instruments and Risk Management (Foreign Currency Exchange Rate Risk) (Details) - USD ($) $ in Millions</t>
  </si>
  <si>
    <t>Total financial instrument exposure to credit risk</t>
  </si>
  <si>
    <t>Currency risk [member]</t>
  </si>
  <si>
    <t>Canadian dollar | Currency risk [member]</t>
  </si>
  <si>
    <t>Mexican peso | Currency risk [member]</t>
  </si>
  <si>
    <t>Cash and Cash Equivalents [Member]</t>
  </si>
  <si>
    <t>Cash and Cash Equivalents [Member] | Canadian dollar | Currency risk [member]</t>
  </si>
  <si>
    <t>Cash and Cash Equivalents [Member] | Mexican peso | Currency risk [member]</t>
  </si>
  <si>
    <t>Equity Securities [Member] | Canadian dollar | Currency risk [member]</t>
  </si>
  <si>
    <t>Equity Securities [Member] | Mexican peso | Currency risk [member]</t>
  </si>
  <si>
    <t>Trade receivables [member]</t>
  </si>
  <si>
    <t>Trade receivables [member] | Canadian dollar | Currency risk [member]</t>
  </si>
  <si>
    <t>Trade receivables [member] | Mexican peso | Currency risk [member]</t>
  </si>
  <si>
    <t>Other monetary assets [member] | Canadian dollar | Currency risk [member]</t>
  </si>
  <si>
    <t>Other monetary assets [member] | Mexican peso | Currency risk [member]</t>
  </si>
  <si>
    <t>Accounts Payable And Accrued Liabilities [Member] | Canadian dollar | Currency risk [member]</t>
  </si>
  <si>
    <t>Accounts Payable And Accrued Liabilities [Member] | Mexican peso | Currency risk [member]</t>
  </si>
  <si>
    <t>Financial Instruments and Risk Management (Credit Risk) (Details) - USD ($) $ in Millions</t>
  </si>
  <si>
    <t>Concentrate Receivable [Member]</t>
  </si>
  <si>
    <t>Financial Instruments and Risk Management (Contractual Commitments) (Details) - USD ($) $ in Millions</t>
  </si>
  <si>
    <t>Operating and financing leases, less than 1 year</t>
  </si>
  <si>
    <t>Operating and financing leases, 2-3 years</t>
  </si>
  <si>
    <t>Operating and financing leases, 4-5 years</t>
  </si>
  <si>
    <t>Operating and financing leases, more than 5 years</t>
  </si>
  <si>
    <t>Operating and financing leases, total</t>
  </si>
  <si>
    <t>Accounts payable and accrued liabilities, less than 1 year</t>
  </si>
  <si>
    <t>Accounts payable and accrued liabilities, 2-3 years</t>
  </si>
  <si>
    <t>Accounts payable and accrued liabilities, 4-5 years</t>
  </si>
  <si>
    <t>Accounts payable and accrued liabilities, more than 5 years</t>
  </si>
  <si>
    <t>Accounts payable and accrued liabilities, total</t>
  </si>
  <si>
    <t>Decommissioning liability, less than 1 year</t>
  </si>
  <si>
    <t>Decommissioning liability, 2-3 years</t>
  </si>
  <si>
    <t>Decommissioning liability, 4-5 years</t>
  </si>
  <si>
    <t>Decommissioning liability, more than 5 years</t>
  </si>
  <si>
    <t>Decommissioning liability, total</t>
  </si>
  <si>
    <t>Contract mining, less than 1 year</t>
  </si>
  <si>
    <t>Contract mining, 2-3 years</t>
  </si>
  <si>
    <t>Contract mining, 4-5 years</t>
  </si>
  <si>
    <t>Contract mining, more than 5 years</t>
  </si>
  <si>
    <t>Contract mining, total</t>
  </si>
  <si>
    <t>Capital commitments, less than 1 year</t>
  </si>
  <si>
    <t>Capital commitments, 2-3 years</t>
  </si>
  <si>
    <t>Capital commitments, 4-5 years</t>
  </si>
  <si>
    <t>Capital commitments, more than 5 years</t>
  </si>
  <si>
    <t>Capital commitments, total</t>
  </si>
  <si>
    <t>Contractual obligation, less than 1 year</t>
  </si>
  <si>
    <t>Contractual obligation, 2-3 years</t>
  </si>
  <si>
    <t>Contractual obligation, 4-5 years</t>
  </si>
  <si>
    <t>Contractual obligation, more than 5 years</t>
  </si>
  <si>
    <t>Contractual obligation, total</t>
  </si>
  <si>
    <t>Management of Capital (Details) - USD ($) $ in Millions</t>
  </si>
  <si>
    <t>Shareholder's equity</t>
  </si>
  <si>
    <t>Related Party Transactions (Details) - Company's directors and executive team [member] - USD ($) $ in Millions</t>
  </si>
  <si>
    <t>Disclosure of transactions between related parties [line items]</t>
  </si>
  <si>
    <t>Short-term employee benefits</t>
  </si>
  <si>
    <t>Share-based payments</t>
  </si>
  <si>
    <t>Amounts payable, related party transactions</t>
  </si>
  <si>
    <t>Commitments (Details) oz in Millions, $ in Millions</t>
  </si>
  <si>
    <t>Mar. 31, 2019oz</t>
  </si>
  <si>
    <t>Commitments [Line Items]</t>
  </si>
  <si>
    <t>Capital purchases commitments</t>
  </si>
  <si>
    <t>Royalty expense</t>
  </si>
  <si>
    <t>Royal Gold [Member]</t>
  </si>
  <si>
    <t>Extraordinary mining duty tax</t>
  </si>
  <si>
    <t>Island Gold [Member]</t>
  </si>
  <si>
    <t>Production Royalty [Member] | Royal Gold [Member]</t>
  </si>
  <si>
    <t>Quantity of production subject to royalty | oz</t>
  </si>
  <si>
    <t>Net Smelter Royalty [Member] | AuRico Metals [Member]</t>
  </si>
  <si>
    <t>Royalty rate</t>
  </si>
  <si>
    <t>1.50%</t>
  </si>
  <si>
    <t>Net Smelter Royalty [Member] | Island Gold [Member]</t>
  </si>
  <si>
    <t>Net Smelter Royalty [Member] | Third Party [Member]</t>
  </si>
  <si>
    <t>Other Royalties [Member] | AuRico Metals [Member]</t>
  </si>
  <si>
    <t>Lochalsh [Member] | Net Smelter Royalty [Member] | Island Gold [Member]</t>
  </si>
  <si>
    <t>3.00%</t>
  </si>
  <si>
    <t>Goudreau [Member] | Net Smelter Royalty [Member] | Island Gold [Member]</t>
  </si>
  <si>
    <t>4.38%</t>
  </si>
  <si>
    <t>Goudreau [Member] | Net Profit Interest [Member] | Island Gold [Member]</t>
  </si>
  <si>
    <t>15.00%</t>
  </si>
  <si>
    <t>Goudreau Lake [Member] | Net Profit Interest [Member] | Island Gold [Member]</t>
  </si>
  <si>
    <t>10.38%</t>
  </si>
  <si>
    <t>Leases (Right of Use) (Details) $ in Millions</t>
  </si>
  <si>
    <t>Opening balance - December 31, 2018</t>
  </si>
  <si>
    <t>ROU asset additions</t>
  </si>
  <si>
    <t>At December 31, 2019</t>
  </si>
  <si>
    <t>Net carrying value</t>
  </si>
  <si>
    <t>Leases (Amounts recognized in net earnings) (Details) $ in Millions</t>
  </si>
  <si>
    <t>Interest expense on lease liabilities</t>
  </si>
  <si>
    <t>Expense relating to short-term leases for which recognition exemption has been used</t>
  </si>
  <si>
    <t>Expense relating to leases of low-value assets for which recognition exemption has been used</t>
  </si>
  <si>
    <t>Expense relating to variable lease payments not included in measurement of lease liabilities</t>
  </si>
  <si>
    <t>Interest expense on leases</t>
  </si>
  <si>
    <t>Leases (Narrative) (Details) $ in Millions</t>
  </si>
  <si>
    <t>Cash outflow for leases</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5</v>
      </c>
    </row>
    <row r="14" spans="1:2">
      <c r="A14" s="4" t="s">
        <v>23</v>
      </c>
      <c r="B14" s="5" t="n">
        <v>391798470</v>
      </c>
    </row>
    <row r="15" spans="1:2">
      <c r="A15" s="4" t="s">
        <v>24</v>
      </c>
      <c r="B15"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4</v>
      </c>
      <c r="B1" s="2" t="s">
        <v>1</v>
      </c>
    </row>
    <row r="2" spans="1:2">
      <c r="B2" s="2" t="s">
        <v>26</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6</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6</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3</v>
      </c>
      <c r="B1" s="2" t="s">
        <v>1</v>
      </c>
    </row>
    <row r="2" spans="1:2">
      <c r="B2" s="2" t="s">
        <v>26</v>
      </c>
    </row>
    <row r="3" spans="1:2">
      <c r="A3" s="3" t="s">
        <v>165</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6</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6</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1</v>
      </c>
      <c r="B1" s="2" t="s">
        <v>1</v>
      </c>
    </row>
    <row r="2" spans="1:2">
      <c r="B2" s="2" t="s">
        <v>26</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6</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6</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6</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5</v>
      </c>
      <c r="B1" s="2" t="s">
        <v>26</v>
      </c>
      <c r="C1" s="2" t="s">
        <v>27</v>
      </c>
    </row>
    <row r="2" spans="1:3">
      <c r="A2" s="3" t="s">
        <v>28</v>
      </c>
    </row>
    <row r="3" spans="1:3">
      <c r="A3" s="4" t="s">
        <v>29</v>
      </c>
      <c r="B3" s="6" t="n">
        <v>182.8</v>
      </c>
      <c r="C3" s="7" t="n">
        <v>206</v>
      </c>
    </row>
    <row r="4" spans="1:3">
      <c r="A4" s="4" t="s">
        <v>30</v>
      </c>
      <c r="B4" s="8" t="n">
        <v>22.8</v>
      </c>
      <c r="C4" s="8" t="n">
        <v>7.8</v>
      </c>
    </row>
    <row r="5" spans="1:3">
      <c r="A5" s="4" t="s">
        <v>31</v>
      </c>
      <c r="B5" s="8" t="n">
        <v>37.4</v>
      </c>
      <c r="C5" s="8" t="n">
        <v>39.5</v>
      </c>
    </row>
    <row r="6" spans="1:3">
      <c r="A6" s="4" t="s">
        <v>32</v>
      </c>
      <c r="B6" s="8" t="n">
        <v>4.6</v>
      </c>
      <c r="C6" s="5" t="n">
        <v>8</v>
      </c>
    </row>
    <row r="7" spans="1:3">
      <c r="A7" s="4" t="s">
        <v>33</v>
      </c>
      <c r="B7" s="8" t="n">
        <v>126.9</v>
      </c>
      <c r="C7" s="8" t="n">
        <v>110.2</v>
      </c>
    </row>
    <row r="8" spans="1:3">
      <c r="A8" s="4" t="s">
        <v>34</v>
      </c>
      <c r="B8" s="8" t="n">
        <v>19.8</v>
      </c>
      <c r="C8" s="8" t="n">
        <v>15.5</v>
      </c>
    </row>
    <row r="9" spans="1:3">
      <c r="A9" s="4" t="s">
        <v>35</v>
      </c>
      <c r="B9" s="8" t="n">
        <v>394.3</v>
      </c>
      <c r="C9" s="5" t="n">
        <v>387</v>
      </c>
    </row>
    <row r="10" spans="1:3">
      <c r="A10" s="3" t="s">
        <v>36</v>
      </c>
    </row>
    <row r="11" spans="1:3">
      <c r="A11" s="4" t="s">
        <v>37</v>
      </c>
      <c r="B11" s="8" t="n">
        <v>25.7</v>
      </c>
      <c r="C11" s="5" t="n">
        <v>30</v>
      </c>
    </row>
    <row r="12" spans="1:3">
      <c r="A12" s="4" t="s">
        <v>38</v>
      </c>
      <c r="B12" s="8" t="n">
        <v>2933.4</v>
      </c>
      <c r="C12" s="8" t="n">
        <v>2813.3</v>
      </c>
    </row>
    <row r="13" spans="1:3">
      <c r="A13" s="4" t="s">
        <v>39</v>
      </c>
      <c r="B13" s="8" t="n">
        <v>43.1</v>
      </c>
      <c r="C13" s="8" t="n">
        <v>41.9</v>
      </c>
    </row>
    <row r="14" spans="1:3">
      <c r="A14" s="4" t="s">
        <v>40</v>
      </c>
      <c r="B14" s="8" t="n">
        <v>3396.5</v>
      </c>
      <c r="C14" s="8" t="n">
        <v>3272.2</v>
      </c>
    </row>
    <row r="15" spans="1:3">
      <c r="A15" s="3" t="s">
        <v>41</v>
      </c>
    </row>
    <row r="16" spans="1:3">
      <c r="A16" s="4" t="s">
        <v>42</v>
      </c>
      <c r="B16" s="8" t="n">
        <v>127.3</v>
      </c>
      <c r="C16" s="8" t="n">
        <v>131.9</v>
      </c>
    </row>
    <row r="17" spans="1:3">
      <c r="A17" s="4" t="s">
        <v>43</v>
      </c>
      <c r="B17" s="8" t="n">
        <v>127.3</v>
      </c>
      <c r="C17" s="8" t="n">
        <v>131.9</v>
      </c>
    </row>
    <row r="18" spans="1:3">
      <c r="A18" s="3" t="s">
        <v>44</v>
      </c>
    </row>
    <row r="19" spans="1:3">
      <c r="A19" s="4" t="s">
        <v>45</v>
      </c>
      <c r="B19" s="8" t="n">
        <v>513.7</v>
      </c>
      <c r="C19" s="8" t="n">
        <v>491.5</v>
      </c>
    </row>
    <row r="20" spans="1:3">
      <c r="A20" s="4" t="s">
        <v>46</v>
      </c>
      <c r="B20" s="8" t="n">
        <v>57.1</v>
      </c>
      <c r="C20" s="8" t="n">
        <v>44.9</v>
      </c>
    </row>
    <row r="21" spans="1:3">
      <c r="A21" s="4" t="s">
        <v>47</v>
      </c>
      <c r="B21" s="8" t="n">
        <v>3.1</v>
      </c>
      <c r="C21" s="8" t="n">
        <v>1.6</v>
      </c>
    </row>
    <row r="22" spans="1:3">
      <c r="A22" s="4" t="s">
        <v>48</v>
      </c>
      <c r="B22" s="8" t="n">
        <v>701.2</v>
      </c>
      <c r="C22" s="8" t="n">
        <v>669.9</v>
      </c>
    </row>
    <row r="23" spans="1:3">
      <c r="A23" s="3" t="s">
        <v>49</v>
      </c>
    </row>
    <row r="24" spans="1:3">
      <c r="A24" s="4" t="s">
        <v>50</v>
      </c>
      <c r="B24" s="8" t="n">
        <v>3693.3</v>
      </c>
      <c r="C24" s="8" t="n">
        <v>3705.2</v>
      </c>
    </row>
    <row r="25" spans="1:3">
      <c r="A25" s="4" t="s">
        <v>51</v>
      </c>
      <c r="B25" s="8" t="n">
        <v>90.7</v>
      </c>
      <c r="C25" s="8" t="n">
        <v>87.3</v>
      </c>
    </row>
    <row r="26" spans="1:3">
      <c r="A26" s="4" t="s">
        <v>52</v>
      </c>
      <c r="B26" s="5" t="n">
        <v>0</v>
      </c>
      <c r="C26" s="8" t="n">
        <v>3.9</v>
      </c>
    </row>
    <row r="27" spans="1:3">
      <c r="A27" s="4" t="s">
        <v>53</v>
      </c>
      <c r="B27" s="8" t="n">
        <v>-0.2</v>
      </c>
      <c r="C27" s="8" t="n">
        <v>-9.199999999999999</v>
      </c>
    </row>
    <row r="28" spans="1:3">
      <c r="A28" s="4" t="s">
        <v>54</v>
      </c>
      <c r="B28" s="8" t="n">
        <v>-1088.5</v>
      </c>
      <c r="C28" s="8" t="n">
        <v>-1184.9</v>
      </c>
    </row>
    <row r="29" spans="1:3">
      <c r="A29" s="4" t="s">
        <v>55</v>
      </c>
      <c r="B29" s="8" t="n">
        <v>2695.3</v>
      </c>
      <c r="C29" s="8" t="n">
        <v>2602.3</v>
      </c>
    </row>
    <row r="30" spans="1:3">
      <c r="A30" s="4" t="s">
        <v>56</v>
      </c>
      <c r="B30" s="6" t="n">
        <v>3396.5</v>
      </c>
      <c r="C30" s="6" t="n">
        <v>327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6</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6</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6</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6</v>
      </c>
    </row>
    <row r="3" spans="1:2">
      <c r="A3" s="3" t="s">
        <v>204</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6</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6</v>
      </c>
    </row>
    <row r="3" spans="1:2">
      <c r="A3" s="3" t="s">
        <v>16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1</v>
      </c>
    </row>
    <row r="10" spans="1:2">
      <c r="A10" s="4" t="s">
        <v>29</v>
      </c>
      <c r="B10" s="4" t="s">
        <v>222</v>
      </c>
    </row>
    <row r="11" spans="1:2">
      <c r="A11" s="4" t="s">
        <v>223</v>
      </c>
      <c r="B11" s="4" t="s">
        <v>224</v>
      </c>
    </row>
    <row r="12" spans="1:2">
      <c r="A12" s="4" t="s">
        <v>138</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244</v>
      </c>
      <c r="B22" s="4" t="s">
        <v>245</v>
      </c>
    </row>
    <row r="23" spans="1:2">
      <c r="A23" s="4" t="s">
        <v>246</v>
      </c>
      <c r="B23" s="4" t="s">
        <v>246</v>
      </c>
    </row>
    <row r="24" spans="1:2">
      <c r="A24" s="4" t="s">
        <v>247</v>
      </c>
      <c r="B24" s="4" t="s">
        <v>248</v>
      </c>
    </row>
    <row r="25" spans="1:2">
      <c r="A25" s="4" t="s">
        <v>249</v>
      </c>
      <c r="B25" s="4" t="s">
        <v>250</v>
      </c>
    </row>
    <row r="26" spans="1:2">
      <c r="A26" s="4" t="s">
        <v>251</v>
      </c>
      <c r="B26" s="4" t="s">
        <v>252</v>
      </c>
    </row>
    <row r="27" spans="1:2">
      <c r="A27" s="4" t="s">
        <v>111</v>
      </c>
      <c r="B27" s="4" t="s">
        <v>253</v>
      </c>
    </row>
    <row r="28" spans="1:2">
      <c r="A28" s="4" t="s">
        <v>254</v>
      </c>
      <c r="B28" s="4" t="s">
        <v>255</v>
      </c>
    </row>
    <row r="29" spans="1:2">
      <c r="A29" s="4" t="s">
        <v>256</v>
      </c>
      <c r="B29" s="4" t="s">
        <v>257</v>
      </c>
    </row>
    <row r="30" spans="1:2">
      <c r="A30" s="4" t="s">
        <v>258</v>
      </c>
      <c r="B30" s="4" t="s">
        <v>259</v>
      </c>
    </row>
    <row r="31" spans="1:2">
      <c r="A31" s="4" t="s">
        <v>260</v>
      </c>
      <c r="B31" s="4" t="s">
        <v>260</v>
      </c>
    </row>
    <row r="32" spans="1:2">
      <c r="A32" s="4" t="s">
        <v>261</v>
      </c>
      <c r="B32" s="4" t="s">
        <v>262</v>
      </c>
    </row>
    <row r="33" spans="1:2">
      <c r="A33" s="4" t="s">
        <v>263</v>
      </c>
      <c r="B33"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265</v>
      </c>
      <c r="B1" s="2" t="s">
        <v>1</v>
      </c>
    </row>
    <row r="2" spans="1:3">
      <c r="B2" s="2" t="s">
        <v>266</v>
      </c>
      <c r="C2" s="2" t="s">
        <v>26</v>
      </c>
    </row>
    <row r="3" spans="1:3">
      <c r="A3" s="3" t="s">
        <v>160</v>
      </c>
    </row>
    <row r="4" spans="1:3">
      <c r="A4" s="4" t="s">
        <v>267</v>
      </c>
      <c r="C4" s="4" t="s">
        <v>268</v>
      </c>
    </row>
    <row r="5" spans="1:3">
      <c r="A5" s="4" t="s">
        <v>269</v>
      </c>
      <c r="B5" s="4" t="s">
        <v>270</v>
      </c>
      <c r="C5" s="4" t="s">
        <v>271</v>
      </c>
    </row>
    <row r="6" spans="1:3">
      <c r="A6" s="4" t="s">
        <v>272</v>
      </c>
      <c r="C6" s="4" t="s">
        <v>273</v>
      </c>
    </row>
    <row r="7" spans="1:3">
      <c r="A7" s="4" t="s">
        <v>274</v>
      </c>
      <c r="C7" s="4" t="s">
        <v>27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26</v>
      </c>
    </row>
    <row r="3" spans="1:2">
      <c r="A3" s="3" t="s">
        <v>165</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6</v>
      </c>
    </row>
    <row r="3" spans="1:2">
      <c r="A3" s="3" t="s">
        <v>168</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2</v>
      </c>
      <c r="B1" s="2" t="s">
        <v>1</v>
      </c>
    </row>
    <row r="2" spans="1:3">
      <c r="B2" s="2" t="s">
        <v>266</v>
      </c>
      <c r="C2" s="2" t="s">
        <v>26</v>
      </c>
    </row>
    <row r="3" spans="1:3">
      <c r="A3" s="3" t="s">
        <v>171</v>
      </c>
    </row>
    <row r="4" spans="1:3">
      <c r="A4" s="4" t="s">
        <v>269</v>
      </c>
      <c r="B4" s="4" t="s">
        <v>270</v>
      </c>
      <c r="C4" s="4" t="s">
        <v>27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v>
      </c>
      <c r="B1" s="2" t="s">
        <v>1</v>
      </c>
    </row>
    <row r="2" spans="1:3">
      <c r="B2" s="2" t="s">
        <v>26</v>
      </c>
      <c r="C2" s="2" t="s">
        <v>27</v>
      </c>
    </row>
    <row r="3" spans="1:3">
      <c r="A3" s="3" t="s">
        <v>58</v>
      </c>
    </row>
    <row r="4" spans="1:3">
      <c r="A4" s="4" t="s">
        <v>59</v>
      </c>
      <c r="B4" s="6" t="n">
        <v>683.1</v>
      </c>
      <c r="C4" s="6" t="n">
        <v>651.8</v>
      </c>
    </row>
    <row r="5" spans="1:3">
      <c r="A5" s="3" t="s">
        <v>60</v>
      </c>
    </row>
    <row r="6" spans="1:3">
      <c r="A6" s="4" t="s">
        <v>61</v>
      </c>
      <c r="B6" s="5" t="n">
        <v>339</v>
      </c>
      <c r="C6" s="8" t="n">
        <v>387.2</v>
      </c>
    </row>
    <row r="7" spans="1:3">
      <c r="A7" s="4" t="s">
        <v>62</v>
      </c>
      <c r="B7" s="5" t="n">
        <v>0</v>
      </c>
      <c r="C7" s="5" t="n">
        <v>64</v>
      </c>
    </row>
    <row r="8" spans="1:3">
      <c r="A8" s="4" t="s">
        <v>63</v>
      </c>
      <c r="B8" s="8" t="n">
        <v>17.4</v>
      </c>
      <c r="C8" s="8" t="n">
        <v>21.6</v>
      </c>
    </row>
    <row r="9" spans="1:3">
      <c r="A9" s="4" t="s">
        <v>64</v>
      </c>
      <c r="B9" s="5" t="n">
        <v>165</v>
      </c>
      <c r="C9" s="8" t="n">
        <v>166.6</v>
      </c>
    </row>
    <row r="10" spans="1:3">
      <c r="A10" s="4" t="s">
        <v>65</v>
      </c>
      <c r="B10" s="8" t="n">
        <v>521.4</v>
      </c>
      <c r="C10" s="8" t="n">
        <v>639.4</v>
      </c>
    </row>
    <row r="11" spans="1:3">
      <c r="A11" s="3" t="s">
        <v>66</v>
      </c>
    </row>
    <row r="12" spans="1:3">
      <c r="A12" s="4" t="s">
        <v>67</v>
      </c>
      <c r="B12" s="8" t="n">
        <v>6.7</v>
      </c>
      <c r="C12" s="5" t="n">
        <v>11</v>
      </c>
    </row>
    <row r="13" spans="1:3">
      <c r="A13" s="4" t="s">
        <v>68</v>
      </c>
      <c r="B13" s="8" t="n">
        <v>19.8</v>
      </c>
      <c r="C13" s="8" t="n">
        <v>17.4</v>
      </c>
    </row>
    <row r="14" spans="1:3">
      <c r="A14" s="4" t="s">
        <v>69</v>
      </c>
      <c r="B14" s="8" t="n">
        <v>9.199999999999999</v>
      </c>
      <c r="C14" s="8" t="n">
        <v>6.6</v>
      </c>
    </row>
    <row r="15" spans="1:3">
      <c r="A15" s="4" t="s">
        <v>70</v>
      </c>
      <c r="B15" s="8" t="n">
        <v>557.1</v>
      </c>
      <c r="C15" s="8" t="n">
        <v>674.4</v>
      </c>
    </row>
    <row r="16" spans="1:3">
      <c r="A16" s="4" t="s">
        <v>71</v>
      </c>
      <c r="B16" s="5" t="n">
        <v>126</v>
      </c>
      <c r="C16" s="8" t="n">
        <v>-22.6</v>
      </c>
    </row>
    <row r="17" spans="1:3">
      <c r="A17" s="4" t="s">
        <v>72</v>
      </c>
      <c r="B17" s="8" t="n">
        <v>-2.5</v>
      </c>
      <c r="C17" s="5" t="n">
        <v>-3</v>
      </c>
    </row>
    <row r="18" spans="1:3">
      <c r="A18" s="4" t="s">
        <v>73</v>
      </c>
      <c r="B18" s="8" t="n">
        <v>0.3</v>
      </c>
      <c r="C18" s="8" t="n">
        <v>-4.4</v>
      </c>
    </row>
    <row r="19" spans="1:3">
      <c r="A19" s="4" t="s">
        <v>74</v>
      </c>
      <c r="B19" s="8" t="n">
        <v>5.1</v>
      </c>
      <c r="C19" s="8" t="n">
        <v>-8.4</v>
      </c>
    </row>
    <row r="20" spans="1:3">
      <c r="A20" s="4" t="s">
        <v>75</v>
      </c>
      <c r="B20" s="4" t="s">
        <v>76</v>
      </c>
      <c r="C20" s="4" t="s">
        <v>76</v>
      </c>
    </row>
    <row r="21" spans="1:3">
      <c r="A21" s="4" t="s">
        <v>77</v>
      </c>
      <c r="B21" s="8" t="n">
        <v>128.9</v>
      </c>
      <c r="C21" s="8" t="n">
        <v>-38.4</v>
      </c>
    </row>
    <row r="22" spans="1:3">
      <c r="A22" s="3" t="s">
        <v>78</v>
      </c>
    </row>
    <row r="23" spans="1:3">
      <c r="A23" s="4" t="s">
        <v>79</v>
      </c>
      <c r="B23" s="8" t="n">
        <v>-12.7</v>
      </c>
      <c r="C23" s="8" t="n">
        <v>-17.3</v>
      </c>
    </row>
    <row r="24" spans="1:3">
      <c r="A24" s="4" t="s">
        <v>80</v>
      </c>
      <c r="B24" s="8" t="n">
        <v>-20.1</v>
      </c>
      <c r="C24" s="8" t="n">
        <v>-16.9</v>
      </c>
    </row>
    <row r="25" spans="1:3">
      <c r="A25" s="4" t="s">
        <v>81</v>
      </c>
      <c r="B25" s="8" t="n">
        <v>96.09999999999999</v>
      </c>
      <c r="C25" s="8" t="n">
        <v>-72.59999999999999</v>
      </c>
    </row>
    <row r="26" spans="1:3">
      <c r="A26" s="3" t="s">
        <v>82</v>
      </c>
    </row>
    <row r="27" spans="1:3">
      <c r="A27" s="4" t="s">
        <v>83</v>
      </c>
      <c r="B27" s="5" t="n">
        <v>6</v>
      </c>
      <c r="C27" s="8" t="n">
        <v>-7.4</v>
      </c>
    </row>
    <row r="28" spans="1:3">
      <c r="A28" s="4" t="s">
        <v>84</v>
      </c>
      <c r="B28" s="8" t="n">
        <v>0.5</v>
      </c>
      <c r="C28" s="8" t="n">
        <v>-0.5</v>
      </c>
    </row>
    <row r="29" spans="1:3">
      <c r="A29" s="3" t="s">
        <v>85</v>
      </c>
    </row>
    <row r="30" spans="1:3">
      <c r="A30" s="4" t="s">
        <v>86</v>
      </c>
      <c r="B30" s="8" t="n">
        <v>2.5</v>
      </c>
      <c r="C30" s="8" t="n">
        <v>-1.8</v>
      </c>
    </row>
    <row r="31" spans="1:3">
      <c r="A31" s="4" t="s">
        <v>87</v>
      </c>
      <c r="B31" s="5" t="n">
        <v>9</v>
      </c>
      <c r="C31" s="8" t="n">
        <v>-9.699999999999999</v>
      </c>
    </row>
    <row r="32" spans="1:3">
      <c r="A32" s="4" t="s">
        <v>88</v>
      </c>
      <c r="B32" s="6" t="n">
        <v>105.1</v>
      </c>
      <c r="C32" s="6" t="n">
        <v>-82.3</v>
      </c>
    </row>
    <row r="33" spans="1:3">
      <c r="A33" s="3" t="s">
        <v>89</v>
      </c>
    </row>
    <row r="34" spans="1:3">
      <c r="A34" s="4" t="s">
        <v>90</v>
      </c>
      <c r="B34" s="9" t="n">
        <v>0.25</v>
      </c>
      <c r="C34" s="9" t="n">
        <v>-0.19</v>
      </c>
    </row>
    <row r="35" spans="1:3">
      <c r="A35" s="4" t="s">
        <v>91</v>
      </c>
      <c r="B35" s="9" t="n">
        <v>0.24</v>
      </c>
      <c r="C35" s="9" t="n">
        <v>-0.19</v>
      </c>
    </row>
    <row r="36" spans="1:3">
      <c r="A36" s="3" t="s">
        <v>92</v>
      </c>
    </row>
    <row r="37" spans="1:3">
      <c r="A37" s="4" t="s">
        <v>93</v>
      </c>
      <c r="B37" s="5" t="n">
        <v>390160</v>
      </c>
      <c r="C37" s="5" t="n">
        <v>389816</v>
      </c>
    </row>
    <row r="38" spans="1:3">
      <c r="A38" s="4" t="s">
        <v>94</v>
      </c>
      <c r="B38" s="5" t="n">
        <v>393427</v>
      </c>
      <c r="C38" s="5" t="n">
        <v>38981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6</v>
      </c>
    </row>
    <row r="3" spans="1:2">
      <c r="A3" s="3" t="s">
        <v>165</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26</v>
      </c>
    </row>
    <row r="3" spans="1:2">
      <c r="A3" s="3" t="s">
        <v>176</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6</v>
      </c>
    </row>
    <row r="3" spans="1:2">
      <c r="A3" s="3" t="s">
        <v>179</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6</v>
      </c>
    </row>
    <row r="3" spans="1:2">
      <c r="A3" s="3" t="s">
        <v>182</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6</v>
      </c>
    </row>
    <row r="9" spans="1:2">
      <c r="A9" s="4" t="s">
        <v>308</v>
      </c>
      <c r="B9" s="4" t="s">
        <v>309</v>
      </c>
    </row>
    <row r="10" spans="1:2">
      <c r="A10" s="4" t="s">
        <v>310</v>
      </c>
      <c r="B10" s="4" t="s">
        <v>311</v>
      </c>
    </row>
    <row r="11" spans="1:2">
      <c r="A11" s="4" t="s">
        <v>312</v>
      </c>
      <c r="B11"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4</v>
      </c>
      <c r="B1" s="2" t="s">
        <v>1</v>
      </c>
    </row>
    <row r="2" spans="1:2">
      <c r="B2" s="2" t="s">
        <v>26</v>
      </c>
    </row>
    <row r="3" spans="1:2">
      <c r="A3" s="3" t="s">
        <v>185</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6</v>
      </c>
    </row>
    <row r="3" spans="1:2">
      <c r="A3" s="3" t="s">
        <v>189</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6</v>
      </c>
    </row>
    <row r="3" spans="1:2">
      <c r="A3" s="3" t="s">
        <v>192</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6</v>
      </c>
    </row>
    <row r="3" spans="1:2">
      <c r="A3" s="3" t="s">
        <v>195</v>
      </c>
    </row>
    <row r="4" spans="1:2">
      <c r="A4" s="4" t="s">
        <v>326</v>
      </c>
      <c r="B4" s="4" t="s">
        <v>327</v>
      </c>
    </row>
    <row r="5" spans="1:2">
      <c r="A5" s="4" t="s">
        <v>328</v>
      </c>
      <c r="B5" s="4" t="s">
        <v>327</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row r="12" spans="1:2">
      <c r="A12" s="4" t="s">
        <v>341</v>
      </c>
      <c r="B12"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6"/>
  </cols>
  <sheetData>
    <row r="1" spans="1:2">
      <c r="A1" s="1" t="s">
        <v>343</v>
      </c>
      <c r="B1" s="2" t="s">
        <v>1</v>
      </c>
    </row>
    <row r="2" spans="1:2">
      <c r="B2" s="2" t="s">
        <v>26</v>
      </c>
    </row>
    <row r="3" spans="1:2">
      <c r="A3" s="3" t="s">
        <v>198</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6</v>
      </c>
      <c r="B1" s="2" t="s">
        <v>1</v>
      </c>
    </row>
    <row r="2" spans="1:2">
      <c r="B2" s="2" t="s">
        <v>26</v>
      </c>
    </row>
    <row r="3" spans="1:2">
      <c r="A3" s="3" t="s">
        <v>201</v>
      </c>
    </row>
    <row r="4" spans="1:2">
      <c r="A4" s="4" t="s">
        <v>347</v>
      </c>
      <c r="B4"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9"/>
    <col customWidth="1" max="5" min="5" width="18"/>
    <col customWidth="1" max="6" min="6" width="55"/>
    <col customWidth="1" max="7" min="7" width="80"/>
    <col customWidth="1" max="8" min="8" width="80"/>
    <col customWidth="1" max="9" min="9" width="80"/>
    <col customWidth="1" max="10" min="10" width="17"/>
  </cols>
  <sheetData>
    <row r="1" spans="1:10">
      <c r="A1" s="1" t="s">
        <v>95</v>
      </c>
      <c r="B1" s="2" t="s">
        <v>96</v>
      </c>
      <c r="C1" s="2" t="s">
        <v>97</v>
      </c>
      <c r="D1" s="2" t="s">
        <v>98</v>
      </c>
      <c r="E1" s="2" t="s">
        <v>99</v>
      </c>
      <c r="F1" s="2" t="s">
        <v>100</v>
      </c>
      <c r="G1" s="2" t="s">
        <v>101</v>
      </c>
      <c r="H1" s="2" t="s">
        <v>102</v>
      </c>
      <c r="I1" s="2" t="s">
        <v>103</v>
      </c>
      <c r="J1" s="2" t="s">
        <v>104</v>
      </c>
    </row>
    <row r="2" spans="1:10">
      <c r="A2" s="4" t="s">
        <v>105</v>
      </c>
      <c r="C2" s="6" t="n">
        <v>3691.7</v>
      </c>
      <c r="D2" s="6" t="n">
        <v>89.5</v>
      </c>
      <c r="E2" s="7" t="n">
        <v>4</v>
      </c>
      <c r="G2" s="7" t="n">
        <v>7</v>
      </c>
      <c r="H2" s="7" t="n">
        <v>6</v>
      </c>
      <c r="I2" s="7" t="n">
        <v>0</v>
      </c>
      <c r="J2" s="7" t="n">
        <v>-1117</v>
      </c>
    </row>
    <row r="3" spans="1:10">
      <c r="A3" s="3" t="s">
        <v>106</v>
      </c>
    </row>
    <row r="4" spans="1:10">
      <c r="A4" s="4" t="s">
        <v>107</v>
      </c>
      <c r="C4" s="5" t="n">
        <v>0</v>
      </c>
    </row>
    <row r="5" spans="1:10">
      <c r="A5" s="4" t="s">
        <v>108</v>
      </c>
      <c r="C5" s="8" t="n">
        <v>3.5</v>
      </c>
    </row>
    <row r="6" spans="1:10">
      <c r="A6" s="4" t="s">
        <v>109</v>
      </c>
      <c r="C6" s="8" t="n">
        <v>0.6</v>
      </c>
    </row>
    <row r="7" spans="1:10">
      <c r="A7" s="4" t="s">
        <v>110</v>
      </c>
      <c r="C7" s="5" t="n">
        <v>0</v>
      </c>
    </row>
    <row r="8" spans="1:10">
      <c r="A8" s="4" t="s">
        <v>111</v>
      </c>
      <c r="D8" s="8" t="n">
        <v>7.2</v>
      </c>
    </row>
    <row r="9" spans="1:10">
      <c r="A9" s="4" t="s">
        <v>112</v>
      </c>
      <c r="C9" s="8" t="n">
        <v>9.4</v>
      </c>
      <c r="D9" s="8" t="n">
        <v>-9.4</v>
      </c>
    </row>
    <row r="10" spans="1:10">
      <c r="A10" s="4" t="s">
        <v>113</v>
      </c>
      <c r="D10" s="5" t="n">
        <v>0</v>
      </c>
    </row>
    <row r="11" spans="1:10">
      <c r="A11" s="4" t="s">
        <v>114</v>
      </c>
      <c r="D11" s="5" t="n">
        <v>0</v>
      </c>
    </row>
    <row r="12" spans="1:10">
      <c r="A12" s="4" t="s">
        <v>115</v>
      </c>
      <c r="E12" s="8" t="n">
        <v>-0.2</v>
      </c>
    </row>
    <row r="13" spans="1:10">
      <c r="A13" s="4" t="s">
        <v>116</v>
      </c>
      <c r="E13" s="8" t="n">
        <v>0.1</v>
      </c>
    </row>
    <row r="14" spans="1:10">
      <c r="A14" s="4" t="s">
        <v>117</v>
      </c>
      <c r="E14" s="5" t="n">
        <v>0</v>
      </c>
    </row>
    <row r="15" spans="1:10">
      <c r="A15" s="4" t="s">
        <v>118</v>
      </c>
      <c r="G15" s="8" t="n">
        <v>-12.5</v>
      </c>
    </row>
    <row r="16" spans="1:10">
      <c r="A16" s="4" t="s">
        <v>119</v>
      </c>
      <c r="G16" s="8" t="n">
        <v>-1.8</v>
      </c>
    </row>
    <row r="17" spans="1:10">
      <c r="A17" s="4" t="s">
        <v>83</v>
      </c>
      <c r="B17" s="6" t="n">
        <v>-7.4</v>
      </c>
      <c r="H17" s="8" t="n">
        <v>-7.4</v>
      </c>
      <c r="I17" s="8" t="n">
        <v>-0.5</v>
      </c>
    </row>
    <row r="18" spans="1:10">
      <c r="A18" s="4" t="s">
        <v>120</v>
      </c>
      <c r="J18" s="8" t="n">
        <v>-7.8</v>
      </c>
    </row>
    <row r="19" spans="1:10">
      <c r="A19" s="4" t="s">
        <v>121</v>
      </c>
      <c r="J19" s="5" t="n">
        <v>0</v>
      </c>
    </row>
    <row r="20" spans="1:10">
      <c r="A20" s="4" t="s">
        <v>122</v>
      </c>
      <c r="C20" s="5" t="n">
        <v>0</v>
      </c>
      <c r="J20" s="5" t="n">
        <v>0</v>
      </c>
    </row>
    <row r="21" spans="1:10">
      <c r="A21" s="4" t="s">
        <v>123</v>
      </c>
      <c r="J21" s="8" t="n">
        <v>12.5</v>
      </c>
    </row>
    <row r="22" spans="1:10">
      <c r="A22" s="4" t="s">
        <v>124</v>
      </c>
      <c r="B22" s="8" t="n">
        <v>-72.59999999999999</v>
      </c>
      <c r="J22" s="8" t="n">
        <v>-72.59999999999999</v>
      </c>
    </row>
    <row r="23" spans="1:10">
      <c r="A23" s="4" t="s">
        <v>125</v>
      </c>
      <c r="B23" s="8" t="n">
        <v>2602.3</v>
      </c>
      <c r="C23" s="8" t="n">
        <v>3705.2</v>
      </c>
      <c r="D23" s="8" t="n">
        <v>87.3</v>
      </c>
      <c r="E23" s="8" t="n">
        <v>3.9</v>
      </c>
      <c r="F23" s="6" t="n">
        <v>-9.199999999999999</v>
      </c>
      <c r="G23" s="8" t="n">
        <v>-7.3</v>
      </c>
      <c r="H23" s="8" t="n">
        <v>-1.4</v>
      </c>
      <c r="I23" s="8" t="n">
        <v>-0.5</v>
      </c>
      <c r="J23" s="8" t="n">
        <v>-1184.9</v>
      </c>
    </row>
    <row r="24" spans="1:10">
      <c r="A24" s="3" t="s">
        <v>106</v>
      </c>
    </row>
    <row r="25" spans="1:10">
      <c r="A25" s="4" t="s">
        <v>107</v>
      </c>
      <c r="C25" s="8" t="n">
        <v>-26.1</v>
      </c>
    </row>
    <row r="26" spans="1:10">
      <c r="A26" s="4" t="s">
        <v>108</v>
      </c>
      <c r="C26" s="5" t="n">
        <v>7</v>
      </c>
    </row>
    <row r="27" spans="1:10">
      <c r="A27" s="4" t="s">
        <v>109</v>
      </c>
      <c r="C27" s="5" t="n">
        <v>0</v>
      </c>
    </row>
    <row r="28" spans="1:10">
      <c r="A28" s="4" t="s">
        <v>110</v>
      </c>
      <c r="C28" s="8" t="n">
        <v>5.9</v>
      </c>
    </row>
    <row r="29" spans="1:10">
      <c r="A29" s="4" t="s">
        <v>111</v>
      </c>
      <c r="D29" s="8" t="n">
        <v>5.8</v>
      </c>
    </row>
    <row r="30" spans="1:10">
      <c r="A30" s="4" t="s">
        <v>112</v>
      </c>
      <c r="C30" s="8" t="n">
        <v>2.5</v>
      </c>
      <c r="D30" s="8" t="n">
        <v>-2.5</v>
      </c>
    </row>
    <row r="31" spans="1:10">
      <c r="A31" s="4" t="s">
        <v>113</v>
      </c>
      <c r="D31" s="8" t="n">
        <v>-3.8</v>
      </c>
    </row>
    <row r="32" spans="1:10">
      <c r="A32" s="4" t="s">
        <v>114</v>
      </c>
      <c r="D32" s="8" t="n">
        <v>3.9</v>
      </c>
    </row>
    <row r="33" spans="1:10">
      <c r="A33" s="4" t="s">
        <v>115</v>
      </c>
      <c r="E33" s="5" t="n">
        <v>0</v>
      </c>
    </row>
    <row r="34" spans="1:10">
      <c r="A34" s="4" t="s">
        <v>116</v>
      </c>
      <c r="E34" s="5" t="n">
        <v>0</v>
      </c>
    </row>
    <row r="35" spans="1:10">
      <c r="A35" s="4" t="s">
        <v>117</v>
      </c>
      <c r="E35" s="8" t="n">
        <v>-3.9</v>
      </c>
    </row>
    <row r="36" spans="1:10">
      <c r="A36" s="4" t="s">
        <v>118</v>
      </c>
      <c r="G36" s="5" t="n">
        <v>0</v>
      </c>
    </row>
    <row r="37" spans="1:10">
      <c r="A37" s="4" t="s">
        <v>119</v>
      </c>
      <c r="G37" s="8" t="n">
        <v>2.5</v>
      </c>
    </row>
    <row r="38" spans="1:10">
      <c r="A38" s="4" t="s">
        <v>83</v>
      </c>
      <c r="B38" s="5" t="n">
        <v>6</v>
      </c>
      <c r="H38" s="5" t="n">
        <v>6</v>
      </c>
      <c r="I38" s="8" t="n">
        <v>0.5</v>
      </c>
    </row>
    <row r="39" spans="1:10">
      <c r="A39" s="4" t="s">
        <v>120</v>
      </c>
      <c r="J39" s="8" t="n">
        <v>-15.6</v>
      </c>
    </row>
    <row r="40" spans="1:10">
      <c r="A40" s="4" t="s">
        <v>121</v>
      </c>
      <c r="C40" s="8" t="n">
        <v>-26.1</v>
      </c>
      <c r="J40" s="8" t="n">
        <v>14.7</v>
      </c>
    </row>
    <row r="41" spans="1:10">
      <c r="A41" s="4" t="s">
        <v>122</v>
      </c>
      <c r="C41" s="8" t="n">
        <v>-1.2</v>
      </c>
      <c r="J41" s="8" t="n">
        <v>-1.2</v>
      </c>
    </row>
    <row r="42" spans="1:10">
      <c r="A42" s="4" t="s">
        <v>123</v>
      </c>
      <c r="J42" s="5" t="n">
        <v>0</v>
      </c>
    </row>
    <row r="43" spans="1:10">
      <c r="A43" s="4" t="s">
        <v>124</v>
      </c>
      <c r="B43" s="8" t="n">
        <v>96.09999999999999</v>
      </c>
      <c r="J43" s="8" t="n">
        <v>96.09999999999999</v>
      </c>
    </row>
    <row r="44" spans="1:10">
      <c r="A44" s="4" t="s">
        <v>126</v>
      </c>
      <c r="B44" s="6" t="n">
        <v>2695.3</v>
      </c>
      <c r="C44" s="6" t="n">
        <v>3693.3</v>
      </c>
      <c r="D44" s="6" t="n">
        <v>90.7</v>
      </c>
      <c r="E44" s="7" t="n">
        <v>0</v>
      </c>
      <c r="F44" s="6" t="n">
        <v>-0.2</v>
      </c>
      <c r="G44" s="6" t="n">
        <v>-4.8</v>
      </c>
      <c r="H44" s="6" t="n">
        <v>4.6</v>
      </c>
      <c r="I44" s="7" t="n">
        <v>0</v>
      </c>
      <c r="J44" s="6" t="n">
        <v>-1088.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9</v>
      </c>
      <c r="B1" s="2" t="s">
        <v>1</v>
      </c>
    </row>
    <row r="2" spans="1:2">
      <c r="B2" s="2" t="s">
        <v>26</v>
      </c>
    </row>
    <row r="3" spans="1:2">
      <c r="A3" s="3" t="s">
        <v>208</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4"/>
  </cols>
  <sheetData>
    <row r="1" spans="1:2">
      <c r="A1" s="1" t="s">
        <v>354</v>
      </c>
      <c r="B1" s="2" t="s">
        <v>26</v>
      </c>
    </row>
    <row r="2" spans="1:2">
      <c r="A2" s="3" t="s">
        <v>355</v>
      </c>
    </row>
    <row r="3" spans="1:2">
      <c r="A3" s="4" t="s">
        <v>356</v>
      </c>
      <c r="B3" s="4" t="s">
        <v>3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358</v>
      </c>
      <c r="B1" s="2" t="s">
        <v>1</v>
      </c>
    </row>
    <row r="2" spans="1:2">
      <c r="B2" s="2" t="s">
        <v>26</v>
      </c>
    </row>
    <row r="3" spans="1:2">
      <c r="A3" s="4" t="s">
        <v>359</v>
      </c>
    </row>
    <row r="4" spans="1:2">
      <c r="A4" s="3" t="s">
        <v>360</v>
      </c>
    </row>
    <row r="5" spans="1:2">
      <c r="A5" s="4" t="s">
        <v>361</v>
      </c>
      <c r="B5" s="4" t="s">
        <v>362</v>
      </c>
    </row>
    <row r="6" spans="1:2">
      <c r="A6" s="4" t="s">
        <v>363</v>
      </c>
    </row>
    <row r="7" spans="1:2">
      <c r="A7" s="3" t="s">
        <v>360</v>
      </c>
    </row>
    <row r="8" spans="1:2">
      <c r="A8" s="4" t="s">
        <v>361</v>
      </c>
      <c r="B8" s="4" t="s">
        <v>364</v>
      </c>
    </row>
    <row r="9" spans="1:2">
      <c r="A9" s="4" t="s">
        <v>365</v>
      </c>
    </row>
    <row r="10" spans="1:2">
      <c r="A10" s="3" t="s">
        <v>360</v>
      </c>
    </row>
    <row r="11" spans="1:2">
      <c r="A11" s="4" t="s">
        <v>361</v>
      </c>
      <c r="B11" s="4" t="s">
        <v>366</v>
      </c>
    </row>
    <row r="12" spans="1:2">
      <c r="A12" s="4" t="s">
        <v>367</v>
      </c>
    </row>
    <row r="13" spans="1:2">
      <c r="A13" s="3" t="s">
        <v>360</v>
      </c>
    </row>
    <row r="14" spans="1:2">
      <c r="A14" s="4" t="s">
        <v>361</v>
      </c>
      <c r="B14" s="4" t="s">
        <v>364</v>
      </c>
    </row>
    <row r="15" spans="1:2">
      <c r="A15" s="4" t="s">
        <v>368</v>
      </c>
    </row>
    <row r="16" spans="1:2">
      <c r="A16" s="3" t="s">
        <v>360</v>
      </c>
    </row>
    <row r="17" spans="1:2">
      <c r="A17" s="4" t="s">
        <v>361</v>
      </c>
      <c r="B17" s="4" t="s">
        <v>369</v>
      </c>
    </row>
    <row r="18" spans="1:2">
      <c r="A18" s="4" t="s">
        <v>370</v>
      </c>
    </row>
    <row r="19" spans="1:2">
      <c r="A19" s="3" t="s">
        <v>360</v>
      </c>
    </row>
    <row r="20" spans="1:2">
      <c r="A20" s="4" t="s">
        <v>361</v>
      </c>
      <c r="B20" s="4" t="s">
        <v>362</v>
      </c>
    </row>
    <row r="21" spans="1:2">
      <c r="A21" s="4" t="s">
        <v>371</v>
      </c>
    </row>
    <row r="22" spans="1:2">
      <c r="A22" s="3" t="s">
        <v>360</v>
      </c>
    </row>
    <row r="23" spans="1:2">
      <c r="A23" s="4" t="s">
        <v>361</v>
      </c>
      <c r="B23" s="4" t="s">
        <v>372</v>
      </c>
    </row>
    <row r="24" spans="1:2">
      <c r="A24" s="4" t="s">
        <v>373</v>
      </c>
    </row>
    <row r="25" spans="1:2">
      <c r="A25" s="3" t="s">
        <v>360</v>
      </c>
    </row>
    <row r="26" spans="1:2">
      <c r="A26" s="4" t="s">
        <v>361</v>
      </c>
      <c r="B26" s="4" t="s">
        <v>372</v>
      </c>
    </row>
    <row r="27" spans="1:2">
      <c r="A27" s="4" t="s">
        <v>374</v>
      </c>
    </row>
    <row r="28" spans="1:2">
      <c r="A28" s="3" t="s">
        <v>360</v>
      </c>
    </row>
    <row r="29" spans="1:2">
      <c r="A29" s="4" t="s">
        <v>361</v>
      </c>
      <c r="B29" s="4" t="s">
        <v>369</v>
      </c>
    </row>
    <row r="30" spans="1:2">
      <c r="A30" s="4" t="s">
        <v>375</v>
      </c>
    </row>
    <row r="31" spans="1:2">
      <c r="A31" s="3" t="s">
        <v>360</v>
      </c>
    </row>
    <row r="32" spans="1:2">
      <c r="A32" s="4" t="s">
        <v>361</v>
      </c>
      <c r="B32" s="4" t="s">
        <v>364</v>
      </c>
    </row>
    <row r="33" spans="1:2">
      <c r="A33" s="4" t="s">
        <v>376</v>
      </c>
    </row>
    <row r="34" spans="1:2">
      <c r="A34" s="3" t="s">
        <v>360</v>
      </c>
    </row>
    <row r="35" spans="1:2">
      <c r="A35" s="4" t="s">
        <v>361</v>
      </c>
      <c r="B35"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8</v>
      </c>
      <c r="B1" s="2" t="s">
        <v>26</v>
      </c>
      <c r="C1" s="2" t="s">
        <v>379</v>
      </c>
      <c r="D1" s="2" t="s">
        <v>27</v>
      </c>
    </row>
    <row r="2" spans="1:4">
      <c r="A2" s="3" t="s">
        <v>160</v>
      </c>
    </row>
    <row r="3" spans="1:4">
      <c r="A3" s="4" t="s">
        <v>380</v>
      </c>
      <c r="B3" s="6" t="n">
        <v>10.3</v>
      </c>
      <c r="C3" s="6" t="n">
        <v>2.4</v>
      </c>
      <c r="D3" s="6" t="n">
        <v>7.9</v>
      </c>
    </row>
    <row r="4" spans="1:4">
      <c r="A4" s="4" t="s">
        <v>381</v>
      </c>
      <c r="C4" s="4" t="s">
        <v>382</v>
      </c>
    </row>
    <row r="5" spans="1:4">
      <c r="A5" s="4" t="s">
        <v>383</v>
      </c>
      <c r="C5" s="6" t="n">
        <v>5.5</v>
      </c>
      <c r="D5" s="5" t="n">
        <v>35</v>
      </c>
    </row>
    <row r="6" spans="1:4">
      <c r="A6" s="4" t="s">
        <v>384</v>
      </c>
      <c r="C6" s="8" t="n">
        <v>-31.9</v>
      </c>
    </row>
    <row r="7" spans="1:4">
      <c r="A7" s="4" t="s">
        <v>385</v>
      </c>
      <c r="C7" s="8" t="n">
        <v>3.1</v>
      </c>
    </row>
    <row r="8" spans="1:4">
      <c r="A8" s="4" t="s">
        <v>386</v>
      </c>
      <c r="C8" s="8" t="n">
        <v>2.4</v>
      </c>
    </row>
    <row r="9" spans="1:4">
      <c r="A9" s="4" t="s">
        <v>387</v>
      </c>
      <c r="D9" s="7" t="n">
        <v>3</v>
      </c>
    </row>
    <row r="10" spans="1:4">
      <c r="A10" s="4" t="s">
        <v>388</v>
      </c>
      <c r="C10" s="8" t="n">
        <v>-2.8</v>
      </c>
    </row>
    <row r="11" spans="1:4">
      <c r="A11" s="4" t="s">
        <v>389</v>
      </c>
      <c r="C11" s="6" t="n">
        <v>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6</v>
      </c>
      <c r="C1" s="2" t="s">
        <v>27</v>
      </c>
      <c r="D1" s="2" t="s">
        <v>391</v>
      </c>
    </row>
    <row r="2" spans="1:4">
      <c r="A2" s="3" t="s">
        <v>392</v>
      </c>
    </row>
    <row r="3" spans="1:4">
      <c r="A3" s="4" t="s">
        <v>29</v>
      </c>
      <c r="B3" s="6" t="n">
        <v>182.8</v>
      </c>
      <c r="C3" s="7" t="n">
        <v>206</v>
      </c>
      <c r="D3" s="6" t="n">
        <v>200.8</v>
      </c>
    </row>
    <row r="4" spans="1:4">
      <c r="A4" s="4" t="s">
        <v>30</v>
      </c>
      <c r="B4" s="8" t="n">
        <v>22.8</v>
      </c>
      <c r="C4" s="8" t="n">
        <v>7.8</v>
      </c>
    </row>
    <row r="5" spans="1:4">
      <c r="A5" s="4" t="s">
        <v>138</v>
      </c>
      <c r="B5" s="8" t="n">
        <v>2933.4</v>
      </c>
      <c r="C5" s="8" t="n">
        <v>2813.3</v>
      </c>
    </row>
    <row r="6" spans="1:4">
      <c r="A6" s="4" t="s">
        <v>393</v>
      </c>
      <c r="B6" s="8" t="n">
        <v>-127.3</v>
      </c>
      <c r="C6" s="8" t="n">
        <v>-131.9</v>
      </c>
    </row>
    <row r="7" spans="1:4">
      <c r="A7" s="4" t="s">
        <v>394</v>
      </c>
      <c r="B7" s="6" t="n">
        <v>-513.7</v>
      </c>
      <c r="C7" s="6" t="n">
        <v>-49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95</v>
      </c>
      <c r="B1" s="2" t="s">
        <v>26</v>
      </c>
      <c r="C1" s="2" t="s">
        <v>27</v>
      </c>
    </row>
    <row r="2" spans="1:3">
      <c r="A2" s="3" t="s">
        <v>396</v>
      </c>
    </row>
    <row r="3" spans="1:3">
      <c r="A3" s="4" t="s">
        <v>397</v>
      </c>
      <c r="B3" s="6" t="n">
        <v>4.7</v>
      </c>
      <c r="C3" s="6" t="n">
        <v>5.7</v>
      </c>
    </row>
    <row r="4" spans="1:3">
      <c r="A4" s="4" t="s">
        <v>398</v>
      </c>
      <c r="B4" s="8" t="n">
        <v>37.4</v>
      </c>
      <c r="C4" s="8" t="n">
        <v>39.5</v>
      </c>
    </row>
    <row r="5" spans="1:3">
      <c r="A5" s="4" t="s">
        <v>399</v>
      </c>
    </row>
    <row r="6" spans="1:3">
      <c r="A6" s="3" t="s">
        <v>396</v>
      </c>
    </row>
    <row r="7" spans="1:3">
      <c r="A7" s="4" t="s">
        <v>400</v>
      </c>
      <c r="B7" s="8" t="n">
        <v>8.9</v>
      </c>
      <c r="C7" s="8" t="n">
        <v>10.6</v>
      </c>
    </row>
    <row r="8" spans="1:3">
      <c r="A8" s="4" t="s">
        <v>401</v>
      </c>
    </row>
    <row r="9" spans="1:3">
      <c r="A9" s="3" t="s">
        <v>396</v>
      </c>
    </row>
    <row r="10" spans="1:3">
      <c r="A10" s="4" t="s">
        <v>400</v>
      </c>
      <c r="B10" s="8" t="n">
        <v>18.1</v>
      </c>
      <c r="C10" s="8" t="n">
        <v>17.5</v>
      </c>
    </row>
    <row r="11" spans="1:3">
      <c r="A11" s="4" t="s">
        <v>140</v>
      </c>
    </row>
    <row r="12" spans="1:3">
      <c r="A12" s="3" t="s">
        <v>396</v>
      </c>
    </row>
    <row r="13" spans="1:3">
      <c r="A13" s="4" t="s">
        <v>400</v>
      </c>
      <c r="B13" s="8" t="n">
        <v>5.7</v>
      </c>
      <c r="C13" s="8" t="n">
        <v>3.4</v>
      </c>
    </row>
    <row r="14" spans="1:3">
      <c r="A14" s="4" t="s">
        <v>402</v>
      </c>
      <c r="B14" s="7" t="n">
        <v>0</v>
      </c>
      <c r="C14" s="6" t="n">
        <v>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03</v>
      </c>
      <c r="B1" s="2" t="s">
        <v>26</v>
      </c>
      <c r="C1" s="2" t="s">
        <v>27</v>
      </c>
    </row>
    <row r="2" spans="1:3">
      <c r="A2" s="3" t="s">
        <v>168</v>
      </c>
    </row>
    <row r="3" spans="1:3">
      <c r="A3" s="4" t="s">
        <v>404</v>
      </c>
      <c r="B3" s="7" t="n">
        <v>59</v>
      </c>
      <c r="C3" s="6" t="n">
        <v>53.6</v>
      </c>
    </row>
    <row r="4" spans="1:3">
      <c r="A4" s="4" t="s">
        <v>405</v>
      </c>
      <c r="B4" s="8" t="n">
        <v>33.4</v>
      </c>
      <c r="C4" s="8" t="n">
        <v>35.4</v>
      </c>
    </row>
    <row r="5" spans="1:3">
      <c r="A5" s="4" t="s">
        <v>406</v>
      </c>
      <c r="B5" s="8" t="n">
        <v>49.2</v>
      </c>
      <c r="C5" s="8" t="n">
        <v>45.7</v>
      </c>
    </row>
    <row r="6" spans="1:3">
      <c r="A6" s="4" t="s">
        <v>407</v>
      </c>
      <c r="B6" s="5" t="n">
        <v>11</v>
      </c>
      <c r="C6" s="8" t="n">
        <v>5.5</v>
      </c>
    </row>
    <row r="7" spans="1:3">
      <c r="A7" s="4" t="s">
        <v>223</v>
      </c>
      <c r="B7" s="8" t="n">
        <v>152.6</v>
      </c>
      <c r="C7" s="8" t="n">
        <v>140.2</v>
      </c>
    </row>
    <row r="8" spans="1:3">
      <c r="A8" s="4" t="s">
        <v>408</v>
      </c>
      <c r="B8" s="8" t="n">
        <v>-25.7</v>
      </c>
      <c r="C8" s="5" t="n">
        <v>-30</v>
      </c>
    </row>
    <row r="9" spans="1:3">
      <c r="A9" s="4" t="s">
        <v>167</v>
      </c>
      <c r="B9" s="6" t="n">
        <v>126.9</v>
      </c>
      <c r="C9" s="6" t="n">
        <v>11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09</v>
      </c>
      <c r="B1" s="2" t="s">
        <v>1</v>
      </c>
    </row>
    <row r="2" spans="1:3">
      <c r="B2" s="2" t="s">
        <v>26</v>
      </c>
      <c r="C2" s="2" t="s">
        <v>27</v>
      </c>
    </row>
    <row r="3" spans="1:3">
      <c r="A3" s="3" t="s">
        <v>410</v>
      </c>
    </row>
    <row r="4" spans="1:3">
      <c r="A4" s="4" t="s">
        <v>411</v>
      </c>
      <c r="B4" s="6" t="n">
        <v>25.7</v>
      </c>
      <c r="C4" s="7" t="n">
        <v>30</v>
      </c>
    </row>
    <row r="5" spans="1:3">
      <c r="A5" s="4" t="s">
        <v>412</v>
      </c>
      <c r="B5" s="8" t="n">
        <v>345.4</v>
      </c>
      <c r="C5" s="8" t="n">
        <v>393.1</v>
      </c>
    </row>
    <row r="6" spans="1:3">
      <c r="A6" s="4" t="s">
        <v>413</v>
      </c>
      <c r="B6" s="7" t="n">
        <v>165</v>
      </c>
      <c r="C6" s="8" t="n">
        <v>166.6</v>
      </c>
    </row>
    <row r="7" spans="1:3">
      <c r="A7" s="4" t="s">
        <v>414</v>
      </c>
      <c r="C7" s="5" t="n">
        <v>64</v>
      </c>
    </row>
    <row r="8" spans="1:3">
      <c r="A8" s="4" t="s">
        <v>415</v>
      </c>
      <c r="C8" s="5" t="n">
        <v>64</v>
      </c>
    </row>
    <row r="9" spans="1:3">
      <c r="A9" s="4" t="s">
        <v>416</v>
      </c>
      <c r="C9" s="8" t="n">
        <v>49.9</v>
      </c>
    </row>
    <row r="10" spans="1:3">
      <c r="A10" s="4" t="s">
        <v>417</v>
      </c>
    </row>
    <row r="11" spans="1:3">
      <c r="A11" s="3" t="s">
        <v>410</v>
      </c>
    </row>
    <row r="12" spans="1:3">
      <c r="A12" s="4" t="s">
        <v>414</v>
      </c>
      <c r="C12" s="8" t="n">
        <v>62.5</v>
      </c>
    </row>
    <row r="13" spans="1:3">
      <c r="A13" s="4" t="s">
        <v>418</v>
      </c>
    </row>
    <row r="14" spans="1:3">
      <c r="A14" s="3" t="s">
        <v>410</v>
      </c>
    </row>
    <row r="15" spans="1:3">
      <c r="A15" s="4" t="s">
        <v>414</v>
      </c>
      <c r="C15" s="6" t="n">
        <v>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6</v>
      </c>
      <c r="C2" s="2" t="s">
        <v>27</v>
      </c>
      <c r="D2" s="2" t="s">
        <v>26</v>
      </c>
    </row>
    <row r="3" spans="1:4">
      <c r="A3" s="3" t="s">
        <v>420</v>
      </c>
    </row>
    <row r="4" spans="1:4">
      <c r="A4" s="4" t="s">
        <v>421</v>
      </c>
      <c r="B4" s="6" t="n">
        <v>2813.3</v>
      </c>
    </row>
    <row r="5" spans="1:4">
      <c r="A5" s="4" t="s">
        <v>138</v>
      </c>
      <c r="B5" s="8" t="n">
        <v>2813.3</v>
      </c>
      <c r="D5" s="6" t="n">
        <v>2933.4</v>
      </c>
    </row>
    <row r="6" spans="1:4">
      <c r="A6" s="4" t="s">
        <v>422</v>
      </c>
    </row>
    <row r="7" spans="1:4">
      <c r="A7" s="3" t="s">
        <v>420</v>
      </c>
    </row>
    <row r="8" spans="1:4">
      <c r="A8" s="4" t="s">
        <v>421</v>
      </c>
      <c r="B8" s="8" t="n">
        <v>3846.4</v>
      </c>
      <c r="C8" s="6" t="n">
        <v>3628.7</v>
      </c>
    </row>
    <row r="9" spans="1:4">
      <c r="A9" s="4" t="s">
        <v>423</v>
      </c>
      <c r="B9" s="8" t="n">
        <v>277.8</v>
      </c>
      <c r="C9" s="8" t="n">
        <v>226.5</v>
      </c>
    </row>
    <row r="10" spans="1:4">
      <c r="A10" s="4" t="s">
        <v>424</v>
      </c>
      <c r="B10" s="8" t="n">
        <v>13.3</v>
      </c>
      <c r="C10" s="5" t="n">
        <v>0</v>
      </c>
    </row>
    <row r="11" spans="1:4">
      <c r="A11" s="4" t="s">
        <v>425</v>
      </c>
      <c r="B11" s="8" t="n">
        <v>-2.4</v>
      </c>
    </row>
    <row r="12" spans="1:4">
      <c r="A12" s="4" t="s">
        <v>426</v>
      </c>
      <c r="B12" s="8" t="n">
        <v>-1.9</v>
      </c>
      <c r="C12" s="8" t="n">
        <v>-8.800000000000001</v>
      </c>
    </row>
    <row r="13" spans="1:4">
      <c r="A13" s="4" t="s">
        <v>138</v>
      </c>
      <c r="B13" s="8" t="n">
        <v>3846.4</v>
      </c>
      <c r="C13" s="8" t="n">
        <v>3628.7</v>
      </c>
      <c r="D13" s="5" t="n">
        <v>4138</v>
      </c>
    </row>
    <row r="14" spans="1:4">
      <c r="A14" s="4" t="s">
        <v>427</v>
      </c>
    </row>
    <row r="15" spans="1:4">
      <c r="A15" s="3" t="s">
        <v>420</v>
      </c>
    </row>
    <row r="16" spans="1:4">
      <c r="A16" s="4" t="s">
        <v>421</v>
      </c>
      <c r="B16" s="8" t="n">
        <v>1033.1</v>
      </c>
      <c r="C16" s="8" t="n">
        <v>875.3</v>
      </c>
    </row>
    <row r="17" spans="1:4">
      <c r="A17" s="4" t="s">
        <v>64</v>
      </c>
      <c r="B17" s="8" t="n">
        <v>172.7</v>
      </c>
      <c r="C17" s="8" t="n">
        <v>160.5</v>
      </c>
    </row>
    <row r="18" spans="1:4">
      <c r="A18" s="4" t="s">
        <v>426</v>
      </c>
      <c r="B18" s="8" t="n">
        <v>-1.2</v>
      </c>
      <c r="C18" s="8" t="n">
        <v>-2.7</v>
      </c>
    </row>
    <row r="19" spans="1:4">
      <c r="A19" s="4" t="s">
        <v>138</v>
      </c>
      <c r="B19" s="8" t="n">
        <v>1033.1</v>
      </c>
      <c r="C19" s="8" t="n">
        <v>875.3</v>
      </c>
      <c r="D19" s="8" t="n">
        <v>1204.6</v>
      </c>
    </row>
    <row r="20" spans="1:4">
      <c r="A20" s="4" t="s">
        <v>428</v>
      </c>
    </row>
    <row r="21" spans="1:4">
      <c r="A21" s="3" t="s">
        <v>420</v>
      </c>
    </row>
    <row r="22" spans="1:4">
      <c r="A22" s="4" t="s">
        <v>421</v>
      </c>
      <c r="B22" s="8" t="n">
        <v>796.5</v>
      </c>
    </row>
    <row r="23" spans="1:4">
      <c r="A23" s="4" t="s">
        <v>138</v>
      </c>
      <c r="B23" s="8" t="n">
        <v>796.5</v>
      </c>
      <c r="D23" s="8" t="n">
        <v>856.8</v>
      </c>
    </row>
    <row r="24" spans="1:4">
      <c r="A24" s="4" t="s">
        <v>429</v>
      </c>
    </row>
    <row r="25" spans="1:4">
      <c r="A25" s="3" t="s">
        <v>420</v>
      </c>
    </row>
    <row r="26" spans="1:4">
      <c r="A26" s="4" t="s">
        <v>421</v>
      </c>
      <c r="B26" s="8" t="n">
        <v>1200.1</v>
      </c>
      <c r="C26" s="5" t="n">
        <v>1103</v>
      </c>
    </row>
    <row r="27" spans="1:4">
      <c r="A27" s="4" t="s">
        <v>423</v>
      </c>
      <c r="B27" s="8" t="n">
        <v>126.9</v>
      </c>
      <c r="C27" s="8" t="n">
        <v>105.9</v>
      </c>
    </row>
    <row r="28" spans="1:4">
      <c r="A28" s="4" t="s">
        <v>424</v>
      </c>
      <c r="B28" s="5" t="n">
        <v>0</v>
      </c>
      <c r="C28" s="5" t="n">
        <v>0</v>
      </c>
    </row>
    <row r="29" spans="1:4">
      <c r="A29" s="4" t="s">
        <v>425</v>
      </c>
      <c r="B29" s="8" t="n">
        <v>-2.4</v>
      </c>
    </row>
    <row r="30" spans="1:4">
      <c r="A30" s="4" t="s">
        <v>426</v>
      </c>
      <c r="B30" s="8" t="n">
        <v>-1.9</v>
      </c>
      <c r="C30" s="8" t="n">
        <v>-8.800000000000001</v>
      </c>
    </row>
    <row r="31" spans="1:4">
      <c r="A31" s="4" t="s">
        <v>138</v>
      </c>
      <c r="B31" s="8" t="n">
        <v>1200.1</v>
      </c>
      <c r="C31" s="5" t="n">
        <v>1103</v>
      </c>
      <c r="D31" s="8" t="n">
        <v>1327.5</v>
      </c>
    </row>
    <row r="32" spans="1:4">
      <c r="A32" s="4" t="s">
        <v>430</v>
      </c>
    </row>
    <row r="33" spans="1:4">
      <c r="A33" s="3" t="s">
        <v>420</v>
      </c>
    </row>
    <row r="34" spans="1:4">
      <c r="A34" s="4" t="s">
        <v>421</v>
      </c>
      <c r="B34" s="8" t="n">
        <v>403.6</v>
      </c>
      <c r="C34" s="8" t="n">
        <v>333.9</v>
      </c>
    </row>
    <row r="35" spans="1:4">
      <c r="A35" s="4" t="s">
        <v>64</v>
      </c>
      <c r="B35" s="8" t="n">
        <v>68.3</v>
      </c>
      <c r="C35" s="8" t="n">
        <v>72.40000000000001</v>
      </c>
    </row>
    <row r="36" spans="1:4">
      <c r="A36" s="4" t="s">
        <v>426</v>
      </c>
      <c r="B36" s="8" t="n">
        <v>-1.2</v>
      </c>
      <c r="C36" s="8" t="n">
        <v>-2.7</v>
      </c>
    </row>
    <row r="37" spans="1:4">
      <c r="A37" s="4" t="s">
        <v>138</v>
      </c>
      <c r="B37" s="8" t="n">
        <v>403.6</v>
      </c>
      <c r="C37" s="8" t="n">
        <v>333.9</v>
      </c>
      <c r="D37" s="8" t="n">
        <v>470.7</v>
      </c>
    </row>
    <row r="38" spans="1:4">
      <c r="A38" s="4" t="s">
        <v>431</v>
      </c>
    </row>
    <row r="39" spans="1:4">
      <c r="A39" s="3" t="s">
        <v>420</v>
      </c>
    </row>
    <row r="40" spans="1:4">
      <c r="A40" s="4" t="s">
        <v>421</v>
      </c>
      <c r="B40" s="8" t="n">
        <v>1681.6</v>
      </c>
    </row>
    <row r="41" spans="1:4">
      <c r="A41" s="4" t="s">
        <v>138</v>
      </c>
      <c r="B41" s="8" t="n">
        <v>1681.6</v>
      </c>
      <c r="D41" s="8" t="n">
        <v>1720.7</v>
      </c>
    </row>
    <row r="42" spans="1:4">
      <c r="A42" s="4" t="s">
        <v>432</v>
      </c>
    </row>
    <row r="43" spans="1:4">
      <c r="A43" s="3" t="s">
        <v>420</v>
      </c>
    </row>
    <row r="44" spans="1:4">
      <c r="A44" s="4" t="s">
        <v>421</v>
      </c>
      <c r="B44" s="8" t="n">
        <v>2299.7</v>
      </c>
      <c r="C44" s="8" t="n">
        <v>2118.3</v>
      </c>
    </row>
    <row r="45" spans="1:4">
      <c r="A45" s="4" t="s">
        <v>423</v>
      </c>
      <c r="B45" s="8" t="n">
        <v>130.2</v>
      </c>
      <c r="C45" s="8" t="n">
        <v>90.7</v>
      </c>
    </row>
    <row r="46" spans="1:4">
      <c r="A46" s="4" t="s">
        <v>424</v>
      </c>
      <c r="B46" s="8" t="n">
        <v>13.3</v>
      </c>
      <c r="C46" s="8" t="n">
        <v>90.7</v>
      </c>
    </row>
    <row r="47" spans="1:4">
      <c r="A47" s="4" t="s">
        <v>425</v>
      </c>
      <c r="B47" s="5" t="n">
        <v>0</v>
      </c>
    </row>
    <row r="48" spans="1:4">
      <c r="A48" s="4" t="s">
        <v>426</v>
      </c>
      <c r="B48" s="5" t="n">
        <v>0</v>
      </c>
      <c r="C48" s="5" t="n">
        <v>0</v>
      </c>
    </row>
    <row r="49" spans="1:4">
      <c r="A49" s="4" t="s">
        <v>138</v>
      </c>
      <c r="B49" s="8" t="n">
        <v>2299.7</v>
      </c>
      <c r="C49" s="8" t="n">
        <v>2118.3</v>
      </c>
      <c r="D49" s="8" t="n">
        <v>2443.2</v>
      </c>
    </row>
    <row r="50" spans="1:4">
      <c r="A50" s="4" t="s">
        <v>433</v>
      </c>
    </row>
    <row r="51" spans="1:4">
      <c r="A51" s="3" t="s">
        <v>420</v>
      </c>
    </row>
    <row r="52" spans="1:4">
      <c r="A52" s="4" t="s">
        <v>421</v>
      </c>
      <c r="B52" s="8" t="n">
        <v>618.1</v>
      </c>
      <c r="C52" s="5" t="n">
        <v>530</v>
      </c>
    </row>
    <row r="53" spans="1:4">
      <c r="A53" s="4" t="s">
        <v>64</v>
      </c>
      <c r="B53" s="8" t="n">
        <v>104.4</v>
      </c>
      <c r="C53" s="8" t="n">
        <v>88.09999999999999</v>
      </c>
    </row>
    <row r="54" spans="1:4">
      <c r="A54" s="4" t="s">
        <v>426</v>
      </c>
      <c r="B54" s="5" t="n">
        <v>0</v>
      </c>
      <c r="C54" s="5" t="n">
        <v>0</v>
      </c>
    </row>
    <row r="55" spans="1:4">
      <c r="A55" s="4" t="s">
        <v>138</v>
      </c>
      <c r="B55" s="8" t="n">
        <v>618.1</v>
      </c>
      <c r="C55" s="5" t="n">
        <v>530</v>
      </c>
      <c r="D55" s="8" t="n">
        <v>722.5</v>
      </c>
    </row>
    <row r="56" spans="1:4">
      <c r="A56" s="4" t="s">
        <v>434</v>
      </c>
    </row>
    <row r="57" spans="1:4">
      <c r="A57" s="3" t="s">
        <v>420</v>
      </c>
    </row>
    <row r="58" spans="1:4">
      <c r="A58" s="4" t="s">
        <v>421</v>
      </c>
      <c r="B58" s="8" t="n">
        <v>90.7</v>
      </c>
    </row>
    <row r="59" spans="1:4">
      <c r="A59" s="4" t="s">
        <v>138</v>
      </c>
      <c r="B59" s="8" t="n">
        <v>90.7</v>
      </c>
      <c r="D59" s="8" t="n">
        <v>99.8</v>
      </c>
    </row>
    <row r="60" spans="1:4">
      <c r="A60" s="4" t="s">
        <v>435</v>
      </c>
    </row>
    <row r="61" spans="1:4">
      <c r="A61" s="3" t="s">
        <v>420</v>
      </c>
    </row>
    <row r="62" spans="1:4">
      <c r="A62" s="4" t="s">
        <v>421</v>
      </c>
      <c r="B62" s="8" t="n">
        <v>95.8</v>
      </c>
      <c r="C62" s="8" t="n">
        <v>80.5</v>
      </c>
    </row>
    <row r="63" spans="1:4">
      <c r="A63" s="4" t="s">
        <v>423</v>
      </c>
      <c r="B63" s="8" t="n">
        <v>9.1</v>
      </c>
      <c r="C63" s="8" t="n">
        <v>15.3</v>
      </c>
    </row>
    <row r="64" spans="1:4">
      <c r="A64" s="4" t="s">
        <v>424</v>
      </c>
      <c r="B64" s="5" t="n">
        <v>0</v>
      </c>
      <c r="C64" s="5" t="n">
        <v>0</v>
      </c>
    </row>
    <row r="65" spans="1:4">
      <c r="A65" s="4" t="s">
        <v>425</v>
      </c>
      <c r="B65" s="5" t="n">
        <v>0</v>
      </c>
    </row>
    <row r="66" spans="1:4">
      <c r="A66" s="4" t="s">
        <v>426</v>
      </c>
      <c r="B66" s="5" t="n">
        <v>0</v>
      </c>
      <c r="C66" s="5" t="n">
        <v>0</v>
      </c>
    </row>
    <row r="67" spans="1:4">
      <c r="A67" s="4" t="s">
        <v>138</v>
      </c>
      <c r="B67" s="8" t="n">
        <v>95.8</v>
      </c>
      <c r="C67" s="8" t="n">
        <v>80.5</v>
      </c>
      <c r="D67" s="8" t="n">
        <v>104.9</v>
      </c>
    </row>
    <row r="68" spans="1:4">
      <c r="A68" s="4" t="s">
        <v>436</v>
      </c>
    </row>
    <row r="69" spans="1:4">
      <c r="A69" s="3" t="s">
        <v>420</v>
      </c>
    </row>
    <row r="70" spans="1:4">
      <c r="A70" s="4" t="s">
        <v>421</v>
      </c>
      <c r="B70" s="8" t="n">
        <v>5.1</v>
      </c>
      <c r="C70" s="8" t="n">
        <v>5.1</v>
      </c>
    </row>
    <row r="71" spans="1:4">
      <c r="A71" s="4" t="s">
        <v>64</v>
      </c>
      <c r="B71" s="5" t="n">
        <v>0</v>
      </c>
      <c r="C71" s="5" t="n">
        <v>0</v>
      </c>
    </row>
    <row r="72" spans="1:4">
      <c r="A72" s="4" t="s">
        <v>426</v>
      </c>
      <c r="B72" s="5" t="n">
        <v>0</v>
      </c>
      <c r="C72" s="5" t="n">
        <v>0</v>
      </c>
    </row>
    <row r="73" spans="1:4">
      <c r="A73" s="4" t="s">
        <v>138</v>
      </c>
      <c r="B73" s="8" t="n">
        <v>5.1</v>
      </c>
      <c r="C73" s="8" t="n">
        <v>5.1</v>
      </c>
      <c r="D73" s="8" t="n">
        <v>5.1</v>
      </c>
    </row>
    <row r="74" spans="1:4">
      <c r="A74" s="4" t="s">
        <v>437</v>
      </c>
    </row>
    <row r="75" spans="1:4">
      <c r="A75" s="3" t="s">
        <v>420</v>
      </c>
    </row>
    <row r="76" spans="1:4">
      <c r="A76" s="4" t="s">
        <v>421</v>
      </c>
      <c r="B76" s="8" t="n">
        <v>244.5</v>
      </c>
    </row>
    <row r="77" spans="1:4">
      <c r="A77" s="4" t="s">
        <v>138</v>
      </c>
      <c r="B77" s="8" t="n">
        <v>244.5</v>
      </c>
      <c r="D77" s="8" t="n">
        <v>256.1</v>
      </c>
    </row>
    <row r="78" spans="1:4">
      <c r="A78" s="4" t="s">
        <v>438</v>
      </c>
    </row>
    <row r="79" spans="1:4">
      <c r="A79" s="3" t="s">
        <v>420</v>
      </c>
    </row>
    <row r="80" spans="1:4">
      <c r="A80" s="4" t="s">
        <v>421</v>
      </c>
      <c r="B80" s="8" t="n">
        <v>250.8</v>
      </c>
      <c r="C80" s="8" t="n">
        <v>326.9</v>
      </c>
    </row>
    <row r="81" spans="1:4">
      <c r="A81" s="4" t="s">
        <v>423</v>
      </c>
      <c r="B81" s="8" t="n">
        <v>11.6</v>
      </c>
      <c r="C81" s="8" t="n">
        <v>14.6</v>
      </c>
    </row>
    <row r="82" spans="1:4">
      <c r="A82" s="4" t="s">
        <v>424</v>
      </c>
      <c r="B82" s="5" t="n">
        <v>0</v>
      </c>
      <c r="C82" s="8" t="n">
        <v>-90.7</v>
      </c>
    </row>
    <row r="83" spans="1:4">
      <c r="A83" s="4" t="s">
        <v>425</v>
      </c>
      <c r="B83" s="5" t="n">
        <v>0</v>
      </c>
    </row>
    <row r="84" spans="1:4">
      <c r="A84" s="4" t="s">
        <v>426</v>
      </c>
      <c r="B84" s="5" t="n">
        <v>0</v>
      </c>
      <c r="C84" s="5" t="n">
        <v>0</v>
      </c>
    </row>
    <row r="85" spans="1:4">
      <c r="A85" s="4" t="s">
        <v>138</v>
      </c>
      <c r="B85" s="8" t="n">
        <v>250.8</v>
      </c>
      <c r="C85" s="8" t="n">
        <v>326.9</v>
      </c>
      <c r="D85" s="8" t="n">
        <v>262.4</v>
      </c>
    </row>
    <row r="86" spans="1:4">
      <c r="A86" s="4" t="s">
        <v>439</v>
      </c>
    </row>
    <row r="87" spans="1:4">
      <c r="A87" s="3" t="s">
        <v>420</v>
      </c>
    </row>
    <row r="88" spans="1:4">
      <c r="A88" s="4" t="s">
        <v>421</v>
      </c>
      <c r="B88" s="8" t="n">
        <v>6.3</v>
      </c>
      <c r="C88" s="8" t="n">
        <v>6.3</v>
      </c>
    </row>
    <row r="89" spans="1:4">
      <c r="A89" s="4" t="s">
        <v>64</v>
      </c>
      <c r="B89" s="5" t="n">
        <v>0</v>
      </c>
      <c r="C89" s="5" t="n">
        <v>0</v>
      </c>
    </row>
    <row r="90" spans="1:4">
      <c r="A90" s="4" t="s">
        <v>426</v>
      </c>
      <c r="B90" s="5" t="n">
        <v>0</v>
      </c>
      <c r="C90" s="5" t="n">
        <v>0</v>
      </c>
    </row>
    <row r="91" spans="1:4">
      <c r="A91" s="4" t="s">
        <v>138</v>
      </c>
      <c r="B91" s="6" t="n">
        <v>6.3</v>
      </c>
      <c r="C91" s="6" t="n">
        <v>6.3</v>
      </c>
      <c r="D91" s="6" t="n">
        <v>6.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6</v>
      </c>
      <c r="C1" s="2" t="s">
        <v>27</v>
      </c>
    </row>
    <row r="2" spans="1:3">
      <c r="A2" s="3" t="s">
        <v>360</v>
      </c>
    </row>
    <row r="3" spans="1:3">
      <c r="A3" s="4" t="s">
        <v>138</v>
      </c>
      <c r="B3" s="6" t="n">
        <v>2933.4</v>
      </c>
      <c r="C3" s="6" t="n">
        <v>2813.3</v>
      </c>
    </row>
    <row r="4" spans="1:3">
      <c r="A4" s="4" t="s">
        <v>428</v>
      </c>
    </row>
    <row r="5" spans="1:3">
      <c r="A5" s="3" t="s">
        <v>360</v>
      </c>
    </row>
    <row r="6" spans="1:3">
      <c r="A6" s="4" t="s">
        <v>138</v>
      </c>
      <c r="B6" s="8" t="n">
        <v>856.8</v>
      </c>
      <c r="C6" s="8" t="n">
        <v>796.5</v>
      </c>
    </row>
    <row r="7" spans="1:3">
      <c r="A7" s="4" t="s">
        <v>431</v>
      </c>
    </row>
    <row r="8" spans="1:3">
      <c r="A8" s="3" t="s">
        <v>360</v>
      </c>
    </row>
    <row r="9" spans="1:3">
      <c r="A9" s="4" t="s">
        <v>138</v>
      </c>
      <c r="B9" s="8" t="n">
        <v>1720.7</v>
      </c>
      <c r="C9" s="8" t="n">
        <v>1681.6</v>
      </c>
    </row>
    <row r="10" spans="1:3">
      <c r="A10" s="4" t="s">
        <v>434</v>
      </c>
    </row>
    <row r="11" spans="1:3">
      <c r="A11" s="3" t="s">
        <v>360</v>
      </c>
    </row>
    <row r="12" spans="1:3">
      <c r="A12" s="4" t="s">
        <v>138</v>
      </c>
      <c r="B12" s="8" t="n">
        <v>99.8</v>
      </c>
      <c r="C12" s="8" t="n">
        <v>90.7</v>
      </c>
    </row>
    <row r="13" spans="1:3">
      <c r="A13" s="4" t="s">
        <v>437</v>
      </c>
    </row>
    <row r="14" spans="1:3">
      <c r="A14" s="3" t="s">
        <v>360</v>
      </c>
    </row>
    <row r="15" spans="1:3">
      <c r="A15" s="4" t="s">
        <v>138</v>
      </c>
      <c r="B15" s="8" t="n">
        <v>256.1</v>
      </c>
      <c r="C15" s="8" t="n">
        <v>244.5</v>
      </c>
    </row>
    <row r="16" spans="1:3">
      <c r="A16" s="4" t="s">
        <v>441</v>
      </c>
    </row>
    <row r="17" spans="1:3">
      <c r="A17" s="3" t="s">
        <v>360</v>
      </c>
    </row>
    <row r="18" spans="1:3">
      <c r="A18" s="4" t="s">
        <v>138</v>
      </c>
      <c r="B18" s="8" t="n">
        <v>1467.4</v>
      </c>
      <c r="C18" s="8" t="n">
        <v>1444.3</v>
      </c>
    </row>
    <row r="19" spans="1:3">
      <c r="A19" s="4" t="s">
        <v>442</v>
      </c>
    </row>
    <row r="20" spans="1:3">
      <c r="A20" s="3" t="s">
        <v>360</v>
      </c>
    </row>
    <row r="21" spans="1:3">
      <c r="A21" s="4" t="s">
        <v>138</v>
      </c>
      <c r="B21" s="5" t="n">
        <v>658</v>
      </c>
      <c r="C21" s="8" t="n">
        <v>608.9</v>
      </c>
    </row>
    <row r="22" spans="1:3">
      <c r="A22" s="4" t="s">
        <v>443</v>
      </c>
    </row>
    <row r="23" spans="1:3">
      <c r="A23" s="3" t="s">
        <v>360</v>
      </c>
    </row>
    <row r="24" spans="1:3">
      <c r="A24" s="4" t="s">
        <v>138</v>
      </c>
      <c r="B24" s="8" t="n">
        <v>709.6</v>
      </c>
      <c r="C24" s="8" t="n">
        <v>744.7</v>
      </c>
    </row>
    <row r="25" spans="1:3">
      <c r="A25" s="4" t="s">
        <v>444</v>
      </c>
    </row>
    <row r="26" spans="1:3">
      <c r="A26" s="3" t="s">
        <v>360</v>
      </c>
    </row>
    <row r="27" spans="1:3">
      <c r="A27" s="4" t="s">
        <v>138</v>
      </c>
      <c r="B27" s="8" t="n">
        <v>99.8</v>
      </c>
      <c r="C27" s="8" t="n">
        <v>90.7</v>
      </c>
    </row>
    <row r="28" spans="1:3">
      <c r="A28" s="4" t="s">
        <v>445</v>
      </c>
    </row>
    <row r="29" spans="1:3">
      <c r="A29" s="3" t="s">
        <v>360</v>
      </c>
    </row>
    <row r="30" spans="1:3">
      <c r="A30" s="4" t="s">
        <v>138</v>
      </c>
      <c r="B30" s="5" t="n">
        <v>0</v>
      </c>
      <c r="C30" s="5" t="n">
        <v>0</v>
      </c>
    </row>
    <row r="31" spans="1:3">
      <c r="A31" s="4" t="s">
        <v>446</v>
      </c>
    </row>
    <row r="32" spans="1:3">
      <c r="A32" s="3" t="s">
        <v>360</v>
      </c>
    </row>
    <row r="33" spans="1:3">
      <c r="A33" s="4" t="s">
        <v>138</v>
      </c>
      <c r="B33" s="5" t="n">
        <v>244</v>
      </c>
      <c r="C33" s="8" t="n">
        <v>209.4</v>
      </c>
    </row>
    <row r="34" spans="1:3">
      <c r="A34" s="4" t="s">
        <v>447</v>
      </c>
    </row>
    <row r="35" spans="1:3">
      <c r="A35" s="3" t="s">
        <v>360</v>
      </c>
    </row>
    <row r="36" spans="1:3">
      <c r="A36" s="4" t="s">
        <v>138</v>
      </c>
      <c r="B36" s="8" t="n">
        <v>82.59999999999999</v>
      </c>
      <c r="C36" s="5" t="n">
        <v>101</v>
      </c>
    </row>
    <row r="37" spans="1:3">
      <c r="A37" s="4" t="s">
        <v>448</v>
      </c>
    </row>
    <row r="38" spans="1:3">
      <c r="A38" s="3" t="s">
        <v>360</v>
      </c>
    </row>
    <row r="39" spans="1:3">
      <c r="A39" s="4" t="s">
        <v>138</v>
      </c>
      <c r="B39" s="8" t="n">
        <v>161.4</v>
      </c>
      <c r="C39" s="8" t="n">
        <v>108.4</v>
      </c>
    </row>
    <row r="40" spans="1:3">
      <c r="A40" s="4" t="s">
        <v>449</v>
      </c>
    </row>
    <row r="41" spans="1:3">
      <c r="A41" s="3" t="s">
        <v>360</v>
      </c>
    </row>
    <row r="42" spans="1:3">
      <c r="A42" s="4" t="s">
        <v>138</v>
      </c>
      <c r="B42" s="5" t="n">
        <v>0</v>
      </c>
      <c r="C42" s="5" t="n">
        <v>0</v>
      </c>
    </row>
    <row r="43" spans="1:3">
      <c r="A43" s="4" t="s">
        <v>450</v>
      </c>
    </row>
    <row r="44" spans="1:3">
      <c r="A44" s="3" t="s">
        <v>360</v>
      </c>
    </row>
    <row r="45" spans="1:3">
      <c r="A45" s="4" t="s">
        <v>138</v>
      </c>
      <c r="B45" s="5" t="n">
        <v>0</v>
      </c>
      <c r="C45" s="5" t="n">
        <v>0</v>
      </c>
    </row>
    <row r="46" spans="1:3">
      <c r="A46" s="4" t="s">
        <v>451</v>
      </c>
    </row>
    <row r="47" spans="1:3">
      <c r="A47" s="3" t="s">
        <v>360</v>
      </c>
    </row>
    <row r="48" spans="1:3">
      <c r="A48" s="4" t="s">
        <v>138</v>
      </c>
      <c r="B48" s="8" t="n">
        <v>824.3</v>
      </c>
      <c r="C48" s="8" t="n">
        <v>800.1</v>
      </c>
    </row>
    <row r="49" spans="1:3">
      <c r="A49" s="4" t="s">
        <v>452</v>
      </c>
    </row>
    <row r="50" spans="1:3">
      <c r="A50" s="3" t="s">
        <v>360</v>
      </c>
    </row>
    <row r="51" spans="1:3">
      <c r="A51" s="4" t="s">
        <v>138</v>
      </c>
      <c r="B51" s="8" t="n">
        <v>108.9</v>
      </c>
      <c r="C51" s="8" t="n">
        <v>79.5</v>
      </c>
    </row>
    <row r="52" spans="1:3">
      <c r="A52" s="4" t="s">
        <v>453</v>
      </c>
    </row>
    <row r="53" spans="1:3">
      <c r="A53" s="3" t="s">
        <v>360</v>
      </c>
    </row>
    <row r="54" spans="1:3">
      <c r="A54" s="4" t="s">
        <v>138</v>
      </c>
      <c r="B54" s="8" t="n">
        <v>715.4</v>
      </c>
      <c r="C54" s="8" t="n">
        <v>720.6</v>
      </c>
    </row>
    <row r="55" spans="1:3">
      <c r="A55" s="4" t="s">
        <v>454</v>
      </c>
    </row>
    <row r="56" spans="1:3">
      <c r="A56" s="3" t="s">
        <v>360</v>
      </c>
    </row>
    <row r="57" spans="1:3">
      <c r="A57" s="4" t="s">
        <v>138</v>
      </c>
      <c r="B57" s="5" t="n">
        <v>0</v>
      </c>
      <c r="C57" s="5" t="n">
        <v>0</v>
      </c>
    </row>
    <row r="58" spans="1:3">
      <c r="A58" s="4" t="s">
        <v>455</v>
      </c>
    </row>
    <row r="59" spans="1:3">
      <c r="A59" s="3" t="s">
        <v>360</v>
      </c>
    </row>
    <row r="60" spans="1:3">
      <c r="A60" s="4" t="s">
        <v>138</v>
      </c>
      <c r="B60" s="5" t="n">
        <v>0</v>
      </c>
      <c r="C60" s="5" t="n">
        <v>0</v>
      </c>
    </row>
    <row r="61" spans="1:3">
      <c r="A61" s="4" t="s">
        <v>456</v>
      </c>
    </row>
    <row r="62" spans="1:3">
      <c r="A62" s="3" t="s">
        <v>360</v>
      </c>
    </row>
    <row r="63" spans="1:3">
      <c r="A63" s="4" t="s">
        <v>138</v>
      </c>
      <c r="B63" s="8" t="n">
        <v>0.2</v>
      </c>
      <c r="C63" s="8" t="n">
        <v>2.3</v>
      </c>
    </row>
    <row r="64" spans="1:3">
      <c r="A64" s="4" t="s">
        <v>457</v>
      </c>
    </row>
    <row r="65" spans="1:3">
      <c r="A65" s="3" t="s">
        <v>360</v>
      </c>
    </row>
    <row r="66" spans="1:3">
      <c r="A66" s="4" t="s">
        <v>138</v>
      </c>
      <c r="B66" s="8" t="n">
        <v>0.2</v>
      </c>
      <c r="C66" s="8" t="n">
        <v>1.5</v>
      </c>
    </row>
    <row r="67" spans="1:3">
      <c r="A67" s="4" t="s">
        <v>458</v>
      </c>
    </row>
    <row r="68" spans="1:3">
      <c r="A68" s="3" t="s">
        <v>360</v>
      </c>
    </row>
    <row r="69" spans="1:3">
      <c r="A69" s="4" t="s">
        <v>138</v>
      </c>
      <c r="B69" s="5" t="n">
        <v>0</v>
      </c>
      <c r="C69" s="8" t="n">
        <v>0.8</v>
      </c>
    </row>
    <row r="70" spans="1:3">
      <c r="A70" s="4" t="s">
        <v>459</v>
      </c>
    </row>
    <row r="71" spans="1:3">
      <c r="A71" s="3" t="s">
        <v>360</v>
      </c>
    </row>
    <row r="72" spans="1:3">
      <c r="A72" s="4" t="s">
        <v>138</v>
      </c>
      <c r="B72" s="5" t="n">
        <v>0</v>
      </c>
      <c r="C72" s="5" t="n">
        <v>0</v>
      </c>
    </row>
    <row r="73" spans="1:3">
      <c r="A73" s="4" t="s">
        <v>460</v>
      </c>
    </row>
    <row r="74" spans="1:3">
      <c r="A74" s="3" t="s">
        <v>360</v>
      </c>
    </row>
    <row r="75" spans="1:3">
      <c r="A75" s="4" t="s">
        <v>138</v>
      </c>
      <c r="B75" s="5" t="n">
        <v>0</v>
      </c>
      <c r="C75" s="5" t="n">
        <v>0</v>
      </c>
    </row>
    <row r="76" spans="1:3">
      <c r="A76" s="4" t="s">
        <v>461</v>
      </c>
    </row>
    <row r="77" spans="1:3">
      <c r="A77" s="3" t="s">
        <v>360</v>
      </c>
    </row>
    <row r="78" spans="1:3">
      <c r="A78" s="4" t="s">
        <v>138</v>
      </c>
      <c r="B78" s="8" t="n">
        <v>134.6</v>
      </c>
      <c r="C78" s="8" t="n">
        <v>107.4</v>
      </c>
    </row>
    <row r="79" spans="1:3">
      <c r="A79" s="4" t="s">
        <v>462</v>
      </c>
    </row>
    <row r="80" spans="1:3">
      <c r="A80" s="3" t="s">
        <v>360</v>
      </c>
    </row>
    <row r="81" spans="1:3">
      <c r="A81" s="4" t="s">
        <v>138</v>
      </c>
      <c r="B81" s="8" t="n">
        <v>0.3</v>
      </c>
      <c r="C81" s="8" t="n">
        <v>0.3</v>
      </c>
    </row>
    <row r="82" spans="1:3">
      <c r="A82" s="4" t="s">
        <v>463</v>
      </c>
    </row>
    <row r="83" spans="1:3">
      <c r="A83" s="3" t="s">
        <v>360</v>
      </c>
    </row>
    <row r="84" spans="1:3">
      <c r="A84" s="4" t="s">
        <v>138</v>
      </c>
      <c r="B84" s="8" t="n">
        <v>134.3</v>
      </c>
      <c r="C84" s="8" t="n">
        <v>107.1</v>
      </c>
    </row>
    <row r="85" spans="1:3">
      <c r="A85" s="4" t="s">
        <v>464</v>
      </c>
    </row>
    <row r="86" spans="1:3">
      <c r="A86" s="3" t="s">
        <v>360</v>
      </c>
    </row>
    <row r="87" spans="1:3">
      <c r="A87" s="4" t="s">
        <v>138</v>
      </c>
      <c r="B87" s="5" t="n">
        <v>0</v>
      </c>
      <c r="C87" s="5" t="n">
        <v>0</v>
      </c>
    </row>
    <row r="88" spans="1:3">
      <c r="A88" s="4" t="s">
        <v>465</v>
      </c>
    </row>
    <row r="89" spans="1:3">
      <c r="A89" s="3" t="s">
        <v>360</v>
      </c>
    </row>
    <row r="90" spans="1:3">
      <c r="A90" s="4" t="s">
        <v>138</v>
      </c>
      <c r="B90" s="5" t="n">
        <v>0</v>
      </c>
      <c r="C90" s="5" t="n">
        <v>0</v>
      </c>
    </row>
    <row r="91" spans="1:3">
      <c r="A91" s="4" t="s">
        <v>466</v>
      </c>
    </row>
    <row r="92" spans="1:3">
      <c r="A92" s="3" t="s">
        <v>360</v>
      </c>
    </row>
    <row r="93" spans="1:3">
      <c r="A93" s="4" t="s">
        <v>138</v>
      </c>
      <c r="B93" s="8" t="n">
        <v>262.9</v>
      </c>
      <c r="C93" s="8" t="n">
        <v>249.8</v>
      </c>
    </row>
    <row r="94" spans="1:3">
      <c r="A94" s="4" t="s">
        <v>467</v>
      </c>
    </row>
    <row r="95" spans="1:3">
      <c r="A95" s="3" t="s">
        <v>360</v>
      </c>
    </row>
    <row r="96" spans="1:3">
      <c r="A96" s="4" t="s">
        <v>138</v>
      </c>
      <c r="B96" s="8" t="n">
        <v>6.8</v>
      </c>
      <c r="C96" s="8" t="n">
        <v>5.3</v>
      </c>
    </row>
    <row r="97" spans="1:3">
      <c r="A97" s="4" t="s">
        <v>468</v>
      </c>
    </row>
    <row r="98" spans="1:3">
      <c r="A98" s="3" t="s">
        <v>360</v>
      </c>
    </row>
    <row r="99" spans="1:3">
      <c r="A99" s="4" t="s">
        <v>138</v>
      </c>
      <c r="B99" s="5" t="n">
        <v>0</v>
      </c>
      <c r="C99" s="5" t="n">
        <v>0</v>
      </c>
    </row>
    <row r="100" spans="1:3">
      <c r="A100" s="4" t="s">
        <v>469</v>
      </c>
    </row>
    <row r="101" spans="1:3">
      <c r="A101" s="3" t="s">
        <v>360</v>
      </c>
    </row>
    <row r="102" spans="1:3">
      <c r="A102" s="4" t="s">
        <v>138</v>
      </c>
      <c r="B102" s="5" t="n">
        <v>0</v>
      </c>
      <c r="C102" s="5" t="n">
        <v>0</v>
      </c>
    </row>
    <row r="103" spans="1:3">
      <c r="A103" s="4" t="s">
        <v>470</v>
      </c>
    </row>
    <row r="104" spans="1:3">
      <c r="A104" s="3" t="s">
        <v>360</v>
      </c>
    </row>
    <row r="105" spans="1:3">
      <c r="A105" s="4" t="s">
        <v>138</v>
      </c>
      <c r="B105" s="6" t="n">
        <v>256.1</v>
      </c>
      <c r="C105" s="6" t="n">
        <v>24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27</v>
      </c>
      <c r="B1" s="2" t="s">
        <v>1</v>
      </c>
    </row>
    <row r="2" spans="1:3">
      <c r="B2" s="2" t="s">
        <v>26</v>
      </c>
      <c r="C2" s="2" t="s">
        <v>27</v>
      </c>
    </row>
    <row r="3" spans="1:3">
      <c r="A3" s="3" t="s">
        <v>128</v>
      </c>
    </row>
    <row r="4" spans="1:3">
      <c r="A4" s="4" t="s">
        <v>129</v>
      </c>
      <c r="B4" s="6" t="n">
        <v>96.09999999999999</v>
      </c>
      <c r="C4" s="6" t="n">
        <v>-72.59999999999999</v>
      </c>
    </row>
    <row r="5" spans="1:3">
      <c r="A5" s="3" t="s">
        <v>130</v>
      </c>
    </row>
    <row r="6" spans="1:3">
      <c r="A6" s="4" t="s">
        <v>64</v>
      </c>
      <c r="B6" s="5" t="n">
        <v>165</v>
      </c>
      <c r="C6" s="8" t="n">
        <v>166.6</v>
      </c>
    </row>
    <row r="7" spans="1:3">
      <c r="A7" s="4" t="s">
        <v>131</v>
      </c>
      <c r="B7" s="8" t="n">
        <v>-0.3</v>
      </c>
      <c r="C7" s="8" t="n">
        <v>4.4</v>
      </c>
    </row>
    <row r="8" spans="1:3">
      <c r="A8" s="4" t="s">
        <v>79</v>
      </c>
      <c r="B8" s="8" t="n">
        <v>12.7</v>
      </c>
      <c r="C8" s="8" t="n">
        <v>17.3</v>
      </c>
    </row>
    <row r="9" spans="1:3">
      <c r="A9" s="4" t="s">
        <v>132</v>
      </c>
      <c r="B9" s="8" t="n">
        <v>20.1</v>
      </c>
      <c r="C9" s="8" t="n">
        <v>16.9</v>
      </c>
    </row>
    <row r="10" spans="1:3">
      <c r="A10" s="4" t="s">
        <v>111</v>
      </c>
      <c r="B10" s="8" t="n">
        <v>9.199999999999999</v>
      </c>
      <c r="C10" s="8" t="n">
        <v>6.6</v>
      </c>
    </row>
    <row r="11" spans="1:3">
      <c r="A11" s="4" t="s">
        <v>72</v>
      </c>
      <c r="B11" s="8" t="n">
        <v>2.5</v>
      </c>
      <c r="C11" s="5" t="n">
        <v>3</v>
      </c>
    </row>
    <row r="12" spans="1:3">
      <c r="A12" s="4" t="s">
        <v>133</v>
      </c>
      <c r="B12" s="5" t="n">
        <v>0</v>
      </c>
      <c r="C12" s="5" t="n">
        <v>64</v>
      </c>
    </row>
    <row r="13" spans="1:3">
      <c r="A13" s="4" t="s">
        <v>134</v>
      </c>
      <c r="B13" s="8" t="n">
        <v>-8.4</v>
      </c>
      <c r="C13" s="8" t="n">
        <v>6.5</v>
      </c>
    </row>
    <row r="14" spans="1:3">
      <c r="A14" s="4" t="s">
        <v>135</v>
      </c>
      <c r="B14" s="8" t="n">
        <v>-36.5</v>
      </c>
      <c r="C14" s="8" t="n">
        <v>1.2</v>
      </c>
    </row>
    <row r="15" spans="1:3">
      <c r="A15" s="4" t="s">
        <v>136</v>
      </c>
      <c r="B15" s="8" t="n">
        <v>260.4</v>
      </c>
      <c r="C15" s="8" t="n">
        <v>213.9</v>
      </c>
    </row>
    <row r="16" spans="1:3">
      <c r="A16" s="3" t="s">
        <v>137</v>
      </c>
    </row>
    <row r="17" spans="1:3">
      <c r="A17" s="4" t="s">
        <v>138</v>
      </c>
      <c r="B17" s="8" t="n">
        <v>-263.6</v>
      </c>
      <c r="C17" s="8" t="n">
        <v>-221.5</v>
      </c>
    </row>
    <row r="18" spans="1:3">
      <c r="A18" s="4" t="s">
        <v>139</v>
      </c>
      <c r="B18" s="5" t="n">
        <v>0</v>
      </c>
      <c r="C18" s="8" t="n">
        <v>24.9</v>
      </c>
    </row>
    <row r="19" spans="1:3">
      <c r="A19" s="4" t="s">
        <v>140</v>
      </c>
      <c r="B19" s="5" t="n">
        <v>-4</v>
      </c>
      <c r="C19" s="5" t="n">
        <v>0</v>
      </c>
    </row>
    <row r="20" spans="1:3">
      <c r="A20" s="4" t="s">
        <v>141</v>
      </c>
      <c r="B20" s="8" t="n">
        <v>-267.6</v>
      </c>
      <c r="C20" s="8" t="n">
        <v>-196.6</v>
      </c>
    </row>
    <row r="21" spans="1:3">
      <c r="A21" s="3" t="s">
        <v>142</v>
      </c>
    </row>
    <row r="22" spans="1:3">
      <c r="A22" s="4" t="s">
        <v>143</v>
      </c>
      <c r="B22" s="8" t="n">
        <v>-3.3</v>
      </c>
      <c r="C22" s="8" t="n">
        <v>-4.1</v>
      </c>
    </row>
    <row r="23" spans="1:3">
      <c r="A23" s="4" t="s">
        <v>144</v>
      </c>
      <c r="B23" s="8" t="n">
        <v>-1.2</v>
      </c>
      <c r="C23" s="8" t="n">
        <v>-0.8</v>
      </c>
    </row>
    <row r="24" spans="1:3">
      <c r="A24" s="4" t="s">
        <v>145</v>
      </c>
      <c r="B24" s="5" t="n">
        <v>7</v>
      </c>
      <c r="C24" s="8" t="n">
        <v>3.9</v>
      </c>
    </row>
    <row r="25" spans="1:3">
      <c r="A25" s="4" t="s">
        <v>146</v>
      </c>
      <c r="B25" s="8" t="n">
        <v>-15.6</v>
      </c>
      <c r="C25" s="8" t="n">
        <v>-7.8</v>
      </c>
    </row>
    <row r="26" spans="1:3">
      <c r="A26" s="4" t="s">
        <v>147</v>
      </c>
      <c r="B26" s="8" t="n">
        <v>-11.4</v>
      </c>
      <c r="C26" s="5" t="n">
        <v>0</v>
      </c>
    </row>
    <row r="27" spans="1:3">
      <c r="A27" s="4" t="s">
        <v>148</v>
      </c>
      <c r="B27" s="8" t="n">
        <v>7.5</v>
      </c>
      <c r="C27" s="5" t="n">
        <v>0</v>
      </c>
    </row>
    <row r="28" spans="1:3">
      <c r="A28" s="4" t="s">
        <v>149</v>
      </c>
      <c r="B28" s="5" t="n">
        <v>-17</v>
      </c>
      <c r="C28" s="8" t="n">
        <v>-8.800000000000001</v>
      </c>
    </row>
    <row r="29" spans="1:3">
      <c r="A29" s="4" t="s">
        <v>150</v>
      </c>
      <c r="B29" s="5" t="n">
        <v>1</v>
      </c>
      <c r="C29" s="8" t="n">
        <v>-3.3</v>
      </c>
    </row>
    <row r="30" spans="1:3">
      <c r="A30" s="4" t="s">
        <v>151</v>
      </c>
      <c r="B30" s="8" t="n">
        <v>-23.2</v>
      </c>
      <c r="C30" s="8" t="n">
        <v>5.2</v>
      </c>
    </row>
    <row r="31" spans="1:3">
      <c r="A31" s="4" t="s">
        <v>152</v>
      </c>
      <c r="B31" s="5" t="n">
        <v>206</v>
      </c>
      <c r="C31" s="8" t="n">
        <v>200.8</v>
      </c>
    </row>
    <row r="32" spans="1:3">
      <c r="A32" s="4" t="s">
        <v>153</v>
      </c>
      <c r="B32" s="6" t="n">
        <v>182.8</v>
      </c>
      <c r="C32" s="7" t="n">
        <v>2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6</v>
      </c>
      <c r="C1" s="2" t="s">
        <v>27</v>
      </c>
    </row>
    <row r="2" spans="1:3">
      <c r="A2" s="3" t="s">
        <v>360</v>
      </c>
    </row>
    <row r="3" spans="1:3">
      <c r="A3" s="4" t="s">
        <v>472</v>
      </c>
      <c r="B3" s="6" t="n">
        <v>203.7</v>
      </c>
      <c r="C3" s="6" t="n">
        <v>12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73</v>
      </c>
      <c r="B1" s="2" t="s">
        <v>26</v>
      </c>
      <c r="C1" s="2" t="s">
        <v>27</v>
      </c>
    </row>
    <row r="2" spans="1:3">
      <c r="A2" s="3" t="s">
        <v>165</v>
      </c>
    </row>
    <row r="3" spans="1:3">
      <c r="A3" s="4" t="s">
        <v>474</v>
      </c>
      <c r="B3" s="6" t="n">
        <v>118.3</v>
      </c>
      <c r="C3" s="6" t="n">
        <v>117.6</v>
      </c>
    </row>
    <row r="4" spans="1:3">
      <c r="A4" s="4" t="s">
        <v>475</v>
      </c>
      <c r="B4" s="8" t="n">
        <v>4.4</v>
      </c>
      <c r="C4" s="8" t="n">
        <v>4.8</v>
      </c>
    </row>
    <row r="5" spans="1:3">
      <c r="A5" s="4" t="s">
        <v>476</v>
      </c>
      <c r="B5" s="8" t="n">
        <v>3.8</v>
      </c>
      <c r="C5" s="8" t="n">
        <v>1.6</v>
      </c>
    </row>
    <row r="6" spans="1:3">
      <c r="A6" s="4" t="s">
        <v>477</v>
      </c>
      <c r="B6" s="8" t="n">
        <v>0.8</v>
      </c>
      <c r="C6" s="8" t="n">
        <v>2.6</v>
      </c>
    </row>
    <row r="7" spans="1:3">
      <c r="A7" s="4" t="s">
        <v>478</v>
      </c>
      <c r="B7" s="5" t="n">
        <v>0</v>
      </c>
      <c r="C7" s="8" t="n">
        <v>5.3</v>
      </c>
    </row>
    <row r="8" spans="1:3">
      <c r="A8" s="4" t="s">
        <v>479</v>
      </c>
      <c r="B8" s="6" t="n">
        <v>127.3</v>
      </c>
      <c r="C8" s="6" t="n">
        <v>13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6</v>
      </c>
      <c r="C2" s="2" t="s">
        <v>27</v>
      </c>
    </row>
    <row r="3" spans="1:3">
      <c r="A3" s="3" t="s">
        <v>481</v>
      </c>
    </row>
    <row r="4" spans="1:3">
      <c r="A4" s="4" t="s">
        <v>482</v>
      </c>
      <c r="B4" s="6" t="n">
        <v>44.9</v>
      </c>
      <c r="C4" s="6" t="n">
        <v>44.6</v>
      </c>
    </row>
    <row r="5" spans="1:3">
      <c r="A5" s="4" t="s">
        <v>483</v>
      </c>
      <c r="C5" s="8" t="n">
        <v>-0.9</v>
      </c>
    </row>
    <row r="6" spans="1:3">
      <c r="A6" s="4" t="s">
        <v>484</v>
      </c>
      <c r="B6" s="5" t="n">
        <v>2</v>
      </c>
    </row>
    <row r="7" spans="1:3">
      <c r="A7" s="4" t="s">
        <v>485</v>
      </c>
      <c r="B7" s="8" t="n">
        <v>2.8</v>
      </c>
      <c r="C7" s="5" t="n">
        <v>3</v>
      </c>
    </row>
    <row r="8" spans="1:3">
      <c r="A8" s="4" t="s">
        <v>486</v>
      </c>
      <c r="B8" s="8" t="n">
        <v>13.3</v>
      </c>
      <c r="C8" s="8" t="n">
        <v>-1.8</v>
      </c>
    </row>
    <row r="9" spans="1:3">
      <c r="A9" s="4" t="s">
        <v>487</v>
      </c>
      <c r="B9" s="5" t="n">
        <v>59</v>
      </c>
      <c r="C9" s="6" t="n">
        <v>44.9</v>
      </c>
    </row>
    <row r="10" spans="1:3">
      <c r="A10" s="4" t="s">
        <v>488</v>
      </c>
      <c r="B10" s="8" t="n">
        <v>-1.9</v>
      </c>
    </row>
    <row r="11" spans="1:3">
      <c r="A11" s="4" t="s">
        <v>489</v>
      </c>
      <c r="B11" s="6" t="n">
        <v>57.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90</v>
      </c>
      <c r="B1" s="2" t="s">
        <v>1</v>
      </c>
    </row>
    <row r="2" spans="1:3">
      <c r="B2" s="2" t="s">
        <v>26</v>
      </c>
      <c r="C2" s="2" t="s">
        <v>27</v>
      </c>
    </row>
    <row r="3" spans="1:3">
      <c r="A3" s="3" t="s">
        <v>491</v>
      </c>
    </row>
    <row r="4" spans="1:3">
      <c r="A4" s="4" t="s">
        <v>492</v>
      </c>
      <c r="B4" s="4" t="s">
        <v>493</v>
      </c>
      <c r="C4" s="4" t="s">
        <v>494</v>
      </c>
    </row>
    <row r="5" spans="1:3">
      <c r="A5" s="4" t="s">
        <v>495</v>
      </c>
      <c r="B5" s="4" t="s">
        <v>496</v>
      </c>
      <c r="C5" s="4" t="s">
        <v>497</v>
      </c>
    </row>
    <row r="6" spans="1:3">
      <c r="A6" s="4" t="s">
        <v>498</v>
      </c>
    </row>
    <row r="7" spans="1:3">
      <c r="A7" s="3" t="s">
        <v>491</v>
      </c>
    </row>
    <row r="8" spans="1:3">
      <c r="A8" s="4" t="s">
        <v>499</v>
      </c>
      <c r="B8" s="4" t="s">
        <v>500</v>
      </c>
      <c r="C8" s="4" t="s">
        <v>501</v>
      </c>
    </row>
    <row r="9" spans="1:3">
      <c r="A9" s="4" t="s">
        <v>502</v>
      </c>
    </row>
    <row r="10" spans="1:3">
      <c r="A10" s="3" t="s">
        <v>491</v>
      </c>
    </row>
    <row r="11" spans="1:3">
      <c r="A11" s="4" t="s">
        <v>499</v>
      </c>
      <c r="B11" s="4" t="s">
        <v>503</v>
      </c>
      <c r="C11" s="4" t="s">
        <v>504</v>
      </c>
    </row>
    <row r="12" spans="1:3">
      <c r="A12" s="4" t="s">
        <v>505</v>
      </c>
    </row>
    <row r="13" spans="1:3">
      <c r="A13" s="3" t="s">
        <v>491</v>
      </c>
    </row>
    <row r="14" spans="1:3">
      <c r="A14" s="4" t="s">
        <v>506</v>
      </c>
      <c r="B14" s="6" t="n">
        <v>66.09999999999999</v>
      </c>
      <c r="C14" s="6" t="n">
        <v>53.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07</v>
      </c>
      <c r="B1" s="2" t="s">
        <v>1</v>
      </c>
    </row>
    <row r="2" spans="1:3">
      <c r="B2" s="2" t="s">
        <v>26</v>
      </c>
      <c r="C2" s="2" t="s">
        <v>27</v>
      </c>
    </row>
    <row r="3" spans="1:3">
      <c r="A3" s="3" t="s">
        <v>179</v>
      </c>
    </row>
    <row r="4" spans="1:3">
      <c r="A4" s="4" t="s">
        <v>79</v>
      </c>
      <c r="B4" s="6" t="n">
        <v>12.7</v>
      </c>
      <c r="C4" s="6" t="n">
        <v>17.3</v>
      </c>
    </row>
    <row r="5" spans="1:3">
      <c r="A5" s="4" t="s">
        <v>132</v>
      </c>
      <c r="B5" s="8" t="n">
        <v>20.1</v>
      </c>
      <c r="C5" s="8" t="n">
        <v>16.9</v>
      </c>
    </row>
    <row r="6" spans="1:3">
      <c r="A6" s="4" t="s">
        <v>508</v>
      </c>
      <c r="B6" s="6" t="n">
        <v>32.8</v>
      </c>
      <c r="C6" s="6" t="n">
        <v>3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09</v>
      </c>
      <c r="B1" s="2" t="s">
        <v>1</v>
      </c>
    </row>
    <row r="2" spans="1:3">
      <c r="B2" s="2" t="s">
        <v>26</v>
      </c>
      <c r="C2" s="2" t="s">
        <v>27</v>
      </c>
    </row>
    <row r="3" spans="1:3">
      <c r="A3" s="3" t="s">
        <v>179</v>
      </c>
    </row>
    <row r="4" spans="1:3">
      <c r="A4" s="4" t="s">
        <v>510</v>
      </c>
      <c r="C4" s="6" t="n">
        <v>-38.4</v>
      </c>
    </row>
    <row r="5" spans="1:3">
      <c r="A5" s="4" t="s">
        <v>511</v>
      </c>
      <c r="B5" s="4" t="s">
        <v>512</v>
      </c>
      <c r="C5" s="4" t="s">
        <v>512</v>
      </c>
    </row>
    <row r="6" spans="1:3">
      <c r="A6" s="4" t="s">
        <v>513</v>
      </c>
      <c r="B6" s="6" t="n">
        <v>32.2</v>
      </c>
      <c r="C6" s="6" t="n">
        <v>-9.6</v>
      </c>
    </row>
    <row r="7" spans="1:3">
      <c r="A7" s="4" t="s">
        <v>514</v>
      </c>
      <c r="B7" s="5" t="n">
        <v>1</v>
      </c>
      <c r="C7" s="8" t="n">
        <v>-2.4</v>
      </c>
    </row>
    <row r="8" spans="1:3">
      <c r="A8" s="4" t="s">
        <v>515</v>
      </c>
      <c r="B8" s="8" t="n">
        <v>-1.4</v>
      </c>
      <c r="C8" s="8" t="n">
        <v>4.4</v>
      </c>
    </row>
    <row r="9" spans="1:3">
      <c r="A9" s="4" t="s">
        <v>516</v>
      </c>
      <c r="B9" s="8" t="n">
        <v>7.2</v>
      </c>
      <c r="C9" s="5" t="n">
        <v>6</v>
      </c>
    </row>
    <row r="10" spans="1:3">
      <c r="A10" s="4" t="s">
        <v>517</v>
      </c>
      <c r="B10" s="8" t="n">
        <v>-13.2</v>
      </c>
      <c r="C10" s="8" t="n">
        <v>28.8</v>
      </c>
    </row>
    <row r="11" spans="1:3">
      <c r="A11" s="4" t="s">
        <v>518</v>
      </c>
      <c r="B11" s="8" t="n">
        <v>0.8</v>
      </c>
      <c r="C11" s="8" t="n">
        <v>0.3</v>
      </c>
    </row>
    <row r="12" spans="1:3">
      <c r="A12" s="4" t="s">
        <v>519</v>
      </c>
      <c r="B12" s="8" t="n">
        <v>1.2</v>
      </c>
      <c r="C12" s="8" t="n">
        <v>1.2</v>
      </c>
    </row>
    <row r="13" spans="1:3">
      <c r="A13" s="4" t="s">
        <v>520</v>
      </c>
      <c r="B13" s="8" t="n">
        <v>4.6</v>
      </c>
      <c r="C13" s="8" t="n">
        <v>5.2</v>
      </c>
    </row>
    <row r="14" spans="1:3">
      <c r="A14" s="4" t="s">
        <v>140</v>
      </c>
      <c r="B14" s="8" t="n">
        <v>0.4</v>
      </c>
      <c r="C14" s="8" t="n">
        <v>0.3</v>
      </c>
    </row>
    <row r="15" spans="1:3">
      <c r="A15" s="4" t="s">
        <v>508</v>
      </c>
      <c r="B15" s="6" t="n">
        <v>32.8</v>
      </c>
      <c r="C15" s="6" t="n">
        <v>34.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6</v>
      </c>
      <c r="C2" s="2" t="s">
        <v>27</v>
      </c>
    </row>
    <row r="3" spans="1:3">
      <c r="A3" s="3" t="s">
        <v>522</v>
      </c>
    </row>
    <row r="4" spans="1:3">
      <c r="A4" s="4" t="s">
        <v>523</v>
      </c>
      <c r="B4" s="6" t="n">
        <v>491.5</v>
      </c>
      <c r="C4" s="7" t="n">
        <v>477</v>
      </c>
    </row>
    <row r="5" spans="1:3">
      <c r="A5" s="4" t="s">
        <v>524</v>
      </c>
      <c r="B5" s="8" t="n">
        <v>20.1</v>
      </c>
      <c r="C5" s="8" t="n">
        <v>16.9</v>
      </c>
    </row>
    <row r="6" spans="1:3">
      <c r="A6" s="4" t="s">
        <v>525</v>
      </c>
      <c r="B6" s="8" t="n">
        <v>2.1</v>
      </c>
      <c r="C6" s="8" t="n">
        <v>-2.4</v>
      </c>
    </row>
    <row r="7" spans="1:3">
      <c r="A7" s="4" t="s">
        <v>526</v>
      </c>
      <c r="B7" s="6" t="n">
        <v>513.7</v>
      </c>
      <c r="C7" s="6" t="n">
        <v>49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26</v>
      </c>
      <c r="C1" s="2" t="s">
        <v>27</v>
      </c>
      <c r="D1" s="2" t="s">
        <v>391</v>
      </c>
    </row>
    <row r="2" spans="1:4">
      <c r="A2" s="3" t="s">
        <v>528</v>
      </c>
    </row>
    <row r="3" spans="1:4">
      <c r="A3" s="4" t="s">
        <v>394</v>
      </c>
      <c r="B3" s="6" t="n">
        <v>-513.7</v>
      </c>
      <c r="C3" s="6" t="n">
        <v>-491.5</v>
      </c>
    </row>
    <row r="4" spans="1:4">
      <c r="A4" s="4" t="s">
        <v>529</v>
      </c>
      <c r="B4" s="8" t="n">
        <v>513.7</v>
      </c>
      <c r="C4" s="8" t="n">
        <v>491.5</v>
      </c>
      <c r="D4" s="7" t="n">
        <v>477</v>
      </c>
    </row>
    <row r="5" spans="1:4">
      <c r="A5" s="4" t="s">
        <v>530</v>
      </c>
    </row>
    <row r="6" spans="1:4">
      <c r="A6" s="3" t="s">
        <v>528</v>
      </c>
    </row>
    <row r="7" spans="1:4">
      <c r="A7" s="4" t="s">
        <v>531</v>
      </c>
      <c r="B7" s="5" t="n">
        <v>557</v>
      </c>
      <c r="C7" s="8" t="n">
        <v>446.8</v>
      </c>
    </row>
    <row r="8" spans="1:4">
      <c r="A8" s="4" t="s">
        <v>532</v>
      </c>
    </row>
    <row r="9" spans="1:4">
      <c r="A9" s="3" t="s">
        <v>528</v>
      </c>
    </row>
    <row r="10" spans="1:4">
      <c r="A10" s="4" t="s">
        <v>531</v>
      </c>
      <c r="B10" s="8" t="n">
        <v>7.9</v>
      </c>
      <c r="C10" s="8" t="n">
        <v>13.8</v>
      </c>
    </row>
    <row r="11" spans="1:4">
      <c r="A11" s="4" t="s">
        <v>533</v>
      </c>
    </row>
    <row r="12" spans="1:4">
      <c r="A12" s="3" t="s">
        <v>528</v>
      </c>
    </row>
    <row r="13" spans="1:4">
      <c r="A13" s="4" t="s">
        <v>531</v>
      </c>
      <c r="C13" s="8" t="n">
        <v>64.3</v>
      </c>
    </row>
    <row r="14" spans="1:4">
      <c r="A14" s="4" t="s">
        <v>394</v>
      </c>
      <c r="B14" s="8" t="n">
        <v>-19.8</v>
      </c>
    </row>
    <row r="15" spans="1:4">
      <c r="A15" s="4" t="s">
        <v>534</v>
      </c>
    </row>
    <row r="16" spans="1:4">
      <c r="A16" s="3" t="s">
        <v>528</v>
      </c>
    </row>
    <row r="17" spans="1:4">
      <c r="A17" s="4" t="s">
        <v>394</v>
      </c>
      <c r="B17" s="6" t="n">
        <v>-31.4</v>
      </c>
      <c r="C17" s="6" t="n">
        <v>-3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6</v>
      </c>
      <c r="C1" s="2" t="s">
        <v>27</v>
      </c>
    </row>
    <row r="2" spans="1:3">
      <c r="A2" s="3" t="s">
        <v>528</v>
      </c>
    </row>
    <row r="3" spans="1:3">
      <c r="A3" s="4" t="s">
        <v>536</v>
      </c>
      <c r="B3" s="6" t="n">
        <v>96.8</v>
      </c>
      <c r="C3" s="6" t="n">
        <v>81.90000000000001</v>
      </c>
    </row>
    <row r="4" spans="1:3">
      <c r="A4" s="4" t="s">
        <v>537</v>
      </c>
      <c r="B4" s="8" t="n">
        <v>17.8</v>
      </c>
      <c r="C4" s="6" t="n">
        <v>13.4</v>
      </c>
    </row>
    <row r="5" spans="1:3">
      <c r="A5" s="4" t="s">
        <v>538</v>
      </c>
    </row>
    <row r="6" spans="1:3">
      <c r="A6" s="3" t="s">
        <v>528</v>
      </c>
    </row>
    <row r="7" spans="1:3">
      <c r="A7" s="4" t="s">
        <v>539</v>
      </c>
      <c r="B7" s="8" t="n">
        <v>113.3</v>
      </c>
    </row>
    <row r="8" spans="1:3">
      <c r="A8" s="4" t="s">
        <v>540</v>
      </c>
    </row>
    <row r="9" spans="1:3">
      <c r="A9" s="3" t="s">
        <v>528</v>
      </c>
    </row>
    <row r="10" spans="1:3">
      <c r="A10" s="4" t="s">
        <v>539</v>
      </c>
      <c r="B10" s="8" t="n">
        <v>22.8</v>
      </c>
    </row>
    <row r="11" spans="1:3">
      <c r="A11" s="4" t="s">
        <v>541</v>
      </c>
    </row>
    <row r="12" spans="1:3">
      <c r="A12" s="3" t="s">
        <v>528</v>
      </c>
    </row>
    <row r="13" spans="1:3">
      <c r="A13" s="4" t="s">
        <v>539</v>
      </c>
      <c r="B13" s="8" t="n">
        <v>19.4</v>
      </c>
    </row>
    <row r="14" spans="1:3">
      <c r="A14" s="4" t="s">
        <v>542</v>
      </c>
    </row>
    <row r="15" spans="1:3">
      <c r="A15" s="3" t="s">
        <v>528</v>
      </c>
    </row>
    <row r="16" spans="1:3">
      <c r="A16" s="4" t="s">
        <v>539</v>
      </c>
      <c r="B16" s="6" t="n">
        <v>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43</v>
      </c>
      <c r="B1" s="2" t="s">
        <v>1</v>
      </c>
    </row>
    <row r="2" spans="1:3">
      <c r="B2" s="2" t="s">
        <v>26</v>
      </c>
      <c r="C2" s="2" t="s">
        <v>27</v>
      </c>
    </row>
    <row r="3" spans="1:3">
      <c r="A3" s="3" t="s">
        <v>544</v>
      </c>
    </row>
    <row r="4" spans="1:3">
      <c r="A4" s="4" t="s">
        <v>482</v>
      </c>
      <c r="B4" s="6" t="n">
        <v>2602.3</v>
      </c>
    </row>
    <row r="5" spans="1:3">
      <c r="A5" s="3" t="s">
        <v>545</v>
      </c>
    </row>
    <row r="6" spans="1:3">
      <c r="A6" s="4" t="s">
        <v>546</v>
      </c>
      <c r="B6" s="5" t="n">
        <v>-119237</v>
      </c>
    </row>
    <row r="7" spans="1:3">
      <c r="A7" s="4" t="s">
        <v>487</v>
      </c>
      <c r="B7" s="6" t="n">
        <v>2695.3</v>
      </c>
      <c r="C7" s="6" t="n">
        <v>2602.3</v>
      </c>
    </row>
    <row r="8" spans="1:3">
      <c r="A8" s="4" t="s">
        <v>547</v>
      </c>
    </row>
    <row r="9" spans="1:3">
      <c r="A9" s="3" t="s">
        <v>544</v>
      </c>
    </row>
    <row r="10" spans="1:3">
      <c r="A10" s="4" t="s">
        <v>548</v>
      </c>
      <c r="B10" s="5" t="n">
        <v>391250203</v>
      </c>
      <c r="C10" s="5" t="n">
        <v>389101550</v>
      </c>
    </row>
    <row r="11" spans="1:3">
      <c r="A11" s="4" t="s">
        <v>482</v>
      </c>
      <c r="B11" s="6" t="n">
        <v>3705.2</v>
      </c>
      <c r="C11" s="6" t="n">
        <v>3691.7</v>
      </c>
    </row>
    <row r="12" spans="1:3">
      <c r="A12" s="3" t="s">
        <v>545</v>
      </c>
    </row>
    <row r="13" spans="1:3">
      <c r="A13" s="4" t="s">
        <v>549</v>
      </c>
      <c r="B13" s="5" t="n">
        <v>1555989</v>
      </c>
      <c r="C13" s="5" t="n">
        <v>1984698</v>
      </c>
    </row>
    <row r="14" spans="1:3">
      <c r="A14" s="4" t="s">
        <v>550</v>
      </c>
      <c r="B14" s="6" t="n">
        <v>9.5</v>
      </c>
      <c r="C14" s="6" t="n">
        <v>12.9</v>
      </c>
    </row>
    <row r="15" spans="1:3">
      <c r="A15" s="4" t="s">
        <v>551</v>
      </c>
      <c r="B15" s="5" t="n">
        <v>45</v>
      </c>
      <c r="C15" s="5" t="n">
        <v>163955</v>
      </c>
    </row>
    <row r="16" spans="1:3">
      <c r="A16" s="4" t="s">
        <v>115</v>
      </c>
      <c r="B16" s="7" t="n">
        <v>0</v>
      </c>
      <c r="C16" s="6" t="n">
        <v>0.6</v>
      </c>
    </row>
    <row r="17" spans="1:3">
      <c r="A17" s="4" t="s">
        <v>552</v>
      </c>
      <c r="B17" s="5" t="n">
        <v>-2748352</v>
      </c>
    </row>
    <row r="18" spans="1:3">
      <c r="A18" s="4" t="s">
        <v>553</v>
      </c>
      <c r="B18" s="6" t="n">
        <v>-26.1</v>
      </c>
    </row>
    <row r="19" spans="1:3">
      <c r="A19" s="4" t="s">
        <v>554</v>
      </c>
      <c r="B19" s="5" t="n">
        <v>1132169</v>
      </c>
    </row>
    <row r="20" spans="1:3">
      <c r="A20" s="4" t="s">
        <v>555</v>
      </c>
      <c r="B20" s="6" t="n">
        <v>5.9</v>
      </c>
    </row>
    <row r="21" spans="1:3">
      <c r="A21" s="4" t="s">
        <v>122</v>
      </c>
      <c r="B21" s="6" t="n">
        <v>-1.2</v>
      </c>
      <c r="C21" s="7" t="n">
        <v>0</v>
      </c>
    </row>
    <row r="22" spans="1:3">
      <c r="A22" s="4" t="s">
        <v>548</v>
      </c>
      <c r="B22" s="5" t="n">
        <v>391070817</v>
      </c>
      <c r="C22" s="5" t="n">
        <v>391250203</v>
      </c>
    </row>
    <row r="23" spans="1:3">
      <c r="A23" s="4" t="s">
        <v>487</v>
      </c>
      <c r="B23" s="6" t="n">
        <v>3693.3</v>
      </c>
      <c r="C23" s="6" t="n">
        <v>370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4</v>
      </c>
      <c r="B1" s="2" t="s">
        <v>1</v>
      </c>
    </row>
    <row r="2" spans="1:2">
      <c r="B2" s="2" t="s">
        <v>26</v>
      </c>
    </row>
    <row r="3" spans="1:2">
      <c r="A3" s="3" t="s">
        <v>155</v>
      </c>
    </row>
    <row r="4" spans="1:2">
      <c r="A4" s="4" t="s">
        <v>154</v>
      </c>
      <c r="B4" s="4" t="s">
        <v>15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6</v>
      </c>
      <c r="C2" s="2" t="s">
        <v>557</v>
      </c>
    </row>
    <row r="3" spans="1:3">
      <c r="A3" s="3" t="s">
        <v>558</v>
      </c>
    </row>
    <row r="4" spans="1:3">
      <c r="A4" s="4" t="s">
        <v>559</v>
      </c>
      <c r="C4" s="5" t="n">
        <v>25513043</v>
      </c>
    </row>
    <row r="5" spans="1:3">
      <c r="A5" s="4" t="s">
        <v>560</v>
      </c>
      <c r="C5" s="4" t="s">
        <v>561</v>
      </c>
    </row>
    <row r="6" spans="1:3">
      <c r="A6" s="4" t="s">
        <v>562</v>
      </c>
      <c r="B6" s="5" t="n">
        <v>2748352</v>
      </c>
    </row>
    <row r="7" spans="1:3">
      <c r="A7" s="4" t="s">
        <v>563</v>
      </c>
      <c r="B7" s="6" t="n">
        <v>11.4</v>
      </c>
    </row>
    <row r="8" spans="1:3">
      <c r="A8" s="4" t="s">
        <v>564</v>
      </c>
      <c r="B8" s="9" t="n">
        <v>4.17</v>
      </c>
    </row>
    <row r="9" spans="1:3">
      <c r="A9" s="4" t="s">
        <v>565</v>
      </c>
      <c r="B9" s="6" t="n">
        <v>26.1</v>
      </c>
    </row>
    <row r="10" spans="1:3">
      <c r="A10" s="4" t="s">
        <v>566</v>
      </c>
      <c r="B10" s="6" t="n">
        <v>1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67</v>
      </c>
      <c r="B1" s="2" t="s">
        <v>568</v>
      </c>
      <c r="C1" s="2" t="s">
        <v>569</v>
      </c>
      <c r="D1" s="2" t="s">
        <v>26</v>
      </c>
      <c r="E1" s="2" t="s">
        <v>27</v>
      </c>
    </row>
    <row r="2" spans="1:5">
      <c r="A2" s="3" t="s">
        <v>570</v>
      </c>
    </row>
    <row r="3" spans="1:5">
      <c r="A3" s="4" t="s">
        <v>148</v>
      </c>
      <c r="B3" s="7" t="n">
        <v>8</v>
      </c>
      <c r="D3" s="6" t="n">
        <v>7.5</v>
      </c>
      <c r="E3" s="7" t="n">
        <v>0</v>
      </c>
    </row>
    <row r="4" spans="1:5">
      <c r="A4" s="4" t="s">
        <v>571</v>
      </c>
    </row>
    <row r="5" spans="1:5">
      <c r="A5" s="3" t="s">
        <v>570</v>
      </c>
    </row>
    <row r="6" spans="1:5">
      <c r="A6" s="4" t="s">
        <v>572</v>
      </c>
      <c r="C6" s="5" t="n">
        <v>1132169</v>
      </c>
    </row>
    <row r="7" spans="1:5">
      <c r="A7" s="4" t="s">
        <v>148</v>
      </c>
      <c r="C7" s="6" t="n">
        <v>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573</v>
      </c>
      <c r="B1" s="2" t="s">
        <v>1</v>
      </c>
    </row>
    <row r="2" spans="1:2">
      <c r="B2" s="2" t="s">
        <v>26</v>
      </c>
    </row>
    <row r="3" spans="1:2">
      <c r="A3" s="4" t="s">
        <v>574</v>
      </c>
    </row>
    <row r="4" spans="1:2">
      <c r="A4" s="3" t="s">
        <v>575</v>
      </c>
    </row>
    <row r="5" spans="1:2">
      <c r="A5" s="4" t="s">
        <v>576</v>
      </c>
      <c r="B5" s="4" t="s">
        <v>561</v>
      </c>
    </row>
    <row r="6" spans="1:2">
      <c r="A6" s="4" t="s">
        <v>577</v>
      </c>
      <c r="B6" s="4" t="s">
        <v>578</v>
      </c>
    </row>
    <row r="7" spans="1:2">
      <c r="A7" s="4" t="s">
        <v>579</v>
      </c>
    </row>
    <row r="8" spans="1:2">
      <c r="A8" s="3" t="s">
        <v>575</v>
      </c>
    </row>
    <row r="9" spans="1:2">
      <c r="A9" s="4" t="s">
        <v>580</v>
      </c>
      <c r="B9" s="4" t="s">
        <v>581</v>
      </c>
    </row>
    <row r="10" spans="1:2">
      <c r="A10" s="4" t="s">
        <v>582</v>
      </c>
      <c r="B10" s="4" t="s">
        <v>58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30"/>
    <col customWidth="1" max="3" min="3" width="30"/>
  </cols>
  <sheetData>
    <row r="1" spans="1:3">
      <c r="A1" s="1" t="s">
        <v>584</v>
      </c>
      <c r="B1" s="2" t="s">
        <v>1</v>
      </c>
    </row>
    <row r="2" spans="1:3">
      <c r="B2" s="2" t="s">
        <v>585</v>
      </c>
      <c r="C2" s="2" t="s">
        <v>586</v>
      </c>
    </row>
    <row r="3" spans="1:3">
      <c r="A3" s="3" t="s">
        <v>182</v>
      </c>
    </row>
    <row r="4" spans="1:3">
      <c r="A4" s="4" t="s">
        <v>587</v>
      </c>
      <c r="B4" s="5" t="n">
        <v>6655455</v>
      </c>
      <c r="C4" s="5" t="n">
        <v>10429345</v>
      </c>
    </row>
    <row r="5" spans="1:3">
      <c r="A5" s="4" t="s">
        <v>588</v>
      </c>
      <c r="B5" s="5" t="n">
        <v>965876</v>
      </c>
      <c r="C5" s="5" t="n">
        <v>1009100</v>
      </c>
    </row>
    <row r="6" spans="1:3">
      <c r="A6" s="4" t="s">
        <v>589</v>
      </c>
      <c r="B6" s="5" t="n">
        <v>-1555989</v>
      </c>
      <c r="C6" s="5" t="n">
        <v>-1984698</v>
      </c>
    </row>
    <row r="7" spans="1:3">
      <c r="A7" s="4" t="s">
        <v>590</v>
      </c>
      <c r="B7" s="5" t="n">
        <v>-1600080</v>
      </c>
      <c r="C7" s="5" t="n">
        <v>-2798292</v>
      </c>
    </row>
    <row r="8" spans="1:3">
      <c r="A8" s="4" t="s">
        <v>587</v>
      </c>
      <c r="B8" s="5" t="n">
        <v>4465262</v>
      </c>
      <c r="C8" s="5" t="n">
        <v>6655455</v>
      </c>
    </row>
    <row r="9" spans="1:3">
      <c r="A9" s="4" t="s">
        <v>591</v>
      </c>
      <c r="B9" s="9" t="n">
        <v>7.38</v>
      </c>
      <c r="C9" s="9" t="n">
        <v>7.94</v>
      </c>
    </row>
    <row r="10" spans="1:3">
      <c r="A10" s="4" t="s">
        <v>592</v>
      </c>
      <c r="B10" s="10" t="n">
        <v>6.59</v>
      </c>
      <c r="C10" s="10" t="n">
        <v>6.56</v>
      </c>
    </row>
    <row r="11" spans="1:3">
      <c r="A11" s="4" t="s">
        <v>593</v>
      </c>
      <c r="B11" s="10" t="n">
        <v>5.93</v>
      </c>
      <c r="C11" s="10" t="n">
        <v>2.4</v>
      </c>
    </row>
    <row r="12" spans="1:3">
      <c r="A12" s="4" t="s">
        <v>594</v>
      </c>
      <c r="B12" s="10" t="n">
        <v>10.52</v>
      </c>
      <c r="C12" s="10" t="n">
        <v>12.7</v>
      </c>
    </row>
    <row r="13" spans="1:3">
      <c r="A13" s="4" t="s">
        <v>595</v>
      </c>
      <c r="B13" s="10" t="n">
        <v>6.59</v>
      </c>
      <c r="C13" s="10" t="n">
        <v>7.38</v>
      </c>
    </row>
    <row r="14" spans="1:3">
      <c r="A14" s="4" t="s">
        <v>596</v>
      </c>
      <c r="B14" s="9" t="n">
        <v>9.66</v>
      </c>
      <c r="C14" s="9" t="n">
        <v>5.8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597</v>
      </c>
      <c r="B1" s="2" t="s">
        <v>1</v>
      </c>
    </row>
    <row r="2" spans="1:3">
      <c r="B2" s="2" t="s">
        <v>598</v>
      </c>
      <c r="C2" s="2" t="s">
        <v>599</v>
      </c>
    </row>
    <row r="3" spans="1:3">
      <c r="A3" s="3" t="s">
        <v>575</v>
      </c>
    </row>
    <row r="4" spans="1:3">
      <c r="A4" s="4" t="s">
        <v>588</v>
      </c>
      <c r="B4" s="5" t="n">
        <v>965876</v>
      </c>
      <c r="C4" s="5" t="n">
        <v>1009100</v>
      </c>
    </row>
    <row r="5" spans="1:3">
      <c r="A5" s="4" t="s">
        <v>600</v>
      </c>
      <c r="B5" s="9" t="n">
        <v>6.59</v>
      </c>
      <c r="C5" s="9" t="n">
        <v>6.56</v>
      </c>
    </row>
    <row r="6" spans="1:3">
      <c r="A6" s="4" t="s">
        <v>601</v>
      </c>
      <c r="B6" s="4" t="s">
        <v>602</v>
      </c>
      <c r="C6" s="4" t="s">
        <v>603</v>
      </c>
    </row>
    <row r="7" spans="1:3">
      <c r="A7" s="4" t="s">
        <v>604</v>
      </c>
      <c r="B7" s="4" t="s">
        <v>605</v>
      </c>
      <c r="C7" s="4" t="s">
        <v>606</v>
      </c>
    </row>
    <row r="8" spans="1:3">
      <c r="A8" s="4" t="s">
        <v>607</v>
      </c>
      <c r="B8" s="9" t="n">
        <v>2.95</v>
      </c>
      <c r="C8" s="9" t="n">
        <v>3.11</v>
      </c>
    </row>
    <row r="9" spans="1:3">
      <c r="A9" s="4" t="s">
        <v>498</v>
      </c>
    </row>
    <row r="10" spans="1:3">
      <c r="A10" s="3" t="s">
        <v>575</v>
      </c>
    </row>
    <row r="11" spans="1:3">
      <c r="A11" s="4" t="s">
        <v>608</v>
      </c>
      <c r="B11" s="4" t="s">
        <v>609</v>
      </c>
      <c r="C11" s="4" t="s">
        <v>610</v>
      </c>
    </row>
    <row r="12" spans="1:3">
      <c r="A12" s="4" t="s">
        <v>611</v>
      </c>
      <c r="B12" s="5" t="n">
        <v>42</v>
      </c>
      <c r="C12" s="5" t="n">
        <v>36</v>
      </c>
    </row>
    <row r="13" spans="1:3">
      <c r="A13" s="4" t="s">
        <v>502</v>
      </c>
    </row>
    <row r="14" spans="1:3">
      <c r="A14" s="3" t="s">
        <v>575</v>
      </c>
    </row>
    <row r="15" spans="1:3">
      <c r="A15" s="4" t="s">
        <v>608</v>
      </c>
      <c r="B15" s="4" t="s">
        <v>612</v>
      </c>
      <c r="C15" s="4" t="s">
        <v>613</v>
      </c>
    </row>
    <row r="16" spans="1:3">
      <c r="A16" s="4" t="s">
        <v>611</v>
      </c>
      <c r="B16" s="5" t="n">
        <v>84</v>
      </c>
      <c r="C16" s="5" t="n">
        <v>8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614</v>
      </c>
      <c r="B1" s="2" t="s">
        <v>1</v>
      </c>
    </row>
    <row r="2" spans="1:4">
      <c r="B2" s="2" t="s">
        <v>585</v>
      </c>
      <c r="C2" s="2" t="s">
        <v>586</v>
      </c>
      <c r="D2" s="2" t="s">
        <v>615</v>
      </c>
    </row>
    <row r="3" spans="1:4">
      <c r="A3" s="3" t="s">
        <v>616</v>
      </c>
    </row>
    <row r="4" spans="1:4">
      <c r="A4" s="4" t="s">
        <v>596</v>
      </c>
      <c r="B4" s="9" t="n">
        <v>9.66</v>
      </c>
      <c r="C4" s="9" t="n">
        <v>5.89</v>
      </c>
    </row>
    <row r="5" spans="1:4">
      <c r="A5" s="3" t="s">
        <v>617</v>
      </c>
    </row>
    <row r="6" spans="1:4">
      <c r="A6" s="4" t="s">
        <v>618</v>
      </c>
      <c r="B6" s="5" t="n">
        <v>4465262</v>
      </c>
      <c r="C6" s="5" t="n">
        <v>6655455</v>
      </c>
      <c r="D6" s="5" t="n">
        <v>10429345</v>
      </c>
    </row>
    <row r="7" spans="1:4">
      <c r="A7" s="4" t="s">
        <v>619</v>
      </c>
      <c r="B7" s="9" t="n">
        <v>6.59</v>
      </c>
      <c r="C7" s="9" t="n">
        <v>7.38</v>
      </c>
      <c r="D7" s="9" t="n">
        <v>7.94</v>
      </c>
    </row>
    <row r="8" spans="1:4">
      <c r="A8" s="4" t="s">
        <v>620</v>
      </c>
      <c r="B8" s="4" t="s">
        <v>621</v>
      </c>
    </row>
    <row r="9" spans="1:4">
      <c r="A9" s="4" t="s">
        <v>622</v>
      </c>
      <c r="B9" s="5" t="n">
        <v>2633830</v>
      </c>
    </row>
    <row r="10" spans="1:4">
      <c r="A10" s="4" t="s">
        <v>623</v>
      </c>
      <c r="B10" s="9" t="n">
        <v>6.38</v>
      </c>
    </row>
    <row r="11" spans="1:4">
      <c r="A11" s="4" t="s">
        <v>624</v>
      </c>
    </row>
    <row r="12" spans="1:4">
      <c r="A12" s="3" t="s">
        <v>617</v>
      </c>
    </row>
    <row r="13" spans="1:4">
      <c r="A13" s="4" t="s">
        <v>618</v>
      </c>
      <c r="B13" s="5" t="n">
        <v>3069246</v>
      </c>
    </row>
    <row r="14" spans="1:4">
      <c r="A14" s="4" t="s">
        <v>619</v>
      </c>
      <c r="B14" s="9" t="n">
        <v>5.57</v>
      </c>
    </row>
    <row r="15" spans="1:4">
      <c r="A15" s="4" t="s">
        <v>620</v>
      </c>
      <c r="B15" s="4" t="s">
        <v>625</v>
      </c>
    </row>
    <row r="16" spans="1:4">
      <c r="A16" s="4" t="s">
        <v>622</v>
      </c>
      <c r="B16" s="5" t="n">
        <v>1446515</v>
      </c>
    </row>
    <row r="17" spans="1:4">
      <c r="A17" s="4" t="s">
        <v>623</v>
      </c>
      <c r="B17" s="9" t="n">
        <v>4.44</v>
      </c>
    </row>
    <row r="18" spans="1:4">
      <c r="A18" s="4" t="s">
        <v>626</v>
      </c>
    </row>
    <row r="19" spans="1:4">
      <c r="A19" s="3" t="s">
        <v>617</v>
      </c>
    </row>
    <row r="20" spans="1:4">
      <c r="A20" s="4" t="s">
        <v>618</v>
      </c>
      <c r="B20" s="5" t="n">
        <v>1295096</v>
      </c>
    </row>
    <row r="21" spans="1:4">
      <c r="A21" s="4" t="s">
        <v>619</v>
      </c>
      <c r="B21" s="9" t="n">
        <v>8.32</v>
      </c>
    </row>
    <row r="22" spans="1:4">
      <c r="A22" s="4" t="s">
        <v>620</v>
      </c>
      <c r="B22" s="4" t="s">
        <v>627</v>
      </c>
    </row>
    <row r="23" spans="1:4">
      <c r="A23" s="4" t="s">
        <v>622</v>
      </c>
      <c r="B23" s="5" t="n">
        <v>1086395</v>
      </c>
    </row>
    <row r="24" spans="1:4">
      <c r="A24" s="4" t="s">
        <v>623</v>
      </c>
      <c r="B24" s="9" t="n">
        <v>8.109999999999999</v>
      </c>
    </row>
    <row r="25" spans="1:4">
      <c r="A25" s="4" t="s">
        <v>628</v>
      </c>
    </row>
    <row r="26" spans="1:4">
      <c r="A26" s="3" t="s">
        <v>617</v>
      </c>
    </row>
    <row r="27" spans="1:4">
      <c r="A27" s="4" t="s">
        <v>618</v>
      </c>
      <c r="B27" s="5" t="n">
        <v>100920</v>
      </c>
    </row>
    <row r="28" spans="1:4">
      <c r="A28" s="4" t="s">
        <v>619</v>
      </c>
      <c r="B28" s="9" t="n">
        <v>15.47</v>
      </c>
    </row>
    <row r="29" spans="1:4">
      <c r="A29" s="4" t="s">
        <v>620</v>
      </c>
      <c r="B29" s="4" t="s">
        <v>629</v>
      </c>
    </row>
    <row r="30" spans="1:4">
      <c r="A30" s="4" t="s">
        <v>622</v>
      </c>
      <c r="B30" s="5" t="n">
        <v>100920</v>
      </c>
    </row>
    <row r="31" spans="1:4">
      <c r="A31" s="4" t="s">
        <v>623</v>
      </c>
      <c r="B31" s="9" t="n">
        <v>15.47</v>
      </c>
    </row>
    <row r="32" spans="1:4">
      <c r="A32" s="4" t="s">
        <v>630</v>
      </c>
    </row>
    <row r="33" spans="1:4">
      <c r="A33" s="3" t="s">
        <v>616</v>
      </c>
    </row>
    <row r="34" spans="1:4">
      <c r="A34" s="4" t="s">
        <v>596</v>
      </c>
      <c r="B34" s="10" t="n">
        <v>3.01</v>
      </c>
    </row>
    <row r="35" spans="1:4">
      <c r="A35" s="4" t="s">
        <v>631</v>
      </c>
    </row>
    <row r="36" spans="1:4">
      <c r="A36" s="3" t="s">
        <v>616</v>
      </c>
    </row>
    <row r="37" spans="1:4">
      <c r="A37" s="4" t="s">
        <v>596</v>
      </c>
      <c r="B37" s="10" t="n">
        <v>7.01</v>
      </c>
    </row>
    <row r="38" spans="1:4">
      <c r="A38" s="4" t="s">
        <v>632</v>
      </c>
    </row>
    <row r="39" spans="1:4">
      <c r="A39" s="3" t="s">
        <v>616</v>
      </c>
    </row>
    <row r="40" spans="1:4">
      <c r="A40" s="4" t="s">
        <v>596</v>
      </c>
      <c r="B40" s="10" t="n">
        <v>11.01</v>
      </c>
    </row>
    <row r="41" spans="1:4">
      <c r="A41" s="4" t="s">
        <v>633</v>
      </c>
    </row>
    <row r="42" spans="1:4">
      <c r="A42" s="3" t="s">
        <v>616</v>
      </c>
    </row>
    <row r="43" spans="1:4">
      <c r="A43" s="4" t="s">
        <v>596</v>
      </c>
      <c r="B43" s="5" t="n">
        <v>7</v>
      </c>
    </row>
    <row r="44" spans="1:4">
      <c r="A44" s="4" t="s">
        <v>634</v>
      </c>
    </row>
    <row r="45" spans="1:4">
      <c r="A45" s="3" t="s">
        <v>616</v>
      </c>
    </row>
    <row r="46" spans="1:4">
      <c r="A46" s="4" t="s">
        <v>596</v>
      </c>
      <c r="B46" s="5" t="n">
        <v>11</v>
      </c>
    </row>
    <row r="47" spans="1:4">
      <c r="A47" s="4" t="s">
        <v>635</v>
      </c>
    </row>
    <row r="48" spans="1:4">
      <c r="A48" s="3" t="s">
        <v>616</v>
      </c>
    </row>
    <row r="49" spans="1:4">
      <c r="A49" s="4" t="s">
        <v>596</v>
      </c>
      <c r="B49" s="7" t="n">
        <v>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36</v>
      </c>
      <c r="B1" s="2" t="s">
        <v>1</v>
      </c>
    </row>
    <row r="2" spans="1:3">
      <c r="B2" s="2" t="s">
        <v>26</v>
      </c>
      <c r="C2" s="2" t="s">
        <v>27</v>
      </c>
    </row>
    <row r="3" spans="1:3">
      <c r="A3" s="4" t="s">
        <v>637</v>
      </c>
    </row>
    <row r="4" spans="1:3">
      <c r="A4" s="3" t="s">
        <v>638</v>
      </c>
    </row>
    <row r="5" spans="1:3">
      <c r="A5" s="4" t="s">
        <v>639</v>
      </c>
      <c r="B5" s="5" t="n">
        <v>1567696</v>
      </c>
      <c r="C5" s="5" t="n">
        <v>1500934</v>
      </c>
    </row>
    <row r="6" spans="1:3">
      <c r="A6" s="4" t="s">
        <v>640</v>
      </c>
      <c r="B6" s="5" t="n">
        <v>832366</v>
      </c>
      <c r="C6" s="5" t="n">
        <v>611717</v>
      </c>
    </row>
    <row r="7" spans="1:3">
      <c r="A7" s="4" t="s">
        <v>641</v>
      </c>
      <c r="B7" s="5" t="n">
        <v>-305300</v>
      </c>
      <c r="C7" s="5" t="n">
        <v>-99939</v>
      </c>
    </row>
    <row r="8" spans="1:3">
      <c r="A8" s="4" t="s">
        <v>642</v>
      </c>
      <c r="B8" s="5" t="n">
        <v>-427937</v>
      </c>
      <c r="C8" s="5" t="n">
        <v>-445016</v>
      </c>
    </row>
    <row r="9" spans="1:3">
      <c r="A9" s="4" t="s">
        <v>639</v>
      </c>
      <c r="B9" s="5" t="n">
        <v>1666825</v>
      </c>
      <c r="C9" s="5" t="n">
        <v>1567696</v>
      </c>
    </row>
    <row r="10" spans="1:3">
      <c r="A10" s="4" t="s">
        <v>643</v>
      </c>
    </row>
    <row r="11" spans="1:3">
      <c r="A11" s="3" t="s">
        <v>638</v>
      </c>
    </row>
    <row r="12" spans="1:3">
      <c r="A12" s="4" t="s">
        <v>639</v>
      </c>
      <c r="B12" s="5" t="n">
        <v>509192</v>
      </c>
      <c r="C12" s="5" t="n">
        <v>1055525</v>
      </c>
    </row>
    <row r="13" spans="1:3">
      <c r="A13" s="4" t="s">
        <v>640</v>
      </c>
      <c r="B13" s="5" t="n">
        <v>0</v>
      </c>
      <c r="C13" s="5" t="n">
        <v>0</v>
      </c>
    </row>
    <row r="14" spans="1:3">
      <c r="A14" s="4" t="s">
        <v>641</v>
      </c>
      <c r="B14" s="5" t="n">
        <v>-309566</v>
      </c>
      <c r="C14" s="5" t="n">
        <v>-482533</v>
      </c>
    </row>
    <row r="15" spans="1:3">
      <c r="A15" s="4" t="s">
        <v>642</v>
      </c>
      <c r="B15" s="5" t="n">
        <v>-108319</v>
      </c>
      <c r="C15" s="5" t="n">
        <v>-63800</v>
      </c>
    </row>
    <row r="16" spans="1:3">
      <c r="A16" s="4" t="s">
        <v>639</v>
      </c>
      <c r="B16" s="5" t="n">
        <v>91307</v>
      </c>
      <c r="C16" s="5" t="n">
        <v>509192</v>
      </c>
    </row>
    <row r="17" spans="1:3">
      <c r="A17" s="4" t="s">
        <v>644</v>
      </c>
    </row>
    <row r="18" spans="1:3">
      <c r="A18" s="3" t="s">
        <v>638</v>
      </c>
    </row>
    <row r="19" spans="1:3">
      <c r="A19" s="4" t="s">
        <v>639</v>
      </c>
      <c r="B19" s="5" t="n">
        <v>645413</v>
      </c>
      <c r="C19" s="5" t="n">
        <v>480605</v>
      </c>
    </row>
    <row r="20" spans="1:3">
      <c r="A20" s="4" t="s">
        <v>640</v>
      </c>
      <c r="B20" s="5" t="n">
        <v>208882</v>
      </c>
      <c r="C20" s="5" t="n">
        <v>164808</v>
      </c>
    </row>
    <row r="21" spans="1:3">
      <c r="A21" s="4" t="s">
        <v>641</v>
      </c>
      <c r="B21" s="5" t="n">
        <v>0</v>
      </c>
      <c r="C21" s="5" t="n">
        <v>0</v>
      </c>
    </row>
    <row r="22" spans="1:3">
      <c r="A22" s="4" t="s">
        <v>642</v>
      </c>
      <c r="B22" s="5" t="n">
        <v>-165868</v>
      </c>
      <c r="C22" s="5" t="n">
        <v>0</v>
      </c>
    </row>
    <row r="23" spans="1:3">
      <c r="A23" s="4" t="s">
        <v>639</v>
      </c>
      <c r="B23" s="5" t="n">
        <v>688427</v>
      </c>
      <c r="C23" s="5" t="n">
        <v>645413</v>
      </c>
    </row>
    <row r="24" spans="1:3">
      <c r="A24" s="4" t="s">
        <v>645</v>
      </c>
    </row>
    <row r="25" spans="1:3">
      <c r="A25" s="3" t="s">
        <v>638</v>
      </c>
    </row>
    <row r="26" spans="1:3">
      <c r="A26" s="4" t="s">
        <v>639</v>
      </c>
      <c r="B26" s="5" t="n">
        <v>983441</v>
      </c>
      <c r="C26" s="5" t="n">
        <v>599705</v>
      </c>
    </row>
    <row r="27" spans="1:3">
      <c r="A27" s="4" t="s">
        <v>640</v>
      </c>
      <c r="B27" s="5" t="n">
        <v>423628</v>
      </c>
      <c r="C27" s="5" t="n">
        <v>440420</v>
      </c>
    </row>
    <row r="28" spans="1:3">
      <c r="A28" s="4" t="s">
        <v>641</v>
      </c>
      <c r="B28" s="5" t="n">
        <v>0</v>
      </c>
      <c r="C28" s="5" t="n">
        <v>-56684</v>
      </c>
    </row>
    <row r="29" spans="1:3">
      <c r="A29" s="4" t="s">
        <v>642</v>
      </c>
      <c r="B29" s="5" t="n">
        <v>-324916</v>
      </c>
      <c r="C29" s="5" t="n">
        <v>0</v>
      </c>
    </row>
    <row r="30" spans="1:3">
      <c r="A30" s="4" t="s">
        <v>639</v>
      </c>
      <c r="B30" s="5" t="n">
        <v>1082153</v>
      </c>
      <c r="C30" s="5" t="n">
        <v>98344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6</v>
      </c>
      <c r="C2" s="2" t="s">
        <v>27</v>
      </c>
    </row>
    <row r="3" spans="1:3">
      <c r="A3" s="3" t="s">
        <v>182</v>
      </c>
    </row>
    <row r="4" spans="1:3">
      <c r="A4" s="4" t="s">
        <v>124</v>
      </c>
      <c r="B4" s="6" t="n">
        <v>96.09999999999999</v>
      </c>
      <c r="C4" s="6" t="n">
        <v>-72.59999999999999</v>
      </c>
    </row>
    <row r="5" spans="1:3">
      <c r="A5" s="4" t="s">
        <v>647</v>
      </c>
      <c r="B5" s="5" t="n">
        <v>390160</v>
      </c>
      <c r="C5" s="5" t="n">
        <v>389816</v>
      </c>
    </row>
    <row r="6" spans="1:3">
      <c r="A6" s="4" t="s">
        <v>648</v>
      </c>
      <c r="B6" s="9" t="n">
        <v>0.25</v>
      </c>
      <c r="C6" s="9" t="n">
        <v>-0.19</v>
      </c>
    </row>
    <row r="7" spans="1:3">
      <c r="A7" s="4" t="s">
        <v>649</v>
      </c>
      <c r="B7" s="5" t="n">
        <v>3267</v>
      </c>
      <c r="C7" s="5" t="n">
        <v>0</v>
      </c>
    </row>
    <row r="8" spans="1:3">
      <c r="A8" s="4" t="s">
        <v>650</v>
      </c>
      <c r="B8" s="5" t="n">
        <v>393427</v>
      </c>
      <c r="C8" s="5" t="n">
        <v>389816</v>
      </c>
    </row>
    <row r="9" spans="1:3">
      <c r="A9" s="4" t="s">
        <v>651</v>
      </c>
      <c r="B9" s="9" t="n">
        <v>0.24</v>
      </c>
      <c r="C9" s="9" t="n">
        <v>-0.1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2</v>
      </c>
      <c r="B1" s="2" t="s">
        <v>653</v>
      </c>
      <c r="C1" s="2" t="s">
        <v>1</v>
      </c>
    </row>
    <row r="2" spans="1:4">
      <c r="B2" s="2" t="s">
        <v>27</v>
      </c>
      <c r="C2" s="2" t="s">
        <v>26</v>
      </c>
      <c r="D2" s="2" t="s">
        <v>27</v>
      </c>
    </row>
    <row r="3" spans="1:4">
      <c r="A3" s="3" t="s">
        <v>654</v>
      </c>
    </row>
    <row r="4" spans="1:4">
      <c r="A4" s="4" t="s">
        <v>655</v>
      </c>
      <c r="B4" s="9" t="n">
        <v>7.18</v>
      </c>
      <c r="D4" s="9" t="n">
        <v>6.44</v>
      </c>
    </row>
    <row r="5" spans="1:4">
      <c r="A5" s="4" t="s">
        <v>656</v>
      </c>
      <c r="C5" s="5" t="n">
        <v>1420</v>
      </c>
      <c r="D5" s="5" t="n">
        <v>11870</v>
      </c>
    </row>
    <row r="6" spans="1:4">
      <c r="A6" s="4" t="s">
        <v>657</v>
      </c>
    </row>
    <row r="7" spans="1:4">
      <c r="A7" s="3" t="s">
        <v>654</v>
      </c>
    </row>
    <row r="8" spans="1:4">
      <c r="A8" s="4" t="s">
        <v>656</v>
      </c>
      <c r="C8" s="5" t="n">
        <v>1420</v>
      </c>
      <c r="D8" s="5" t="n">
        <v>6655</v>
      </c>
    </row>
    <row r="9" spans="1:4">
      <c r="A9" s="4" t="s">
        <v>658</v>
      </c>
    </row>
    <row r="10" spans="1:4">
      <c r="A10" s="3" t="s">
        <v>654</v>
      </c>
    </row>
    <row r="11" spans="1:4">
      <c r="A11" s="4" t="s">
        <v>656</v>
      </c>
      <c r="C11" s="5" t="n">
        <v>0</v>
      </c>
      <c r="D11" s="5" t="n">
        <v>5215</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31"/>
  </cols>
  <sheetData>
    <row r="1" spans="1:2">
      <c r="A1" s="1" t="s">
        <v>659</v>
      </c>
      <c r="B1" s="2" t="s">
        <v>1</v>
      </c>
    </row>
    <row r="2" spans="1:2">
      <c r="B2" s="2" t="s">
        <v>660</v>
      </c>
    </row>
    <row r="3" spans="1:2">
      <c r="A3" s="3" t="s">
        <v>182</v>
      </c>
    </row>
    <row r="4" spans="1:2">
      <c r="A4" s="4" t="s">
        <v>661</v>
      </c>
      <c r="B4" s="6" t="n">
        <v>15.6</v>
      </c>
    </row>
    <row r="5" spans="1:2">
      <c r="A5" s="4" t="s">
        <v>662</v>
      </c>
      <c r="B5" s="9" t="n">
        <v>0.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7</v>
      </c>
      <c r="B1" s="2" t="s">
        <v>1</v>
      </c>
    </row>
    <row r="2" spans="1:2">
      <c r="B2" s="2" t="s">
        <v>26</v>
      </c>
    </row>
    <row r="3" spans="1:2">
      <c r="A3" s="3" t="s">
        <v>155</v>
      </c>
    </row>
    <row r="4" spans="1:2">
      <c r="A4" s="4" t="s">
        <v>157</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7"/>
  </cols>
  <sheetData>
    <row r="1" spans="1:2">
      <c r="A1" s="1" t="s">
        <v>663</v>
      </c>
      <c r="B1" s="2" t="s">
        <v>664</v>
      </c>
    </row>
    <row r="2" spans="1:2">
      <c r="A2" s="3" t="s">
        <v>638</v>
      </c>
    </row>
    <row r="3" spans="1:2">
      <c r="A3" s="4" t="s">
        <v>665</v>
      </c>
      <c r="B3" s="5" t="n">
        <v>5215000</v>
      </c>
    </row>
    <row r="4" spans="1:2">
      <c r="A4" s="4" t="s">
        <v>666</v>
      </c>
      <c r="B4" s="6" t="n">
        <v>3.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67</v>
      </c>
      <c r="B1" s="2" t="s">
        <v>568</v>
      </c>
      <c r="C1" s="2" t="s">
        <v>26</v>
      </c>
      <c r="D1" s="2" t="s">
        <v>27</v>
      </c>
    </row>
    <row r="2" spans="1:4">
      <c r="A2" s="3" t="s">
        <v>185</v>
      </c>
    </row>
    <row r="3" spans="1:4">
      <c r="A3" s="4" t="s">
        <v>668</v>
      </c>
      <c r="C3" s="6" t="n">
        <v>0.6</v>
      </c>
      <c r="D3" s="6" t="n">
        <v>0.6</v>
      </c>
    </row>
    <row r="4" spans="1:4">
      <c r="A4" s="4" t="s">
        <v>669</v>
      </c>
      <c r="C4" s="8" t="n">
        <v>-0.6</v>
      </c>
      <c r="D4" s="8" t="n">
        <v>-0.4</v>
      </c>
    </row>
    <row r="5" spans="1:4">
      <c r="A5" s="4" t="s">
        <v>670</v>
      </c>
      <c r="C5" s="8" t="n">
        <v>-0.7</v>
      </c>
      <c r="D5" s="8" t="n">
        <v>-6.1</v>
      </c>
    </row>
    <row r="6" spans="1:4">
      <c r="A6" s="4" t="s">
        <v>671</v>
      </c>
      <c r="B6" s="7" t="n">
        <v>-8</v>
      </c>
      <c r="C6" s="5" t="n">
        <v>-8</v>
      </c>
      <c r="D6" s="5" t="n">
        <v>0</v>
      </c>
    </row>
    <row r="7" spans="1:4">
      <c r="A7" s="4" t="s">
        <v>140</v>
      </c>
      <c r="C7" s="8" t="n">
        <v>-2.2</v>
      </c>
      <c r="D7" s="8" t="n">
        <v>-2.5</v>
      </c>
    </row>
    <row r="8" spans="1:4">
      <c r="A8" s="4" t="s">
        <v>672</v>
      </c>
      <c r="C8" s="8" t="n">
        <v>5.1</v>
      </c>
      <c r="D8" s="8" t="n">
        <v>-8.4</v>
      </c>
    </row>
    <row r="9" spans="1:4">
      <c r="A9" s="4" t="s">
        <v>673</v>
      </c>
      <c r="B9" s="5" t="n">
        <v>8239698</v>
      </c>
    </row>
    <row r="10" spans="1:4">
      <c r="A10" s="4" t="s">
        <v>148</v>
      </c>
      <c r="B10" s="7" t="n">
        <v>8</v>
      </c>
      <c r="C10" s="6" t="n">
        <v>7.5</v>
      </c>
      <c r="D10"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74</v>
      </c>
      <c r="B1" s="2" t="s">
        <v>1</v>
      </c>
    </row>
    <row r="2" spans="1:3">
      <c r="B2" s="2" t="s">
        <v>26</v>
      </c>
      <c r="C2" s="2" t="s">
        <v>27</v>
      </c>
    </row>
    <row r="3" spans="1:3">
      <c r="A3" s="3" t="s">
        <v>189</v>
      </c>
    </row>
    <row r="4" spans="1:3">
      <c r="A4" s="4" t="s">
        <v>675</v>
      </c>
      <c r="B4" s="6" t="n">
        <v>-0.4</v>
      </c>
      <c r="C4" s="6" t="n">
        <v>-10.7</v>
      </c>
    </row>
    <row r="5" spans="1:3">
      <c r="A5" s="4" t="s">
        <v>167</v>
      </c>
      <c r="B5" s="8" t="n">
        <v>-11.4</v>
      </c>
      <c r="C5" s="8" t="n">
        <v>13.9</v>
      </c>
    </row>
    <row r="6" spans="1:3">
      <c r="A6" s="4" t="s">
        <v>676</v>
      </c>
      <c r="B6" s="8" t="n">
        <v>-2.8</v>
      </c>
      <c r="C6" s="8" t="n">
        <v>-7.2</v>
      </c>
    </row>
    <row r="7" spans="1:3">
      <c r="A7" s="4" t="s">
        <v>479</v>
      </c>
      <c r="B7" s="8" t="n">
        <v>-17.8</v>
      </c>
      <c r="C7" s="8" t="n">
        <v>9.4</v>
      </c>
    </row>
    <row r="8" spans="1:3">
      <c r="A8" s="4" t="s">
        <v>677</v>
      </c>
      <c r="B8" s="8" t="n">
        <v>-4.1</v>
      </c>
      <c r="C8" s="8" t="n">
        <v>-4.2</v>
      </c>
    </row>
    <row r="9" spans="1:3">
      <c r="A9" s="4" t="s">
        <v>678</v>
      </c>
      <c r="B9" s="8" t="n">
        <v>-36.5</v>
      </c>
      <c r="C9" s="8" t="n">
        <v>1.2</v>
      </c>
    </row>
    <row r="10" spans="1:3">
      <c r="A10" s="4" t="s">
        <v>679</v>
      </c>
      <c r="B10" s="6" t="n">
        <v>3.4</v>
      </c>
      <c r="C10" s="6" t="n">
        <v>2.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6</v>
      </c>
      <c r="C2" s="2" t="s">
        <v>27</v>
      </c>
    </row>
    <row r="3" spans="1:3">
      <c r="A3" s="3" t="s">
        <v>189</v>
      </c>
    </row>
    <row r="4" spans="1:3">
      <c r="A4" s="4" t="s">
        <v>681</v>
      </c>
      <c r="B4" s="6" t="n">
        <v>0.6</v>
      </c>
      <c r="C4" s="6" t="n">
        <v>0.4</v>
      </c>
    </row>
    <row r="5" spans="1:3">
      <c r="A5" s="4" t="s">
        <v>682</v>
      </c>
      <c r="B5" s="5" t="n">
        <v>-2</v>
      </c>
      <c r="C5" s="8" t="n">
        <v>-0.9</v>
      </c>
    </row>
    <row r="6" spans="1:3">
      <c r="A6" s="4" t="s">
        <v>683</v>
      </c>
      <c r="B6" s="8" t="n">
        <v>3.4</v>
      </c>
      <c r="C6" s="8" t="n">
        <v>2.8</v>
      </c>
    </row>
    <row r="7" spans="1:3">
      <c r="A7" s="4" t="s">
        <v>684</v>
      </c>
      <c r="B7" s="8" t="n">
        <v>-1.8</v>
      </c>
      <c r="C7" s="8" t="n">
        <v>-1.8</v>
      </c>
    </row>
    <row r="8" spans="1:3">
      <c r="A8" s="4" t="s">
        <v>668</v>
      </c>
      <c r="B8" s="8" t="n">
        <v>-0.6</v>
      </c>
      <c r="C8" s="8" t="n">
        <v>-0.6</v>
      </c>
    </row>
    <row r="9" spans="1:3">
      <c r="A9" s="4" t="s">
        <v>670</v>
      </c>
      <c r="B9" s="8" t="n">
        <v>0.7</v>
      </c>
      <c r="C9" s="8" t="n">
        <v>6.1</v>
      </c>
    </row>
    <row r="10" spans="1:3">
      <c r="A10" s="4" t="s">
        <v>685</v>
      </c>
      <c r="B10" s="5" t="n">
        <v>-8</v>
      </c>
      <c r="C10" s="5" t="n">
        <v>0</v>
      </c>
    </row>
    <row r="11" spans="1:3">
      <c r="A11" s="4" t="s">
        <v>686</v>
      </c>
      <c r="B11" s="8" t="n">
        <v>-0.7</v>
      </c>
      <c r="C11" s="8" t="n">
        <v>0.5</v>
      </c>
    </row>
    <row r="12" spans="1:3">
      <c r="A12" s="4" t="s">
        <v>687</v>
      </c>
      <c r="B12" s="6" t="n">
        <v>-8.4</v>
      </c>
      <c r="C12" s="6" t="n">
        <v>6.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31"/>
  </cols>
  <sheetData>
    <row r="1" spans="1:2">
      <c r="A1" s="1" t="s">
        <v>688</v>
      </c>
      <c r="B1" s="2" t="s">
        <v>689</v>
      </c>
    </row>
    <row r="2" spans="1:2">
      <c r="A2" s="3" t="s">
        <v>192</v>
      </c>
    </row>
    <row r="3" spans="1:2">
      <c r="A3" s="4" t="s">
        <v>690</v>
      </c>
      <c r="B3" s="5" t="n">
        <v>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6</v>
      </c>
      <c r="C2" s="2" t="s">
        <v>27</v>
      </c>
    </row>
    <row r="3" spans="1:3">
      <c r="A3" s="3" t="s">
        <v>692</v>
      </c>
    </row>
    <row r="4" spans="1:3">
      <c r="A4" s="4" t="s">
        <v>693</v>
      </c>
      <c r="B4" s="6" t="n">
        <v>683.1</v>
      </c>
      <c r="C4" s="6" t="n">
        <v>651.8</v>
      </c>
    </row>
    <row r="5" spans="1:3">
      <c r="A5" s="3" t="s">
        <v>65</v>
      </c>
    </row>
    <row r="6" spans="1:3">
      <c r="A6" s="4" t="s">
        <v>65</v>
      </c>
      <c r="B6" s="5" t="n">
        <v>339</v>
      </c>
      <c r="C6" s="8" t="n">
        <v>387.2</v>
      </c>
    </row>
    <row r="7" spans="1:3">
      <c r="A7" s="4" t="s">
        <v>133</v>
      </c>
      <c r="C7" s="5" t="n">
        <v>64</v>
      </c>
    </row>
    <row r="8" spans="1:3">
      <c r="A8" s="4" t="s">
        <v>694</v>
      </c>
      <c r="B8" s="8" t="n">
        <v>17.4</v>
      </c>
      <c r="C8" s="8" t="n">
        <v>21.6</v>
      </c>
    </row>
    <row r="9" spans="1:3">
      <c r="A9" s="4" t="s">
        <v>64</v>
      </c>
      <c r="B9" s="5" t="n">
        <v>165</v>
      </c>
      <c r="C9" s="8" t="n">
        <v>166.6</v>
      </c>
    </row>
    <row r="10" spans="1:3">
      <c r="A10" s="4" t="s">
        <v>65</v>
      </c>
      <c r="B10" s="8" t="n">
        <v>521.4</v>
      </c>
      <c r="C10" s="8" t="n">
        <v>639.4</v>
      </c>
    </row>
    <row r="11" spans="1:3">
      <c r="A11" s="3" t="s">
        <v>695</v>
      </c>
    </row>
    <row r="12" spans="1:3">
      <c r="A12" s="4" t="s">
        <v>67</v>
      </c>
      <c r="B12" s="8" t="n">
        <v>6.7</v>
      </c>
      <c r="C12" s="5" t="n">
        <v>11</v>
      </c>
    </row>
    <row r="13" spans="1:3">
      <c r="A13" s="4" t="s">
        <v>68</v>
      </c>
      <c r="B13" s="8" t="n">
        <v>19.8</v>
      </c>
      <c r="C13" s="8" t="n">
        <v>17.4</v>
      </c>
    </row>
    <row r="14" spans="1:3">
      <c r="A14" s="4" t="s">
        <v>111</v>
      </c>
      <c r="B14" s="8" t="n">
        <v>9.199999999999999</v>
      </c>
      <c r="C14" s="8" t="n">
        <v>6.6</v>
      </c>
    </row>
    <row r="15" spans="1:3">
      <c r="A15" s="4" t="s">
        <v>71</v>
      </c>
      <c r="B15" s="5" t="n">
        <v>126</v>
      </c>
      <c r="C15" s="8" t="n">
        <v>-22.6</v>
      </c>
    </row>
    <row r="16" spans="1:3">
      <c r="A16" s="4" t="s">
        <v>72</v>
      </c>
      <c r="B16" s="8" t="n">
        <v>-2.5</v>
      </c>
      <c r="C16" s="5" t="n">
        <v>-3</v>
      </c>
    </row>
    <row r="17" spans="1:3">
      <c r="A17" s="4" t="s">
        <v>73</v>
      </c>
      <c r="B17" s="8" t="n">
        <v>0.3</v>
      </c>
      <c r="C17" s="8" t="n">
        <v>-4.4</v>
      </c>
    </row>
    <row r="18" spans="1:3">
      <c r="A18" s="4" t="s">
        <v>696</v>
      </c>
      <c r="B18" s="8" t="n">
        <v>5.1</v>
      </c>
      <c r="C18" s="8" t="n">
        <v>-8.4</v>
      </c>
    </row>
    <row r="19" spans="1:3">
      <c r="A19" s="4" t="s">
        <v>77</v>
      </c>
      <c r="B19" s="8" t="n">
        <v>128.9</v>
      </c>
      <c r="C19" s="8" t="n">
        <v>-38.4</v>
      </c>
    </row>
    <row r="20" spans="1:3">
      <c r="A20" s="4" t="s">
        <v>441</v>
      </c>
    </row>
    <row r="21" spans="1:3">
      <c r="A21" s="3" t="s">
        <v>692</v>
      </c>
    </row>
    <row r="22" spans="1:3">
      <c r="A22" s="4" t="s">
        <v>693</v>
      </c>
      <c r="B22" s="8" t="n">
        <v>262.1</v>
      </c>
      <c r="C22" s="8" t="n">
        <v>236.3</v>
      </c>
    </row>
    <row r="23" spans="1:3">
      <c r="A23" s="3" t="s">
        <v>65</v>
      </c>
    </row>
    <row r="24" spans="1:3">
      <c r="A24" s="4" t="s">
        <v>65</v>
      </c>
      <c r="B24" s="8" t="n">
        <v>146.6</v>
      </c>
      <c r="C24" s="5" t="n">
        <v>149</v>
      </c>
    </row>
    <row r="25" spans="1:3">
      <c r="A25" s="4" t="s">
        <v>133</v>
      </c>
      <c r="C25" s="5" t="n">
        <v>0</v>
      </c>
    </row>
    <row r="26" spans="1:3">
      <c r="A26" s="4" t="s">
        <v>694</v>
      </c>
      <c r="B26" s="8" t="n">
        <v>4.4</v>
      </c>
      <c r="C26" s="8" t="n">
        <v>3.6</v>
      </c>
    </row>
    <row r="27" spans="1:3">
      <c r="A27" s="4" t="s">
        <v>64</v>
      </c>
      <c r="B27" s="8" t="n">
        <v>80.09999999999999</v>
      </c>
      <c r="C27" s="8" t="n">
        <v>82.40000000000001</v>
      </c>
    </row>
    <row r="28" spans="1:3">
      <c r="A28" s="4" t="s">
        <v>65</v>
      </c>
      <c r="B28" s="8" t="n">
        <v>231.1</v>
      </c>
      <c r="C28" s="5" t="n">
        <v>235</v>
      </c>
    </row>
    <row r="29" spans="1:3">
      <c r="A29" s="3" t="s">
        <v>695</v>
      </c>
    </row>
    <row r="30" spans="1:3">
      <c r="A30" s="4" t="s">
        <v>67</v>
      </c>
      <c r="B30" s="5" t="n">
        <v>0</v>
      </c>
      <c r="C30" s="5" t="n">
        <v>0</v>
      </c>
    </row>
    <row r="31" spans="1:3">
      <c r="A31" s="4" t="s">
        <v>68</v>
      </c>
      <c r="B31" s="5" t="n">
        <v>0</v>
      </c>
      <c r="C31" s="5" t="n">
        <v>0</v>
      </c>
    </row>
    <row r="32" spans="1:3">
      <c r="A32" s="4" t="s">
        <v>111</v>
      </c>
      <c r="B32" s="5" t="n">
        <v>0</v>
      </c>
      <c r="C32" s="5" t="n">
        <v>0</v>
      </c>
    </row>
    <row r="33" spans="1:3">
      <c r="A33" s="4" t="s">
        <v>71</v>
      </c>
      <c r="B33" s="5" t="n">
        <v>31</v>
      </c>
      <c r="C33" s="8" t="n">
        <v>1.3</v>
      </c>
    </row>
    <row r="34" spans="1:3">
      <c r="A34" s="4" t="s">
        <v>446</v>
      </c>
    </row>
    <row r="35" spans="1:3">
      <c r="A35" s="3" t="s">
        <v>692</v>
      </c>
    </row>
    <row r="36" spans="1:3">
      <c r="A36" s="4" t="s">
        <v>693</v>
      </c>
      <c r="B36" s="8" t="n">
        <v>194.4</v>
      </c>
      <c r="C36" s="8" t="n">
        <v>223.3</v>
      </c>
    </row>
    <row r="37" spans="1:3">
      <c r="A37" s="3" t="s">
        <v>65</v>
      </c>
    </row>
    <row r="38" spans="1:3">
      <c r="A38" s="4" t="s">
        <v>65</v>
      </c>
      <c r="B38" s="8" t="n">
        <v>107.8</v>
      </c>
      <c r="C38" s="8" t="n">
        <v>125.9</v>
      </c>
    </row>
    <row r="39" spans="1:3">
      <c r="A39" s="4" t="s">
        <v>133</v>
      </c>
      <c r="C39" s="5" t="n">
        <v>0</v>
      </c>
    </row>
    <row r="40" spans="1:3">
      <c r="A40" s="4" t="s">
        <v>694</v>
      </c>
      <c r="B40" s="8" t="n">
        <v>3.1</v>
      </c>
      <c r="C40" s="8" t="n">
        <v>11.8</v>
      </c>
    </row>
    <row r="41" spans="1:3">
      <c r="A41" s="4" t="s">
        <v>64</v>
      </c>
      <c r="B41" s="5" t="n">
        <v>28</v>
      </c>
      <c r="C41" s="8" t="n">
        <v>35.4</v>
      </c>
    </row>
    <row r="42" spans="1:3">
      <c r="A42" s="4" t="s">
        <v>65</v>
      </c>
      <c r="B42" s="8" t="n">
        <v>138.9</v>
      </c>
      <c r="C42" s="8" t="n">
        <v>173.1</v>
      </c>
    </row>
    <row r="43" spans="1:3">
      <c r="A43" s="3" t="s">
        <v>695</v>
      </c>
    </row>
    <row r="44" spans="1:3">
      <c r="A44" s="4" t="s">
        <v>67</v>
      </c>
      <c r="B44" s="8" t="n">
        <v>3.6</v>
      </c>
      <c r="C44" s="8" t="n">
        <v>7.5</v>
      </c>
    </row>
    <row r="45" spans="1:3">
      <c r="A45" s="4" t="s">
        <v>68</v>
      </c>
      <c r="B45" s="5" t="n">
        <v>0</v>
      </c>
      <c r="C45" s="5" t="n">
        <v>0</v>
      </c>
    </row>
    <row r="46" spans="1:3">
      <c r="A46" s="4" t="s">
        <v>111</v>
      </c>
      <c r="B46" s="5" t="n">
        <v>0</v>
      </c>
      <c r="C46" s="5" t="n">
        <v>0</v>
      </c>
    </row>
    <row r="47" spans="1:3">
      <c r="A47" s="4" t="s">
        <v>71</v>
      </c>
      <c r="B47" s="8" t="n">
        <v>51.9</v>
      </c>
      <c r="C47" s="8" t="n">
        <v>42.7</v>
      </c>
    </row>
    <row r="48" spans="1:3">
      <c r="A48" s="4" t="s">
        <v>451</v>
      </c>
    </row>
    <row r="49" spans="1:3">
      <c r="A49" s="3" t="s">
        <v>692</v>
      </c>
    </row>
    <row r="50" spans="1:3">
      <c r="A50" s="4" t="s">
        <v>693</v>
      </c>
      <c r="B50" s="8" t="n">
        <v>207.3</v>
      </c>
      <c r="C50" s="8" t="n">
        <v>135.1</v>
      </c>
    </row>
    <row r="51" spans="1:3">
      <c r="A51" s="3" t="s">
        <v>65</v>
      </c>
    </row>
    <row r="52" spans="1:3">
      <c r="A52" s="4" t="s">
        <v>65</v>
      </c>
      <c r="B52" s="8" t="n">
        <v>64.2</v>
      </c>
      <c r="C52" s="5" t="n">
        <v>56</v>
      </c>
    </row>
    <row r="53" spans="1:3">
      <c r="A53" s="4" t="s">
        <v>133</v>
      </c>
      <c r="C53" s="5" t="n">
        <v>0</v>
      </c>
    </row>
    <row r="54" spans="1:3">
      <c r="A54" s="4" t="s">
        <v>694</v>
      </c>
      <c r="B54" s="8" t="n">
        <v>9.9</v>
      </c>
      <c r="C54" s="8" t="n">
        <v>6.2</v>
      </c>
    </row>
    <row r="55" spans="1:3">
      <c r="A55" s="4" t="s">
        <v>64</v>
      </c>
      <c r="B55" s="8" t="n">
        <v>55.3</v>
      </c>
      <c r="C55" s="8" t="n">
        <v>44.3</v>
      </c>
    </row>
    <row r="56" spans="1:3">
      <c r="A56" s="4" t="s">
        <v>65</v>
      </c>
      <c r="B56" s="8" t="n">
        <v>129.4</v>
      </c>
      <c r="C56" s="8" t="n">
        <v>106.5</v>
      </c>
    </row>
    <row r="57" spans="1:3">
      <c r="A57" s="3" t="s">
        <v>695</v>
      </c>
    </row>
    <row r="58" spans="1:3">
      <c r="A58" s="4" t="s">
        <v>67</v>
      </c>
      <c r="B58" s="8" t="n">
        <v>1.1</v>
      </c>
      <c r="C58" s="8" t="n">
        <v>1.4</v>
      </c>
    </row>
    <row r="59" spans="1:3">
      <c r="A59" s="4" t="s">
        <v>68</v>
      </c>
      <c r="B59" s="5" t="n">
        <v>0</v>
      </c>
      <c r="C59" s="4" t="s">
        <v>76</v>
      </c>
    </row>
    <row r="60" spans="1:3">
      <c r="A60" s="4" t="s">
        <v>111</v>
      </c>
      <c r="B60" s="5" t="n">
        <v>0</v>
      </c>
      <c r="C60" s="4" t="s">
        <v>76</v>
      </c>
    </row>
    <row r="61" spans="1:3">
      <c r="A61" s="4" t="s">
        <v>71</v>
      </c>
      <c r="B61" s="8" t="n">
        <v>76.8</v>
      </c>
      <c r="C61" s="8" t="n">
        <v>27.2</v>
      </c>
    </row>
    <row r="62" spans="1:3">
      <c r="A62" s="4" t="s">
        <v>456</v>
      </c>
    </row>
    <row r="63" spans="1:3">
      <c r="A63" s="3" t="s">
        <v>692</v>
      </c>
    </row>
    <row r="64" spans="1:3">
      <c r="A64" s="4" t="s">
        <v>693</v>
      </c>
      <c r="B64" s="8" t="n">
        <v>19.3</v>
      </c>
      <c r="C64" s="8" t="n">
        <v>57.1</v>
      </c>
    </row>
    <row r="65" spans="1:3">
      <c r="A65" s="3" t="s">
        <v>65</v>
      </c>
    </row>
    <row r="66" spans="1:3">
      <c r="A66" s="4" t="s">
        <v>65</v>
      </c>
      <c r="B66" s="8" t="n">
        <v>20.4</v>
      </c>
      <c r="C66" s="8" t="n">
        <v>56.3</v>
      </c>
    </row>
    <row r="67" spans="1:3">
      <c r="A67" s="4" t="s">
        <v>133</v>
      </c>
      <c r="C67" s="5" t="n">
        <v>64</v>
      </c>
    </row>
    <row r="68" spans="1:3">
      <c r="A68" s="4" t="s">
        <v>694</v>
      </c>
      <c r="B68" s="5" t="n">
        <v>0</v>
      </c>
      <c r="C68" s="5" t="n">
        <v>0</v>
      </c>
    </row>
    <row r="69" spans="1:3">
      <c r="A69" s="4" t="s">
        <v>64</v>
      </c>
      <c r="B69" s="8" t="n">
        <v>1.6</v>
      </c>
      <c r="C69" s="8" t="n">
        <v>4.5</v>
      </c>
    </row>
    <row r="70" spans="1:3">
      <c r="A70" s="4" t="s">
        <v>65</v>
      </c>
      <c r="B70" s="5" t="n">
        <v>22</v>
      </c>
      <c r="C70" s="8" t="n">
        <v>124.8</v>
      </c>
    </row>
    <row r="71" spans="1:3">
      <c r="A71" s="3" t="s">
        <v>695</v>
      </c>
    </row>
    <row r="72" spans="1:3">
      <c r="A72" s="4" t="s">
        <v>67</v>
      </c>
      <c r="B72" s="5" t="n">
        <v>0</v>
      </c>
      <c r="C72" s="5" t="n">
        <v>0</v>
      </c>
    </row>
    <row r="73" spans="1:3">
      <c r="A73" s="4" t="s">
        <v>68</v>
      </c>
      <c r="B73" s="5" t="n">
        <v>0</v>
      </c>
      <c r="C73" s="5" t="n">
        <v>0</v>
      </c>
    </row>
    <row r="74" spans="1:3">
      <c r="A74" s="4" t="s">
        <v>111</v>
      </c>
      <c r="B74" s="5" t="n">
        <v>0</v>
      </c>
      <c r="C74" s="5" t="n">
        <v>0</v>
      </c>
    </row>
    <row r="75" spans="1:3">
      <c r="A75" s="4" t="s">
        <v>71</v>
      </c>
      <c r="B75" s="8" t="n">
        <v>-2.7</v>
      </c>
      <c r="C75" s="8" t="n">
        <v>-67.7</v>
      </c>
    </row>
    <row r="76" spans="1:3">
      <c r="A76" s="4" t="s">
        <v>466</v>
      </c>
    </row>
    <row r="77" spans="1:3">
      <c r="A77" s="3" t="s">
        <v>695</v>
      </c>
    </row>
    <row r="78" spans="1:3">
      <c r="A78" s="4" t="s">
        <v>67</v>
      </c>
      <c r="B78" s="5" t="n">
        <v>2</v>
      </c>
      <c r="C78" s="8" t="n">
        <v>2.1</v>
      </c>
    </row>
    <row r="79" spans="1:3">
      <c r="A79" s="4" t="s">
        <v>68</v>
      </c>
      <c r="B79" s="8" t="n">
        <v>19.8</v>
      </c>
      <c r="C79" s="8" t="n">
        <v>17.4</v>
      </c>
    </row>
    <row r="80" spans="1:3">
      <c r="A80" s="4" t="s">
        <v>111</v>
      </c>
      <c r="B80" s="8" t="n">
        <v>9.199999999999999</v>
      </c>
      <c r="C80" s="8" t="n">
        <v>6.6</v>
      </c>
    </row>
    <row r="81" spans="1:3">
      <c r="A81" s="4" t="s">
        <v>71</v>
      </c>
      <c r="B81" s="7" t="n">
        <v>-31</v>
      </c>
      <c r="C81" s="6" t="n">
        <v>-26.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6</v>
      </c>
      <c r="C1" s="2" t="s">
        <v>27</v>
      </c>
    </row>
    <row r="2" spans="1:3">
      <c r="A2" s="3" t="s">
        <v>692</v>
      </c>
    </row>
    <row r="3" spans="1:3">
      <c r="A3" s="4" t="s">
        <v>40</v>
      </c>
      <c r="B3" s="6" t="n">
        <v>3396.5</v>
      </c>
      <c r="C3" s="6" t="n">
        <v>3272.2</v>
      </c>
    </row>
    <row r="4" spans="1:3">
      <c r="A4" s="4" t="s">
        <v>698</v>
      </c>
      <c r="B4" s="8" t="n">
        <v>701.2</v>
      </c>
      <c r="C4" s="8" t="n">
        <v>669.9</v>
      </c>
    </row>
    <row r="5" spans="1:3">
      <c r="A5" s="4" t="s">
        <v>441</v>
      </c>
    </row>
    <row r="6" spans="1:3">
      <c r="A6" s="3" t="s">
        <v>692</v>
      </c>
    </row>
    <row r="7" spans="1:3">
      <c r="A7" s="4" t="s">
        <v>40</v>
      </c>
      <c r="B7" s="8" t="n">
        <v>1595.8</v>
      </c>
      <c r="C7" s="8" t="n">
        <v>1569.4</v>
      </c>
    </row>
    <row r="8" spans="1:3">
      <c r="A8" s="4" t="s">
        <v>698</v>
      </c>
      <c r="B8" s="8" t="n">
        <v>264.6</v>
      </c>
      <c r="C8" s="8" t="n">
        <v>272.3</v>
      </c>
    </row>
    <row r="9" spans="1:3">
      <c r="A9" s="4" t="s">
        <v>446</v>
      </c>
    </row>
    <row r="10" spans="1:3">
      <c r="A10" s="3" t="s">
        <v>692</v>
      </c>
    </row>
    <row r="11" spans="1:3">
      <c r="A11" s="4" t="s">
        <v>40</v>
      </c>
      <c r="B11" s="8" t="n">
        <v>411.3</v>
      </c>
      <c r="C11" s="8" t="n">
        <v>373.9</v>
      </c>
    </row>
    <row r="12" spans="1:3">
      <c r="A12" s="4" t="s">
        <v>698</v>
      </c>
      <c r="B12" s="8" t="n">
        <v>102.6</v>
      </c>
      <c r="C12" s="8" t="n">
        <v>102.4</v>
      </c>
    </row>
    <row r="13" spans="1:3">
      <c r="A13" s="4" t="s">
        <v>451</v>
      </c>
    </row>
    <row r="14" spans="1:3">
      <c r="A14" s="3" t="s">
        <v>692</v>
      </c>
    </row>
    <row r="15" spans="1:3">
      <c r="A15" s="4" t="s">
        <v>40</v>
      </c>
      <c r="B15" s="8" t="n">
        <v>921.4</v>
      </c>
      <c r="C15" s="8" t="n">
        <v>876.2</v>
      </c>
    </row>
    <row r="16" spans="1:3">
      <c r="A16" s="4" t="s">
        <v>698</v>
      </c>
      <c r="B16" s="8" t="n">
        <v>269.4</v>
      </c>
      <c r="C16" s="8" t="n">
        <v>236.3</v>
      </c>
    </row>
    <row r="17" spans="1:3">
      <c r="A17" s="4" t="s">
        <v>456</v>
      </c>
    </row>
    <row r="18" spans="1:3">
      <c r="A18" s="3" t="s">
        <v>692</v>
      </c>
    </row>
    <row r="19" spans="1:3">
      <c r="A19" s="4" t="s">
        <v>40</v>
      </c>
      <c r="B19" s="8" t="n">
        <v>13.4</v>
      </c>
      <c r="C19" s="8" t="n">
        <v>35.9</v>
      </c>
    </row>
    <row r="20" spans="1:3">
      <c r="A20" s="4" t="s">
        <v>698</v>
      </c>
      <c r="B20" s="8" t="n">
        <v>4.2</v>
      </c>
      <c r="C20" s="8" t="n">
        <v>5.9</v>
      </c>
    </row>
    <row r="21" spans="1:3">
      <c r="A21" s="4" t="s">
        <v>461</v>
      </c>
    </row>
    <row r="22" spans="1:3">
      <c r="A22" s="3" t="s">
        <v>692</v>
      </c>
    </row>
    <row r="23" spans="1:3">
      <c r="A23" s="4" t="s">
        <v>40</v>
      </c>
      <c r="B23" s="8" t="n">
        <v>147.5</v>
      </c>
      <c r="C23" s="8" t="n">
        <v>120.9</v>
      </c>
    </row>
    <row r="24" spans="1:3">
      <c r="A24" s="4" t="s">
        <v>698</v>
      </c>
      <c r="B24" s="8" t="n">
        <v>14.9</v>
      </c>
      <c r="C24" s="8" t="n">
        <v>10.1</v>
      </c>
    </row>
    <row r="25" spans="1:3">
      <c r="A25" s="4" t="s">
        <v>466</v>
      </c>
    </row>
    <row r="26" spans="1:3">
      <c r="A26" s="3" t="s">
        <v>692</v>
      </c>
    </row>
    <row r="27" spans="1:3">
      <c r="A27" s="4" t="s">
        <v>40</v>
      </c>
      <c r="B27" s="8" t="n">
        <v>307.1</v>
      </c>
      <c r="C27" s="8" t="n">
        <v>295.9</v>
      </c>
    </row>
    <row r="28" spans="1:3">
      <c r="A28" s="4" t="s">
        <v>698</v>
      </c>
      <c r="B28" s="6" t="n">
        <v>45.5</v>
      </c>
      <c r="C28" s="6" t="n">
        <v>42.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6</v>
      </c>
      <c r="C1" s="2" t="s">
        <v>27</v>
      </c>
    </row>
    <row r="2" spans="1:3">
      <c r="A2" s="3" t="s">
        <v>700</v>
      </c>
    </row>
    <row r="3" spans="1:3">
      <c r="A3" s="4" t="s">
        <v>701</v>
      </c>
      <c r="B3" s="6" t="n">
        <v>3396.5</v>
      </c>
      <c r="C3" s="6" t="n">
        <v>3272.2</v>
      </c>
    </row>
    <row r="4" spans="1:3">
      <c r="A4" s="4" t="s">
        <v>702</v>
      </c>
      <c r="B4" s="8" t="n">
        <v>-701.2</v>
      </c>
      <c r="C4" s="8" t="n">
        <v>-669.9</v>
      </c>
    </row>
    <row r="5" spans="1:3">
      <c r="A5" s="4" t="s">
        <v>703</v>
      </c>
    </row>
    <row r="6" spans="1:3">
      <c r="A6" s="3" t="s">
        <v>700</v>
      </c>
    </row>
    <row r="7" spans="1:3">
      <c r="A7" s="4" t="s">
        <v>704</v>
      </c>
      <c r="B7" s="8" t="n">
        <v>22.8</v>
      </c>
      <c r="C7" s="8" t="n">
        <v>7.8</v>
      </c>
    </row>
    <row r="8" spans="1:3">
      <c r="A8" s="4" t="s">
        <v>705</v>
      </c>
    </row>
    <row r="9" spans="1:3">
      <c r="A9" s="3" t="s">
        <v>700</v>
      </c>
    </row>
    <row r="10" spans="1:3">
      <c r="A10" s="4" t="s">
        <v>704</v>
      </c>
      <c r="B10" s="8" t="n">
        <v>2.6</v>
      </c>
      <c r="C10" s="8" t="n">
        <v>-5.3</v>
      </c>
    </row>
    <row r="11" spans="1:3">
      <c r="A11" s="4" t="s">
        <v>706</v>
      </c>
    </row>
    <row r="12" spans="1:3">
      <c r="A12" s="3" t="s">
        <v>700</v>
      </c>
    </row>
    <row r="13" spans="1:3">
      <c r="A13" s="4" t="s">
        <v>702</v>
      </c>
      <c r="B13" s="8" t="n">
        <v>-0.7</v>
      </c>
      <c r="C13" s="8" t="n">
        <v>-0.1</v>
      </c>
    </row>
    <row r="14" spans="1:3">
      <c r="A14" s="4" t="s">
        <v>707</v>
      </c>
    </row>
    <row r="15" spans="1:3">
      <c r="A15" s="3" t="s">
        <v>700</v>
      </c>
    </row>
    <row r="16" spans="1:3">
      <c r="A16" s="4" t="s">
        <v>702</v>
      </c>
      <c r="C16" s="8" t="n">
        <v>-0.5</v>
      </c>
    </row>
    <row r="17" spans="1:3">
      <c r="A17" s="4" t="s">
        <v>708</v>
      </c>
    </row>
    <row r="18" spans="1:3">
      <c r="A18" s="3" t="s">
        <v>700</v>
      </c>
    </row>
    <row r="19" spans="1:3">
      <c r="A19" s="4" t="s">
        <v>702</v>
      </c>
      <c r="C19" s="8" t="n">
        <v>-4.7</v>
      </c>
    </row>
    <row r="20" spans="1:3">
      <c r="A20" s="4" t="s">
        <v>709</v>
      </c>
    </row>
    <row r="21" spans="1:3">
      <c r="A21" s="3" t="s">
        <v>700</v>
      </c>
    </row>
    <row r="22" spans="1:3">
      <c r="A22" s="4" t="s">
        <v>701</v>
      </c>
      <c r="B22" s="8" t="n">
        <v>22.8</v>
      </c>
      <c r="C22" s="6" t="n">
        <v>7.8</v>
      </c>
    </row>
    <row r="23" spans="1:3">
      <c r="A23" s="4" t="s">
        <v>708</v>
      </c>
    </row>
    <row r="24" spans="1:3">
      <c r="A24" s="3" t="s">
        <v>700</v>
      </c>
    </row>
    <row r="25" spans="1:3">
      <c r="A25" s="4" t="s">
        <v>701</v>
      </c>
      <c r="B25" s="6" t="n">
        <v>3.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6</v>
      </c>
      <c r="C1" s="2" t="s">
        <v>27</v>
      </c>
    </row>
    <row r="2" spans="1:3">
      <c r="A2" s="3" t="s">
        <v>711</v>
      </c>
    </row>
    <row r="3" spans="1:3">
      <c r="A3" s="4" t="s">
        <v>712</v>
      </c>
      <c r="B3" s="6" t="n">
        <v>22.8</v>
      </c>
      <c r="C3" s="6" t="n">
        <v>7.8</v>
      </c>
    </row>
    <row r="4" spans="1:3">
      <c r="A4" s="4" t="s">
        <v>713</v>
      </c>
    </row>
    <row r="5" spans="1:3">
      <c r="A5" s="3" t="s">
        <v>711</v>
      </c>
    </row>
    <row r="6" spans="1:3">
      <c r="A6" s="4" t="s">
        <v>712</v>
      </c>
      <c r="B6" s="8" t="n">
        <v>10.9</v>
      </c>
    </row>
    <row r="7" spans="1:3">
      <c r="A7" s="4" t="s">
        <v>714</v>
      </c>
    </row>
    <row r="8" spans="1:3">
      <c r="A8" s="3" t="s">
        <v>711</v>
      </c>
    </row>
    <row r="9" spans="1:3">
      <c r="A9" s="4" t="s">
        <v>712</v>
      </c>
      <c r="B9" s="8" t="n">
        <v>7.1</v>
      </c>
    </row>
    <row r="10" spans="1:3">
      <c r="A10" s="4" t="s">
        <v>715</v>
      </c>
    </row>
    <row r="11" spans="1:3">
      <c r="A11" s="3" t="s">
        <v>711</v>
      </c>
    </row>
    <row r="12" spans="1:3">
      <c r="A12" s="4" t="s">
        <v>712</v>
      </c>
      <c r="B12" s="5" t="n">
        <v>2</v>
      </c>
    </row>
    <row r="13" spans="1:3">
      <c r="A13" s="4" t="s">
        <v>716</v>
      </c>
    </row>
    <row r="14" spans="1:3">
      <c r="A14" s="3" t="s">
        <v>711</v>
      </c>
    </row>
    <row r="15" spans="1:3">
      <c r="A15" s="4" t="s">
        <v>712</v>
      </c>
      <c r="B15" s="8" t="n">
        <v>1.3</v>
      </c>
    </row>
    <row r="16" spans="1:3">
      <c r="A16" s="4" t="s">
        <v>717</v>
      </c>
    </row>
    <row r="17" spans="1:3">
      <c r="A17" s="3" t="s">
        <v>711</v>
      </c>
    </row>
    <row r="18" spans="1:3">
      <c r="A18" s="4" t="s">
        <v>712</v>
      </c>
      <c r="B18" s="6" t="n">
        <v>1.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18</v>
      </c>
      <c r="B1" s="2" t="s">
        <v>719</v>
      </c>
      <c r="C1" s="2" t="s">
        <v>720</v>
      </c>
    </row>
    <row r="2" spans="1:3">
      <c r="A2" s="4" t="s">
        <v>721</v>
      </c>
    </row>
    <row r="3" spans="1:3">
      <c r="A3" s="3" t="s">
        <v>722</v>
      </c>
    </row>
    <row r="4" spans="1:3">
      <c r="A4" s="4" t="s">
        <v>723</v>
      </c>
      <c r="B4" s="5" t="n">
        <v>3</v>
      </c>
    </row>
    <row r="5" spans="1:3">
      <c r="A5" s="4" t="s">
        <v>724</v>
      </c>
      <c r="B5" s="8" t="n">
        <v>3.5</v>
      </c>
    </row>
    <row r="6" spans="1:3">
      <c r="A6" s="4" t="s">
        <v>725</v>
      </c>
      <c r="C6" s="7" t="n">
        <v>1200000</v>
      </c>
    </row>
    <row r="7" spans="1:3">
      <c r="A7" s="4" t="s">
        <v>726</v>
      </c>
    </row>
    <row r="8" spans="1:3">
      <c r="A8" s="3" t="s">
        <v>722</v>
      </c>
    </row>
    <row r="9" spans="1:3">
      <c r="A9" s="4" t="s">
        <v>727</v>
      </c>
      <c r="B9" s="7" t="n">
        <v>400000000</v>
      </c>
    </row>
    <row r="10" spans="1:3">
      <c r="A10" s="4" t="s">
        <v>728</v>
      </c>
      <c r="B10" s="4" t="s">
        <v>729</v>
      </c>
    </row>
    <row r="11" spans="1:3">
      <c r="A11" s="4" t="s">
        <v>730</v>
      </c>
    </row>
    <row r="12" spans="1:3">
      <c r="A12" s="3" t="s">
        <v>722</v>
      </c>
    </row>
    <row r="13" spans="1:3">
      <c r="A13" s="4" t="s">
        <v>727</v>
      </c>
      <c r="B13" s="7" t="n">
        <v>500000000</v>
      </c>
    </row>
    <row r="14" spans="1:3">
      <c r="A14" s="4" t="s">
        <v>731</v>
      </c>
    </row>
    <row r="15" spans="1:3">
      <c r="A15" s="3" t="s">
        <v>722</v>
      </c>
    </row>
    <row r="16" spans="1:3">
      <c r="A16" s="4" t="s">
        <v>732</v>
      </c>
      <c r="B16" s="4" t="s">
        <v>7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9</v>
      </c>
      <c r="B1" s="2" t="s">
        <v>1</v>
      </c>
    </row>
    <row r="2" spans="1:2">
      <c r="B2" s="2" t="s">
        <v>26</v>
      </c>
    </row>
    <row r="3" spans="1:2">
      <c r="A3" s="3" t="s">
        <v>160</v>
      </c>
    </row>
    <row r="4" spans="1:2">
      <c r="A4" s="4" t="s">
        <v>159</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6</v>
      </c>
      <c r="C1" s="2" t="s">
        <v>27</v>
      </c>
    </row>
    <row r="2" spans="1:3">
      <c r="A2" s="3" t="s">
        <v>711</v>
      </c>
    </row>
    <row r="3" spans="1:3">
      <c r="A3" s="4" t="s">
        <v>735</v>
      </c>
      <c r="C3" s="6" t="n">
        <v>-5.2</v>
      </c>
    </row>
    <row r="4" spans="1:3">
      <c r="A4" s="4" t="s">
        <v>736</v>
      </c>
      <c r="B4" s="6" t="n">
        <v>3.3</v>
      </c>
    </row>
    <row r="5" spans="1:3">
      <c r="A5" s="4" t="s">
        <v>737</v>
      </c>
    </row>
    <row r="6" spans="1:3">
      <c r="A6" s="3" t="s">
        <v>711</v>
      </c>
    </row>
    <row r="7" spans="1:3">
      <c r="A7" s="4" t="s">
        <v>735</v>
      </c>
      <c r="C7" s="8" t="n">
        <v>-4.7</v>
      </c>
    </row>
    <row r="8" spans="1:3">
      <c r="A8" s="4" t="s">
        <v>736</v>
      </c>
      <c r="B8" s="8" t="n">
        <v>3.3</v>
      </c>
    </row>
    <row r="9" spans="1:3">
      <c r="A9" s="4" t="s">
        <v>738</v>
      </c>
    </row>
    <row r="10" spans="1:3">
      <c r="A10" s="3" t="s">
        <v>711</v>
      </c>
    </row>
    <row r="11" spans="1:3">
      <c r="A11" s="4" t="s">
        <v>735</v>
      </c>
      <c r="C11" s="8" t="n">
        <v>-0.5</v>
      </c>
    </row>
    <row r="12" spans="1:3">
      <c r="A12" s="4" t="s">
        <v>736</v>
      </c>
      <c r="B12" s="5" t="n">
        <v>0</v>
      </c>
    </row>
    <row r="13" spans="1:3">
      <c r="A13" s="4" t="s">
        <v>739</v>
      </c>
    </row>
    <row r="14" spans="1:3">
      <c r="A14" s="3" t="s">
        <v>711</v>
      </c>
    </row>
    <row r="15" spans="1:3">
      <c r="A15" s="4" t="s">
        <v>735</v>
      </c>
      <c r="C15" s="6" t="n">
        <v>-0.1</v>
      </c>
    </row>
    <row r="16" spans="1:3">
      <c r="A16" s="4" t="s">
        <v>736</v>
      </c>
      <c r="B16" s="6" t="n">
        <v>-0.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6</v>
      </c>
      <c r="C2" s="2" t="s">
        <v>27</v>
      </c>
    </row>
    <row r="3" spans="1:3">
      <c r="A3" s="3" t="s">
        <v>741</v>
      </c>
    </row>
    <row r="4" spans="1:3">
      <c r="A4" s="4" t="s">
        <v>742</v>
      </c>
      <c r="B4" s="6" t="n">
        <v>-1.4</v>
      </c>
      <c r="C4" s="7" t="n">
        <v>6</v>
      </c>
    </row>
    <row r="5" spans="1:3">
      <c r="A5" s="4" t="s">
        <v>743</v>
      </c>
      <c r="B5" s="8" t="n">
        <v>9.6</v>
      </c>
      <c r="C5" s="8" t="n">
        <v>-5.9</v>
      </c>
    </row>
    <row r="6" spans="1:3">
      <c r="A6" s="4" t="s">
        <v>744</v>
      </c>
      <c r="B6" s="8" t="n">
        <v>-2.1</v>
      </c>
      <c r="C6" s="8" t="n">
        <v>2.4</v>
      </c>
    </row>
    <row r="7" spans="1:3">
      <c r="A7" s="4" t="s">
        <v>745</v>
      </c>
      <c r="B7" s="8" t="n">
        <v>4.6</v>
      </c>
      <c r="C7" s="8" t="n">
        <v>-1.4</v>
      </c>
    </row>
    <row r="8" spans="1:3">
      <c r="A8" s="4" t="s">
        <v>746</v>
      </c>
    </row>
    <row r="9" spans="1:3">
      <c r="A9" s="3" t="s">
        <v>741</v>
      </c>
    </row>
    <row r="10" spans="1:3">
      <c r="A10" s="4" t="s">
        <v>743</v>
      </c>
      <c r="B10" s="5" t="n">
        <v>0</v>
      </c>
      <c r="C10" s="8" t="n">
        <v>-3.9</v>
      </c>
    </row>
    <row r="11" spans="1:3">
      <c r="A11" s="4" t="s">
        <v>747</v>
      </c>
    </row>
    <row r="12" spans="1:3">
      <c r="A12" s="3" t="s">
        <v>741</v>
      </c>
    </row>
    <row r="13" spans="1:3">
      <c r="A13" s="4" t="s">
        <v>743</v>
      </c>
      <c r="B13" s="6" t="n">
        <v>-1.5</v>
      </c>
      <c r="C13" s="7"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9"/>
    <col customWidth="1" max="9" min="9" width="19"/>
  </cols>
  <sheetData>
    <row r="1" spans="1:9">
      <c r="A1" s="1" t="s">
        <v>748</v>
      </c>
      <c r="B1" s="2" t="s">
        <v>749</v>
      </c>
      <c r="C1" s="2" t="s">
        <v>720</v>
      </c>
      <c r="D1" s="2" t="s">
        <v>750</v>
      </c>
      <c r="E1" s="2" t="s">
        <v>751</v>
      </c>
      <c r="F1" s="2" t="s">
        <v>720</v>
      </c>
      <c r="G1" s="2" t="s">
        <v>752</v>
      </c>
      <c r="H1" s="2" t="s">
        <v>753</v>
      </c>
      <c r="I1" s="2" t="s">
        <v>753</v>
      </c>
    </row>
    <row r="2" spans="1:9">
      <c r="A2" s="3" t="s">
        <v>754</v>
      </c>
    </row>
    <row r="3" spans="1:9">
      <c r="A3" s="4" t="s">
        <v>755</v>
      </c>
      <c r="B3" s="6" t="n">
        <v>3.9</v>
      </c>
    </row>
    <row r="4" spans="1:9">
      <c r="A4" s="4" t="s">
        <v>756</v>
      </c>
    </row>
    <row r="5" spans="1:9">
      <c r="A5" s="3" t="s">
        <v>754</v>
      </c>
    </row>
    <row r="6" spans="1:9">
      <c r="A6" s="4" t="s">
        <v>735</v>
      </c>
      <c r="F6" s="6" t="n">
        <v>3.3</v>
      </c>
    </row>
    <row r="7" spans="1:9">
      <c r="A7" s="4" t="s">
        <v>736</v>
      </c>
      <c r="D7" s="6" t="n">
        <v>4.7</v>
      </c>
    </row>
    <row r="8" spans="1:9">
      <c r="A8" s="4" t="s">
        <v>755</v>
      </c>
      <c r="C8" s="6" t="n">
        <v>1.5</v>
      </c>
      <c r="D8" s="6" t="n">
        <v>-3.9</v>
      </c>
    </row>
    <row r="9" spans="1:9">
      <c r="A9" s="4" t="s">
        <v>757</v>
      </c>
    </row>
    <row r="10" spans="1:9">
      <c r="A10" s="3" t="s">
        <v>754</v>
      </c>
    </row>
    <row r="11" spans="1:9">
      <c r="A11" s="4" t="s">
        <v>758</v>
      </c>
      <c r="E11" s="7" t="n">
        <v>177</v>
      </c>
      <c r="G11" s="7" t="n">
        <v>1005</v>
      </c>
    </row>
    <row r="12" spans="1:9">
      <c r="A12" s="4" t="s">
        <v>759</v>
      </c>
    </row>
    <row r="13" spans="1:9">
      <c r="A13" s="3" t="s">
        <v>754</v>
      </c>
    </row>
    <row r="14" spans="1:9">
      <c r="A14" s="4" t="s">
        <v>760</v>
      </c>
      <c r="H14" s="4" t="s">
        <v>761</v>
      </c>
      <c r="I14" s="4" t="s">
        <v>762</v>
      </c>
    </row>
    <row r="15" spans="1:9">
      <c r="A15" s="4" t="s">
        <v>763</v>
      </c>
    </row>
    <row r="16" spans="1:9">
      <c r="A16" s="3" t="s">
        <v>754</v>
      </c>
    </row>
    <row r="17" spans="1:9">
      <c r="A17" s="4" t="s">
        <v>760</v>
      </c>
      <c r="H17" s="4" t="s">
        <v>764</v>
      </c>
      <c r="I17" s="4" t="s">
        <v>76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6</v>
      </c>
      <c r="C2" s="2" t="s">
        <v>27</v>
      </c>
    </row>
    <row r="3" spans="1:3">
      <c r="A3" s="3" t="s">
        <v>754</v>
      </c>
    </row>
    <row r="4" spans="1:3">
      <c r="A4" s="4" t="s">
        <v>767</v>
      </c>
      <c r="B4" s="6" t="n">
        <v>0.6</v>
      </c>
      <c r="C4" s="6" t="n">
        <v>0.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768</v>
      </c>
      <c r="B1" s="2" t="s">
        <v>749</v>
      </c>
      <c r="C1" s="2" t="s">
        <v>769</v>
      </c>
      <c r="D1" s="2" t="s">
        <v>750</v>
      </c>
    </row>
    <row r="2" spans="1:4">
      <c r="A2" s="3" t="s">
        <v>754</v>
      </c>
    </row>
    <row r="3" spans="1:4">
      <c r="A3" s="4" t="s">
        <v>755</v>
      </c>
      <c r="B3" s="6" t="n">
        <v>3.9</v>
      </c>
    </row>
    <row r="4" spans="1:4">
      <c r="A4" s="4" t="s">
        <v>767</v>
      </c>
      <c r="C4" s="6" t="n">
        <v>0.6</v>
      </c>
      <c r="D4" s="6" t="n">
        <v>0.4</v>
      </c>
    </row>
    <row r="5" spans="1:4">
      <c r="A5" s="4" t="s">
        <v>770</v>
      </c>
    </row>
    <row r="6" spans="1:4">
      <c r="A6" s="3" t="s">
        <v>754</v>
      </c>
    </row>
    <row r="7" spans="1:4">
      <c r="A7" s="4" t="s">
        <v>735</v>
      </c>
      <c r="C7" s="8" t="n">
        <v>0.7</v>
      </c>
      <c r="D7" s="8" t="n">
        <v>0.1</v>
      </c>
    </row>
    <row r="8" spans="1:4">
      <c r="A8" s="4" t="s">
        <v>755</v>
      </c>
      <c r="C8" s="8" t="n">
        <v>-5.9</v>
      </c>
      <c r="D8" s="8" t="n">
        <v>-3.9</v>
      </c>
    </row>
    <row r="9" spans="1:4">
      <c r="A9" s="4" t="s">
        <v>767</v>
      </c>
      <c r="C9" s="6" t="n">
        <v>6.5</v>
      </c>
      <c r="D9" s="6" t="n">
        <v>0.6</v>
      </c>
    </row>
    <row r="10" spans="1:4">
      <c r="A10" s="4" t="s">
        <v>771</v>
      </c>
    </row>
    <row r="11" spans="1:4">
      <c r="A11" s="3" t="s">
        <v>754</v>
      </c>
    </row>
    <row r="12" spans="1:4">
      <c r="A12" s="4" t="s">
        <v>772</v>
      </c>
      <c r="C12" s="5" t="n">
        <v>70050</v>
      </c>
    </row>
    <row r="13" spans="1:4">
      <c r="A13" s="4" t="s">
        <v>773</v>
      </c>
    </row>
    <row r="14" spans="1:4">
      <c r="A14" s="3" t="s">
        <v>754</v>
      </c>
    </row>
    <row r="15" spans="1:4">
      <c r="A15" s="4" t="s">
        <v>774</v>
      </c>
      <c r="C15" s="5" t="n">
        <v>1420</v>
      </c>
    </row>
    <row r="16" spans="1:4">
      <c r="A16" s="4" t="s">
        <v>775</v>
      </c>
    </row>
    <row r="17" spans="1:4">
      <c r="A17" s="3" t="s">
        <v>754</v>
      </c>
    </row>
    <row r="18" spans="1:4">
      <c r="A18" s="4" t="s">
        <v>774</v>
      </c>
      <c r="C18" s="5" t="n">
        <v>165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777</v>
      </c>
      <c r="C1" s="2" t="s">
        <v>26</v>
      </c>
    </row>
    <row r="2" spans="1:3">
      <c r="A2" s="3" t="s">
        <v>754</v>
      </c>
    </row>
    <row r="3" spans="1:3">
      <c r="A3" s="4" t="s">
        <v>755</v>
      </c>
      <c r="B3" s="6" t="n">
        <v>3.9</v>
      </c>
    </row>
    <row r="4" spans="1:3">
      <c r="A4" s="4" t="s">
        <v>778</v>
      </c>
    </row>
    <row r="5" spans="1:3">
      <c r="A5" s="3" t="s">
        <v>754</v>
      </c>
    </row>
    <row r="6" spans="1:3">
      <c r="A6" s="4" t="s">
        <v>755</v>
      </c>
      <c r="C6" s="6" t="n">
        <v>-0.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s>
  <sheetData>
    <row r="1" spans="1:4">
      <c r="A1" s="1" t="s">
        <v>779</v>
      </c>
      <c r="B1" s="2" t="s">
        <v>749</v>
      </c>
      <c r="C1" s="2" t="s">
        <v>720</v>
      </c>
      <c r="D1" s="2" t="s">
        <v>780</v>
      </c>
    </row>
    <row r="2" spans="1:4">
      <c r="A2" s="3" t="s">
        <v>754</v>
      </c>
    </row>
    <row r="3" spans="1:4">
      <c r="A3" s="4" t="s">
        <v>755</v>
      </c>
      <c r="B3" s="6" t="n">
        <v>3.9</v>
      </c>
    </row>
    <row r="4" spans="1:4">
      <c r="A4" s="4" t="s">
        <v>767</v>
      </c>
      <c r="C4" s="6" t="n">
        <v>0.6</v>
      </c>
      <c r="D4" s="6" t="n">
        <v>0.4</v>
      </c>
    </row>
    <row r="5" spans="1:4">
      <c r="A5" s="4" t="s">
        <v>781</v>
      </c>
    </row>
    <row r="6" spans="1:4">
      <c r="A6" s="3" t="s">
        <v>754</v>
      </c>
    </row>
    <row r="7" spans="1:4">
      <c r="A7" s="4" t="s">
        <v>782</v>
      </c>
      <c r="C7" s="4" t="s">
        <v>783</v>
      </c>
    </row>
    <row r="8" spans="1:4">
      <c r="A8" s="4" t="s">
        <v>784</v>
      </c>
      <c r="C8" s="6" t="n">
        <v>2.1</v>
      </c>
      <c r="D8" s="8" t="n">
        <v>0.8</v>
      </c>
    </row>
    <row r="9" spans="1:4">
      <c r="A9" s="4" t="s">
        <v>785</v>
      </c>
    </row>
    <row r="10" spans="1:4">
      <c r="A10" s="3" t="s">
        <v>754</v>
      </c>
    </row>
    <row r="11" spans="1:4">
      <c r="A11" s="4" t="s">
        <v>782</v>
      </c>
      <c r="C11" s="4" t="s">
        <v>561</v>
      </c>
    </row>
    <row r="12" spans="1:4">
      <c r="A12" s="4" t="s">
        <v>786</v>
      </c>
      <c r="C12" s="6" t="n">
        <v>66.59999999999999</v>
      </c>
      <c r="D12" s="7" t="n">
        <v>63</v>
      </c>
    </row>
    <row r="13" spans="1:4">
      <c r="A13" s="4" t="s">
        <v>787</v>
      </c>
    </row>
    <row r="14" spans="1:4">
      <c r="A14" s="3" t="s">
        <v>754</v>
      </c>
    </row>
    <row r="15" spans="1:4">
      <c r="A15" s="4" t="s">
        <v>774</v>
      </c>
      <c r="D15" s="5" t="n">
        <v>1270</v>
      </c>
    </row>
    <row r="16" spans="1:4">
      <c r="A16" s="4" t="s">
        <v>788</v>
      </c>
    </row>
    <row r="17" spans="1:4">
      <c r="A17" s="3" t="s">
        <v>754</v>
      </c>
    </row>
    <row r="18" spans="1:4">
      <c r="A18" s="4" t="s">
        <v>774</v>
      </c>
      <c r="D18" s="5" t="n">
        <v>154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1</v>
      </c>
    </row>
    <row r="2" spans="1:2">
      <c r="B2" s="2" t="s">
        <v>720</v>
      </c>
    </row>
    <row r="3" spans="1:2">
      <c r="A3" s="3" t="s">
        <v>790</v>
      </c>
    </row>
    <row r="4" spans="1:2">
      <c r="A4" s="4" t="s">
        <v>782</v>
      </c>
      <c r="B4" s="4" t="s">
        <v>357</v>
      </c>
    </row>
    <row r="5" spans="1:2">
      <c r="A5" s="4" t="s">
        <v>791</v>
      </c>
      <c r="B5" s="6" t="n">
        <v>1.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6</v>
      </c>
      <c r="C2" s="2" t="s">
        <v>27</v>
      </c>
    </row>
    <row r="3" spans="1:3">
      <c r="A3" s="3" t="s">
        <v>790</v>
      </c>
    </row>
    <row r="4" spans="1:3">
      <c r="A4" s="4" t="s">
        <v>793</v>
      </c>
      <c r="B4" s="6" t="n">
        <v>187.5</v>
      </c>
      <c r="C4" s="7" t="n">
        <v>214</v>
      </c>
    </row>
    <row r="5" spans="1:3">
      <c r="A5" s="4" t="s">
        <v>767</v>
      </c>
      <c r="B5" s="6" t="n">
        <v>0.6</v>
      </c>
      <c r="C5" s="8" t="n">
        <v>0.4</v>
      </c>
    </row>
    <row r="6" spans="1:3">
      <c r="A6" s="4" t="s">
        <v>794</v>
      </c>
    </row>
    <row r="7" spans="1:3">
      <c r="A7" s="3" t="s">
        <v>790</v>
      </c>
    </row>
    <row r="8" spans="1:3">
      <c r="A8" s="4" t="s">
        <v>782</v>
      </c>
      <c r="B8" s="4" t="s">
        <v>561</v>
      </c>
    </row>
    <row r="9" spans="1:3">
      <c r="A9" s="4" t="s">
        <v>795</v>
      </c>
    </row>
    <row r="10" spans="1:3">
      <c r="A10" s="3" t="s">
        <v>790</v>
      </c>
    </row>
    <row r="11" spans="1:3">
      <c r="A11" s="4" t="s">
        <v>793</v>
      </c>
      <c r="B11" s="6" t="n">
        <v>11.7</v>
      </c>
      <c r="C11" s="8" t="n">
        <v>10.4</v>
      </c>
    </row>
    <row r="12" spans="1:3">
      <c r="A12" s="4" t="s">
        <v>786</v>
      </c>
      <c r="B12" s="8" t="n">
        <v>1.2</v>
      </c>
      <c r="C12" s="8" t="n">
        <v>1.4</v>
      </c>
    </row>
    <row r="13" spans="1:3">
      <c r="A13" s="4" t="s">
        <v>796</v>
      </c>
    </row>
    <row r="14" spans="1:3">
      <c r="A14" s="3" t="s">
        <v>790</v>
      </c>
    </row>
    <row r="15" spans="1:3">
      <c r="A15" s="4" t="s">
        <v>793</v>
      </c>
      <c r="B15" s="8" t="n">
        <v>15.6</v>
      </c>
      <c r="C15" s="8" t="n">
        <v>21.3</v>
      </c>
    </row>
    <row r="16" spans="1:3">
      <c r="A16" s="4" t="s">
        <v>786</v>
      </c>
      <c r="B16" s="8" t="n">
        <v>1.7</v>
      </c>
      <c r="C16" s="8" t="n">
        <v>2.1</v>
      </c>
    </row>
    <row r="17" spans="1:3">
      <c r="A17" s="4" t="s">
        <v>797</v>
      </c>
    </row>
    <row r="18" spans="1:3">
      <c r="A18" s="3" t="s">
        <v>790</v>
      </c>
    </row>
    <row r="19" spans="1:3">
      <c r="A19" s="4" t="s">
        <v>793</v>
      </c>
      <c r="B19" s="8" t="n">
        <v>182.8</v>
      </c>
      <c r="C19" s="5" t="n">
        <v>206</v>
      </c>
    </row>
    <row r="20" spans="1:3">
      <c r="A20" s="4" t="s">
        <v>798</v>
      </c>
    </row>
    <row r="21" spans="1:3">
      <c r="A21" s="3" t="s">
        <v>790</v>
      </c>
    </row>
    <row r="22" spans="1:3">
      <c r="A22" s="4" t="s">
        <v>793</v>
      </c>
      <c r="B22" s="8" t="n">
        <v>22.5</v>
      </c>
      <c r="C22" s="8" t="n">
        <v>26.8</v>
      </c>
    </row>
    <row r="23" spans="1:3">
      <c r="A23" s="4" t="s">
        <v>799</v>
      </c>
    </row>
    <row r="24" spans="1:3">
      <c r="A24" s="3" t="s">
        <v>790</v>
      </c>
    </row>
    <row r="25" spans="1:3">
      <c r="A25" s="4" t="s">
        <v>793</v>
      </c>
      <c r="B25" s="5" t="n">
        <v>9</v>
      </c>
      <c r="C25" s="8" t="n">
        <v>10.8</v>
      </c>
    </row>
    <row r="26" spans="1:3">
      <c r="A26" s="4" t="s">
        <v>800</v>
      </c>
    </row>
    <row r="27" spans="1:3">
      <c r="A27" s="3" t="s">
        <v>790</v>
      </c>
    </row>
    <row r="28" spans="1:3">
      <c r="A28" s="4" t="s">
        <v>793</v>
      </c>
      <c r="B28" s="8" t="n">
        <v>22.8</v>
      </c>
      <c r="C28" s="8" t="n">
        <v>7.8</v>
      </c>
    </row>
    <row r="29" spans="1:3">
      <c r="A29" s="4" t="s">
        <v>801</v>
      </c>
    </row>
    <row r="30" spans="1:3">
      <c r="A30" s="3" t="s">
        <v>790</v>
      </c>
    </row>
    <row r="31" spans="1:3">
      <c r="A31" s="4" t="s">
        <v>793</v>
      </c>
      <c r="B31" s="5" t="n">
        <v>0</v>
      </c>
      <c r="C31" s="5" t="n">
        <v>0</v>
      </c>
    </row>
    <row r="32" spans="1:3">
      <c r="A32" s="4" t="s">
        <v>802</v>
      </c>
    </row>
    <row r="33" spans="1:3">
      <c r="A33" s="3" t="s">
        <v>790</v>
      </c>
    </row>
    <row r="34" spans="1:3">
      <c r="A34" s="4" t="s">
        <v>793</v>
      </c>
      <c r="B34" s="8" t="n">
        <v>4.7</v>
      </c>
      <c r="C34" s="8" t="n">
        <v>5.7</v>
      </c>
    </row>
    <row r="35" spans="1:3">
      <c r="A35" s="4" t="s">
        <v>803</v>
      </c>
    </row>
    <row r="36" spans="1:3">
      <c r="A36" s="3" t="s">
        <v>790</v>
      </c>
    </row>
    <row r="37" spans="1:3">
      <c r="A37" s="4" t="s">
        <v>793</v>
      </c>
      <c r="B37" s="8" t="n">
        <v>10.3</v>
      </c>
      <c r="C37" s="8" t="n">
        <v>11.9</v>
      </c>
    </row>
    <row r="38" spans="1:3">
      <c r="A38" s="4" t="s">
        <v>804</v>
      </c>
    </row>
    <row r="39" spans="1:3">
      <c r="A39" s="3" t="s">
        <v>790</v>
      </c>
    </row>
    <row r="40" spans="1:3">
      <c r="A40" s="4" t="s">
        <v>793</v>
      </c>
      <c r="B40" s="8" t="n">
        <v>20.9</v>
      </c>
      <c r="C40" s="8" t="n">
        <v>21.4</v>
      </c>
    </row>
    <row r="41" spans="1:3">
      <c r="A41" s="4" t="s">
        <v>805</v>
      </c>
    </row>
    <row r="42" spans="1:3">
      <c r="A42" s="3" t="s">
        <v>790</v>
      </c>
    </row>
    <row r="43" spans="1:3">
      <c r="A43" s="4" t="s">
        <v>793</v>
      </c>
      <c r="B43" s="5" t="n">
        <v>33</v>
      </c>
      <c r="C43" s="5" t="n">
        <v>33</v>
      </c>
    </row>
    <row r="44" spans="1:3">
      <c r="A44" s="4" t="s">
        <v>806</v>
      </c>
    </row>
    <row r="45" spans="1:3">
      <c r="A45" s="3" t="s">
        <v>790</v>
      </c>
    </row>
    <row r="46" spans="1:3">
      <c r="A46" s="4" t="s">
        <v>793</v>
      </c>
      <c r="B46" s="8" t="n">
        <v>3.7</v>
      </c>
      <c r="C46" s="8" t="n">
        <v>5.9</v>
      </c>
    </row>
    <row r="47" spans="1:3">
      <c r="A47" s="4" t="s">
        <v>807</v>
      </c>
    </row>
    <row r="48" spans="1:3">
      <c r="A48" s="3" t="s">
        <v>790</v>
      </c>
    </row>
    <row r="49" spans="1:3">
      <c r="A49" s="4" t="s">
        <v>793</v>
      </c>
      <c r="B49" s="8" t="n">
        <v>-76.90000000000001</v>
      </c>
      <c r="C49" s="8" t="n">
        <v>-69.09999999999999</v>
      </c>
    </row>
    <row r="50" spans="1:3">
      <c r="A50" s="4" t="s">
        <v>808</v>
      </c>
    </row>
    <row r="51" spans="1:3">
      <c r="A51" s="3" t="s">
        <v>790</v>
      </c>
    </row>
    <row r="52" spans="1:3">
      <c r="A52" s="4" t="s">
        <v>793</v>
      </c>
      <c r="B52" s="7" t="n">
        <v>-18</v>
      </c>
      <c r="C52" s="6" t="n">
        <v>-16.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6</v>
      </c>
      <c r="C1" s="2" t="s">
        <v>27</v>
      </c>
    </row>
    <row r="2" spans="1:3">
      <c r="A2" s="3" t="s">
        <v>711</v>
      </c>
    </row>
    <row r="3" spans="1:3">
      <c r="A3" s="4" t="s">
        <v>793</v>
      </c>
      <c r="B3" s="6" t="n">
        <v>187.5</v>
      </c>
      <c r="C3" s="7" t="n">
        <v>214</v>
      </c>
    </row>
    <row r="4" spans="1:3">
      <c r="A4" s="4" t="s">
        <v>797</v>
      </c>
    </row>
    <row r="5" spans="1:3">
      <c r="A5" s="3" t="s">
        <v>711</v>
      </c>
    </row>
    <row r="6" spans="1:3">
      <c r="A6" s="4" t="s">
        <v>793</v>
      </c>
      <c r="B6" s="8" t="n">
        <v>182.8</v>
      </c>
      <c r="C6" s="5" t="n">
        <v>206</v>
      </c>
    </row>
    <row r="7" spans="1:3">
      <c r="A7" s="4" t="s">
        <v>810</v>
      </c>
    </row>
    <row r="8" spans="1:3">
      <c r="A8" s="3" t="s">
        <v>711</v>
      </c>
    </row>
    <row r="9" spans="1:3">
      <c r="A9" s="4" t="s">
        <v>793</v>
      </c>
      <c r="B9" s="5" t="n">
        <v>0</v>
      </c>
      <c r="C9" s="8" t="n">
        <v>2.3</v>
      </c>
    </row>
    <row r="10" spans="1:3">
      <c r="A10" s="4" t="s">
        <v>802</v>
      </c>
    </row>
    <row r="11" spans="1:3">
      <c r="A11" s="3" t="s">
        <v>711</v>
      </c>
    </row>
    <row r="12" spans="1:3">
      <c r="A12" s="4" t="s">
        <v>793</v>
      </c>
      <c r="B12" s="6" t="n">
        <v>4.7</v>
      </c>
      <c r="C12" s="6" t="n">
        <v>5.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2</v>
      </c>
      <c r="B1" s="2" t="s">
        <v>1</v>
      </c>
    </row>
    <row r="2" spans="1:2">
      <c r="B2" s="2" t="s">
        <v>26</v>
      </c>
    </row>
    <row r="3" spans="1:2">
      <c r="A3" s="3" t="s">
        <v>155</v>
      </c>
    </row>
    <row r="4" spans="1:2">
      <c r="A4" s="4" t="s">
        <v>162</v>
      </c>
      <c r="B4" s="4" t="s">
        <v>1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6</v>
      </c>
      <c r="C1" s="2" t="s">
        <v>27</v>
      </c>
    </row>
    <row r="2" spans="1:3">
      <c r="A2" s="3" t="s">
        <v>195</v>
      </c>
    </row>
    <row r="3" spans="1:3">
      <c r="A3" s="4" t="s">
        <v>812</v>
      </c>
      <c r="B3" s="6" t="n">
        <v>1.2</v>
      </c>
    </row>
    <row r="4" spans="1:3">
      <c r="A4" s="4" t="s">
        <v>813</v>
      </c>
      <c r="B4" s="8" t="n">
        <v>0.7</v>
      </c>
    </row>
    <row r="5" spans="1:3">
      <c r="A5" s="4" t="s">
        <v>814</v>
      </c>
      <c r="B5" s="8" t="n">
        <v>0.7</v>
      </c>
    </row>
    <row r="6" spans="1:3">
      <c r="A6" s="4" t="s">
        <v>815</v>
      </c>
      <c r="B6" s="8" t="n">
        <v>0.6</v>
      </c>
    </row>
    <row r="7" spans="1:3">
      <c r="A7" s="4" t="s">
        <v>816</v>
      </c>
      <c r="B7" s="8" t="n">
        <v>3.2</v>
      </c>
    </row>
    <row r="8" spans="1:3">
      <c r="A8" s="4" t="s">
        <v>817</v>
      </c>
      <c r="B8" s="8" t="n">
        <v>127.3</v>
      </c>
      <c r="C8" s="6" t="n">
        <v>131.9</v>
      </c>
    </row>
    <row r="9" spans="1:3">
      <c r="A9" s="4" t="s">
        <v>818</v>
      </c>
      <c r="B9" s="5" t="n">
        <v>0</v>
      </c>
    </row>
    <row r="10" spans="1:3">
      <c r="A10" s="4" t="s">
        <v>819</v>
      </c>
      <c r="B10" s="5" t="n">
        <v>0</v>
      </c>
    </row>
    <row r="11" spans="1:3">
      <c r="A11" s="4" t="s">
        <v>820</v>
      </c>
      <c r="B11" s="5" t="n">
        <v>0</v>
      </c>
    </row>
    <row r="12" spans="1:3">
      <c r="A12" s="4" t="s">
        <v>821</v>
      </c>
      <c r="B12" s="8" t="n">
        <v>127.3</v>
      </c>
    </row>
    <row r="13" spans="1:3">
      <c r="A13" s="4" t="s">
        <v>822</v>
      </c>
      <c r="B13" s="5" t="n">
        <v>2</v>
      </c>
    </row>
    <row r="14" spans="1:3">
      <c r="A14" s="4" t="s">
        <v>823</v>
      </c>
      <c r="B14" s="8" t="n">
        <v>2.1</v>
      </c>
    </row>
    <row r="15" spans="1:3">
      <c r="A15" s="4" t="s">
        <v>824</v>
      </c>
      <c r="B15" s="5" t="n">
        <v>0</v>
      </c>
    </row>
    <row r="16" spans="1:3">
      <c r="A16" s="4" t="s">
        <v>825</v>
      </c>
      <c r="B16" s="5" t="n">
        <v>62</v>
      </c>
    </row>
    <row r="17" spans="1:3">
      <c r="A17" s="4" t="s">
        <v>826</v>
      </c>
      <c r="B17" s="8" t="n">
        <v>66.09999999999999</v>
      </c>
    </row>
    <row r="18" spans="1:3">
      <c r="A18" s="4" t="s">
        <v>827</v>
      </c>
      <c r="B18" s="8" t="n">
        <v>24.8</v>
      </c>
    </row>
    <row r="19" spans="1:3">
      <c r="A19" s="4" t="s">
        <v>828</v>
      </c>
      <c r="B19" s="8" t="n">
        <v>50.6</v>
      </c>
    </row>
    <row r="20" spans="1:3">
      <c r="A20" s="4" t="s">
        <v>829</v>
      </c>
      <c r="B20" s="8" t="n">
        <v>3.5</v>
      </c>
    </row>
    <row r="21" spans="1:3">
      <c r="A21" s="4" t="s">
        <v>830</v>
      </c>
      <c r="B21" s="5" t="n">
        <v>0</v>
      </c>
    </row>
    <row r="22" spans="1:3">
      <c r="A22" s="4" t="s">
        <v>831</v>
      </c>
      <c r="B22" s="8" t="n">
        <v>78.90000000000001</v>
      </c>
    </row>
    <row r="23" spans="1:3">
      <c r="A23" s="4" t="s">
        <v>832</v>
      </c>
      <c r="B23" s="5" t="n">
        <v>44</v>
      </c>
    </row>
    <row r="24" spans="1:3">
      <c r="A24" s="4" t="s">
        <v>833</v>
      </c>
      <c r="B24" s="5" t="n">
        <v>0</v>
      </c>
    </row>
    <row r="25" spans="1:3">
      <c r="A25" s="4" t="s">
        <v>834</v>
      </c>
      <c r="B25" s="5" t="n">
        <v>0</v>
      </c>
    </row>
    <row r="26" spans="1:3">
      <c r="A26" s="4" t="s">
        <v>835</v>
      </c>
      <c r="B26" s="5" t="n">
        <v>0</v>
      </c>
    </row>
    <row r="27" spans="1:3">
      <c r="A27" s="4" t="s">
        <v>836</v>
      </c>
      <c r="B27" s="5" t="n">
        <v>44</v>
      </c>
    </row>
    <row r="28" spans="1:3">
      <c r="A28" s="4" t="s">
        <v>837</v>
      </c>
      <c r="B28" s="8" t="n">
        <v>199.3</v>
      </c>
    </row>
    <row r="29" spans="1:3">
      <c r="A29" s="4" t="s">
        <v>838</v>
      </c>
      <c r="B29" s="8" t="n">
        <v>53.4</v>
      </c>
    </row>
    <row r="30" spans="1:3">
      <c r="A30" s="4" t="s">
        <v>839</v>
      </c>
      <c r="B30" s="8" t="n">
        <v>4.2</v>
      </c>
    </row>
    <row r="31" spans="1:3">
      <c r="A31" s="4" t="s">
        <v>840</v>
      </c>
      <c r="B31" s="8" t="n">
        <v>62.6</v>
      </c>
    </row>
    <row r="32" spans="1:3">
      <c r="A32" s="4" t="s">
        <v>841</v>
      </c>
      <c r="B32" s="6" t="n">
        <v>319.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6</v>
      </c>
      <c r="C1" s="2" t="s">
        <v>27</v>
      </c>
    </row>
    <row r="2" spans="1:3">
      <c r="A2" s="3" t="s">
        <v>198</v>
      </c>
    </row>
    <row r="3" spans="1:3">
      <c r="A3" s="4" t="s">
        <v>843</v>
      </c>
      <c r="B3" s="6" t="n">
        <v>2695.3</v>
      </c>
      <c r="C3" s="6" t="n">
        <v>2602.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26</v>
      </c>
      <c r="C2" s="2" t="s">
        <v>27</v>
      </c>
    </row>
    <row r="3" spans="1:3">
      <c r="A3" s="3" t="s">
        <v>845</v>
      </c>
    </row>
    <row r="4" spans="1:3">
      <c r="A4" s="4" t="s">
        <v>846</v>
      </c>
      <c r="B4" s="6" t="n">
        <v>6.7</v>
      </c>
      <c r="C4" s="6" t="n">
        <v>6.1</v>
      </c>
    </row>
    <row r="5" spans="1:3">
      <c r="A5" s="4" t="s">
        <v>847</v>
      </c>
      <c r="B5" s="8" t="n">
        <v>5.2</v>
      </c>
      <c r="C5" s="8" t="n">
        <v>4.9</v>
      </c>
    </row>
    <row r="6" spans="1:3">
      <c r="A6" s="4" t="s">
        <v>848</v>
      </c>
      <c r="B6" s="6" t="n">
        <v>11.9</v>
      </c>
      <c r="C6" s="7" t="n">
        <v>1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16"/>
  </cols>
  <sheetData>
    <row r="1" spans="1:4">
      <c r="A1" s="1" t="s">
        <v>849</v>
      </c>
      <c r="B1" s="2" t="s">
        <v>1</v>
      </c>
    </row>
    <row r="2" spans="1:4">
      <c r="B2" s="2" t="s">
        <v>720</v>
      </c>
      <c r="C2" s="2" t="s">
        <v>750</v>
      </c>
      <c r="D2" s="2" t="s">
        <v>850</v>
      </c>
    </row>
    <row r="3" spans="1:4">
      <c r="A3" s="3" t="s">
        <v>851</v>
      </c>
    </row>
    <row r="4" spans="1:4">
      <c r="A4" s="4" t="s">
        <v>852</v>
      </c>
      <c r="B4" s="7" t="n">
        <v>44</v>
      </c>
      <c r="C4" s="6" t="n">
        <v>24.5</v>
      </c>
    </row>
    <row r="5" spans="1:4">
      <c r="A5" s="4" t="s">
        <v>853</v>
      </c>
      <c r="B5" s="8" t="n">
        <v>17.4</v>
      </c>
      <c r="C5" s="8" t="n">
        <v>21.6</v>
      </c>
    </row>
    <row r="6" spans="1:4">
      <c r="A6" s="4" t="s">
        <v>854</v>
      </c>
    </row>
    <row r="7" spans="1:4">
      <c r="A7" s="3" t="s">
        <v>851</v>
      </c>
    </row>
    <row r="8" spans="1:4">
      <c r="A8" s="4" t="s">
        <v>855</v>
      </c>
      <c r="B8" s="5" t="n">
        <v>1</v>
      </c>
      <c r="C8" s="8" t="n">
        <v>1.2</v>
      </c>
    </row>
    <row r="9" spans="1:4">
      <c r="A9" s="4" t="s">
        <v>856</v>
      </c>
    </row>
    <row r="10" spans="1:4">
      <c r="A10" s="3" t="s">
        <v>851</v>
      </c>
    </row>
    <row r="11" spans="1:4">
      <c r="A11" s="4" t="s">
        <v>853</v>
      </c>
      <c r="B11" s="8" t="n">
        <v>9.9</v>
      </c>
      <c r="C11" s="8" t="n">
        <v>6.2</v>
      </c>
    </row>
    <row r="12" spans="1:4">
      <c r="A12" s="4" t="s">
        <v>857</v>
      </c>
    </row>
    <row r="13" spans="1:4">
      <c r="A13" s="3" t="s">
        <v>851</v>
      </c>
    </row>
    <row r="14" spans="1:4">
      <c r="A14" s="4" t="s">
        <v>858</v>
      </c>
      <c r="D14" s="5" t="n">
        <v>0</v>
      </c>
    </row>
    <row r="15" spans="1:4">
      <c r="A15" s="4" t="s">
        <v>853</v>
      </c>
      <c r="B15" s="8" t="n">
        <v>2.1</v>
      </c>
      <c r="C15" s="8" t="n">
        <v>10.6</v>
      </c>
    </row>
    <row r="16" spans="1:4">
      <c r="A16" s="4" t="s">
        <v>859</v>
      </c>
    </row>
    <row r="17" spans="1:4">
      <c r="A17" s="3" t="s">
        <v>851</v>
      </c>
    </row>
    <row r="18" spans="1:4">
      <c r="A18" s="4" t="s">
        <v>853</v>
      </c>
      <c r="B18" s="7" t="n">
        <v>4</v>
      </c>
      <c r="C18" s="8" t="n">
        <v>3.5</v>
      </c>
    </row>
    <row r="19" spans="1:4">
      <c r="A19" s="4" t="s">
        <v>860</v>
      </c>
      <c r="B19" s="4" t="s">
        <v>861</v>
      </c>
    </row>
    <row r="20" spans="1:4">
      <c r="A20" s="4" t="s">
        <v>862</v>
      </c>
    </row>
    <row r="21" spans="1:4">
      <c r="A21" s="3" t="s">
        <v>851</v>
      </c>
    </row>
    <row r="22" spans="1:4">
      <c r="A22" s="4" t="s">
        <v>860</v>
      </c>
      <c r="B22" s="4" t="s">
        <v>501</v>
      </c>
    </row>
    <row r="23" spans="1:4">
      <c r="A23" s="4" t="s">
        <v>863</v>
      </c>
    </row>
    <row r="24" spans="1:4">
      <c r="A24" s="3" t="s">
        <v>851</v>
      </c>
    </row>
    <row r="25" spans="1:4">
      <c r="A25" s="4" t="s">
        <v>860</v>
      </c>
      <c r="B25" s="4" t="s">
        <v>501</v>
      </c>
    </row>
    <row r="26" spans="1:4">
      <c r="A26" s="4" t="s">
        <v>864</v>
      </c>
    </row>
    <row r="27" spans="1:4">
      <c r="A27" s="3" t="s">
        <v>851</v>
      </c>
    </row>
    <row r="28" spans="1:4">
      <c r="A28" s="4" t="s">
        <v>853</v>
      </c>
      <c r="B28" s="6" t="n">
        <v>0.4</v>
      </c>
      <c r="C28" s="6" t="n">
        <v>0.1</v>
      </c>
    </row>
    <row r="29" spans="1:4">
      <c r="A29" s="4" t="s">
        <v>865</v>
      </c>
    </row>
    <row r="30" spans="1:4">
      <c r="A30" s="3" t="s">
        <v>851</v>
      </c>
    </row>
    <row r="31" spans="1:4">
      <c r="A31" s="4" t="s">
        <v>860</v>
      </c>
      <c r="B31" s="4" t="s">
        <v>866</v>
      </c>
    </row>
    <row r="32" spans="1:4">
      <c r="A32" s="4" t="s">
        <v>867</v>
      </c>
    </row>
    <row r="33" spans="1:4">
      <c r="A33" s="3" t="s">
        <v>851</v>
      </c>
    </row>
    <row r="34" spans="1:4">
      <c r="A34" s="4" t="s">
        <v>860</v>
      </c>
      <c r="B34" s="4" t="s">
        <v>868</v>
      </c>
    </row>
    <row r="35" spans="1:4">
      <c r="A35" s="4" t="s">
        <v>869</v>
      </c>
    </row>
    <row r="36" spans="1:4">
      <c r="A36" s="3" t="s">
        <v>851</v>
      </c>
    </row>
    <row r="37" spans="1:4">
      <c r="A37" s="4" t="s">
        <v>860</v>
      </c>
      <c r="B37" s="4" t="s">
        <v>870</v>
      </c>
    </row>
    <row r="38" spans="1:4">
      <c r="A38" s="4" t="s">
        <v>871</v>
      </c>
    </row>
    <row r="39" spans="1:4">
      <c r="A39" s="3" t="s">
        <v>851</v>
      </c>
    </row>
    <row r="40" spans="1:4">
      <c r="A40" s="4" t="s">
        <v>860</v>
      </c>
      <c r="B40" s="4" t="s">
        <v>87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21"/>
  </cols>
  <sheetData>
    <row r="1" spans="1:2">
      <c r="A1" s="1" t="s">
        <v>873</v>
      </c>
      <c r="B1" s="2" t="s">
        <v>1</v>
      </c>
    </row>
    <row r="2" spans="1:2">
      <c r="B2" s="2" t="s">
        <v>720</v>
      </c>
    </row>
    <row r="3" spans="1:2">
      <c r="A3" s="3" t="s">
        <v>208</v>
      </c>
    </row>
    <row r="4" spans="1:2">
      <c r="A4" s="4" t="s">
        <v>874</v>
      </c>
      <c r="B4" s="6" t="n">
        <v>7.9</v>
      </c>
    </row>
    <row r="5" spans="1:2">
      <c r="A5" s="4" t="s">
        <v>875</v>
      </c>
      <c r="B5" s="8" t="n">
        <v>2.4</v>
      </c>
    </row>
    <row r="6" spans="1:2">
      <c r="A6" s="4" t="s">
        <v>876</v>
      </c>
      <c r="B6" s="8" t="n">
        <v>10.3</v>
      </c>
    </row>
    <row r="7" spans="1:2">
      <c r="A7" s="4" t="s">
        <v>874</v>
      </c>
      <c r="B7" s="8" t="n">
        <v>3.6</v>
      </c>
    </row>
    <row r="8" spans="1:2">
      <c r="A8" s="4" t="s">
        <v>64</v>
      </c>
      <c r="B8" s="8" t="n">
        <v>1.1</v>
      </c>
    </row>
    <row r="9" spans="1:2">
      <c r="A9" s="4" t="s">
        <v>876</v>
      </c>
      <c r="B9" s="8" t="n">
        <v>4.7</v>
      </c>
    </row>
    <row r="10" spans="1:2">
      <c r="A10" s="4" t="s">
        <v>877</v>
      </c>
      <c r="B10" s="6" t="n">
        <v>5.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78</v>
      </c>
      <c r="B1" s="2" t="s">
        <v>1</v>
      </c>
    </row>
    <row r="2" spans="1:2">
      <c r="B2" s="2" t="s">
        <v>720</v>
      </c>
    </row>
    <row r="3" spans="1:2">
      <c r="A3" s="3" t="s">
        <v>208</v>
      </c>
    </row>
    <row r="4" spans="1:2">
      <c r="A4" s="4" t="s">
        <v>879</v>
      </c>
      <c r="B4" s="6" t="n">
        <v>0.3</v>
      </c>
    </row>
    <row r="5" spans="1:2">
      <c r="A5" s="4" t="s">
        <v>880</v>
      </c>
      <c r="B5" s="8" t="n">
        <v>2.7</v>
      </c>
    </row>
    <row r="6" spans="1:2">
      <c r="A6" s="4" t="s">
        <v>881</v>
      </c>
      <c r="B6" s="8" t="n">
        <v>0.1</v>
      </c>
    </row>
    <row r="7" spans="1:2">
      <c r="A7" s="4" t="s">
        <v>882</v>
      </c>
      <c r="B7" s="8" t="n">
        <v>98.09999999999999</v>
      </c>
    </row>
    <row r="8" spans="1:2">
      <c r="A8" s="4" t="s">
        <v>883</v>
      </c>
      <c r="B8" s="6" t="n">
        <v>101.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884</v>
      </c>
      <c r="B1" s="2" t="s">
        <v>1</v>
      </c>
    </row>
    <row r="2" spans="1:2">
      <c r="B2" s="2" t="s">
        <v>720</v>
      </c>
    </row>
    <row r="3" spans="1:2">
      <c r="A3" s="3" t="s">
        <v>208</v>
      </c>
    </row>
    <row r="4" spans="1:2">
      <c r="A4" s="4" t="s">
        <v>885</v>
      </c>
      <c r="B4" s="6" t="n">
        <v>10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1:32:06Z</dcterms:created>
  <dcterms:modified xmlns:dcterms="http://purl.org/dc/terms/" xmlns:xsi="http://www.w3.org/2001/XMLSchema-instance" xsi:type="dcterms:W3CDTF">2020-03-27T11:32:06Z</dcterms:modified>
</cp:coreProperties>
</file>